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General" sheetId="8" state="visible" r:id="rId8"/>
    <sheet xmlns:r="http://schemas.openxmlformats.org/officeDocument/2006/relationships" name="Goodwill and Intangible Assets" sheetId="9" state="visible" r:id="rId9"/>
    <sheet xmlns:r="http://schemas.openxmlformats.org/officeDocument/2006/relationships" name="Long-Term Debt and Credit Arran" sheetId="10" state="visible" r:id="rId10"/>
    <sheet xmlns:r="http://schemas.openxmlformats.org/officeDocument/2006/relationships" name="Fair Value Measurement" sheetId="11" state="visible" r:id="rId11"/>
    <sheet xmlns:r="http://schemas.openxmlformats.org/officeDocument/2006/relationships" name="Income Taxes" sheetId="12" state="visible" r:id="rId12"/>
    <sheet xmlns:r="http://schemas.openxmlformats.org/officeDocument/2006/relationships" name="Pension and Postretirement Bene" sheetId="13" state="visible" r:id="rId13"/>
    <sheet xmlns:r="http://schemas.openxmlformats.org/officeDocument/2006/relationships" name="Consolidated Statement of Stock" sheetId="14" state="visible" r:id="rId14"/>
    <sheet xmlns:r="http://schemas.openxmlformats.org/officeDocument/2006/relationships" name="Accumulated Other Comprehensive" sheetId="15" state="visible" r:id="rId15"/>
    <sheet xmlns:r="http://schemas.openxmlformats.org/officeDocument/2006/relationships" name="Share-Based Incentive Compensat"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Accounting Pronouncements" sheetId="21" state="visible" r:id="rId21"/>
    <sheet xmlns:r="http://schemas.openxmlformats.org/officeDocument/2006/relationships" name="Consolidating Financial Informa" sheetId="22" state="visible" r:id="rId22"/>
    <sheet xmlns:r="http://schemas.openxmlformats.org/officeDocument/2006/relationships" name="General (Policies)" sheetId="23" state="visible" r:id="rId23"/>
    <sheet xmlns:r="http://schemas.openxmlformats.org/officeDocument/2006/relationships" name="Goodwill and Intangible Assets " sheetId="24" state="visible" r:id="rId24"/>
    <sheet xmlns:r="http://schemas.openxmlformats.org/officeDocument/2006/relationships" name="Long-Term Debt and Credit Arr25" sheetId="25" state="visible" r:id="rId25"/>
    <sheet xmlns:r="http://schemas.openxmlformats.org/officeDocument/2006/relationships" name="Fair Value Measurement (Tables)" sheetId="26" state="visible" r:id="rId26"/>
    <sheet xmlns:r="http://schemas.openxmlformats.org/officeDocument/2006/relationships" name="Pension and Postretirement Be27" sheetId="27" state="visible" r:id="rId27"/>
    <sheet xmlns:r="http://schemas.openxmlformats.org/officeDocument/2006/relationships" name="Consolidated Statement of Sto28" sheetId="28" state="visible" r:id="rId28"/>
    <sheet xmlns:r="http://schemas.openxmlformats.org/officeDocument/2006/relationships" name="Reclassification Out of Accumul" sheetId="29" state="visible" r:id="rId29"/>
    <sheet xmlns:r="http://schemas.openxmlformats.org/officeDocument/2006/relationships" name="Share-Based Incentive Compens30"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Restructuring (Tables)" sheetId="33" state="visible" r:id="rId33"/>
    <sheet xmlns:r="http://schemas.openxmlformats.org/officeDocument/2006/relationships" name="Consolidating Financial Infor34" sheetId="34" state="visible" r:id="rId34"/>
    <sheet xmlns:r="http://schemas.openxmlformats.org/officeDocument/2006/relationships" name="General (Details)" sheetId="35" state="visible" r:id="rId35"/>
    <sheet xmlns:r="http://schemas.openxmlformats.org/officeDocument/2006/relationships" name="Goodwill (Details)" sheetId="36" state="visible" r:id="rId36"/>
    <sheet xmlns:r="http://schemas.openxmlformats.org/officeDocument/2006/relationships" name="Intangible Assets (Details)" sheetId="37" state="visible" r:id="rId37"/>
    <sheet xmlns:r="http://schemas.openxmlformats.org/officeDocument/2006/relationships" name="Long-Term Debt and Credit Arr38" sheetId="38" state="visible" r:id="rId38"/>
    <sheet xmlns:r="http://schemas.openxmlformats.org/officeDocument/2006/relationships" name="Fair Value Measurement (Details" sheetId="39" state="visible" r:id="rId39"/>
    <sheet xmlns:r="http://schemas.openxmlformats.org/officeDocument/2006/relationships" name="Income Taxes (Details)" sheetId="40" state="visible" r:id="rId40"/>
    <sheet xmlns:r="http://schemas.openxmlformats.org/officeDocument/2006/relationships" name="Pension and Postretirement Be41" sheetId="41" state="visible" r:id="rId41"/>
    <sheet xmlns:r="http://schemas.openxmlformats.org/officeDocument/2006/relationships" name="Consolidated Statement of Sto42" sheetId="42" state="visible" r:id="rId42"/>
    <sheet xmlns:r="http://schemas.openxmlformats.org/officeDocument/2006/relationships" name="Reclassification Out of Accum43" sheetId="43" state="visible" r:id="rId43"/>
    <sheet xmlns:r="http://schemas.openxmlformats.org/officeDocument/2006/relationships" name="Share-Based Incentive Compansat" sheetId="44" state="visible" r:id="rId44"/>
    <sheet xmlns:r="http://schemas.openxmlformats.org/officeDocument/2006/relationships" name="Earnings Per Share (Details)" sheetId="45" state="visible" r:id="rId45"/>
    <sheet xmlns:r="http://schemas.openxmlformats.org/officeDocument/2006/relationships" name="Segment Information (Details)" sheetId="46" state="visible" r:id="rId46"/>
    <sheet xmlns:r="http://schemas.openxmlformats.org/officeDocument/2006/relationships" name="Restructuring (Details)" sheetId="47" state="visible" r:id="rId47"/>
    <sheet xmlns:r="http://schemas.openxmlformats.org/officeDocument/2006/relationships" name="Commitments and Contingencies (" sheetId="48" state="visible" r:id="rId48"/>
    <sheet xmlns:r="http://schemas.openxmlformats.org/officeDocument/2006/relationships" name="Accounting Pronouncements (Deta" sheetId="49" state="visible" r:id="rId49"/>
    <sheet xmlns:r="http://schemas.openxmlformats.org/officeDocument/2006/relationships" name="Consolidating Financial Infor50" sheetId="50" state="visible" r:id="rId50"/>
    <sheet xmlns:r="http://schemas.openxmlformats.org/officeDocument/2006/relationships" name="Consolidating Financial Infor51" sheetId="51" state="visible" r:id="rId51"/>
    <sheet xmlns:r="http://schemas.openxmlformats.org/officeDocument/2006/relationships" name="Consolidating Financial Infor52" sheetId="52" state="visible" r:id="rId52"/>
    <sheet xmlns:r="http://schemas.openxmlformats.org/officeDocument/2006/relationships" name="Consolidating Financial Infor53" sheetId="53" state="visible" r:id="rId53"/>
    <sheet xmlns:r="http://schemas.openxmlformats.org/officeDocument/2006/relationships" name="Consolidating Financial Infor54" sheetId="54" state="visible" r:id="rId54"/>
  </sheets>
  <definedNames/>
  <calcPr calcId="124519" fullCalcOnLoad="1"/>
</workbook>
</file>

<file path=xl/sharedStrings.xml><?xml version="1.0" encoding="utf-8"?>
<sst xmlns="http://schemas.openxmlformats.org/spreadsheetml/2006/main" uniqueCount="484">
  <si>
    <t>Document and Entity Information - shares</t>
  </si>
  <si>
    <t>9 Months Ended</t>
  </si>
  <si>
    <t>May 31, 2017</t>
  </si>
  <si>
    <t>Jun. 23, 2017</t>
  </si>
  <si>
    <t>Document Information [Line Items]</t>
  </si>
  <si>
    <t>Entity Registrant Name</t>
  </si>
  <si>
    <t>SCHULMAN A INC</t>
  </si>
  <si>
    <t>Entity Central Index Key</t>
  </si>
  <si>
    <t>Document Type</t>
  </si>
  <si>
    <t>10-Q</t>
  </si>
  <si>
    <t>Document Period End Date</t>
  </si>
  <si>
    <t>May 31,
		2017</t>
  </si>
  <si>
    <t>Amendment Flag</t>
  </si>
  <si>
    <t>false</t>
  </si>
  <si>
    <t>Document Fiscal Year Focus</t>
  </si>
  <si>
    <t>Document Fiscal Period Focus</t>
  </si>
  <si>
    <t>Q3</t>
  </si>
  <si>
    <t>Current Fiscal Year End Date</t>
  </si>
  <si>
    <t>--08-31</t>
  </si>
  <si>
    <t>Entity Filer Category</t>
  </si>
  <si>
    <t>Large Accelerated Filer</t>
  </si>
  <si>
    <t>Entity Common Stock, Shares Outstanding</t>
  </si>
  <si>
    <t>Consolidated Statements of Operations (Unaudited) - USD ($) shares in Thousands, $ in Thousands</t>
  </si>
  <si>
    <t>3 Months Ended</t>
  </si>
  <si>
    <t>May 31, 2016</t>
  </si>
  <si>
    <t>Income Statement [Abstract]</t>
  </si>
  <si>
    <t>Net sales</t>
  </si>
  <si>
    <t>Cost of sales</t>
  </si>
  <si>
    <t>Selling, general and administrative expenses</t>
  </si>
  <si>
    <t>Restructuring expense</t>
  </si>
  <si>
    <t>Operating income (loss)</t>
  </si>
  <si>
    <t>Interest expense</t>
  </si>
  <si>
    <t>Foreign currency transaction (gains) losses</t>
  </si>
  <si>
    <t>Other (income) expense, net</t>
  </si>
  <si>
    <t>Income (loss) before taxes</t>
  </si>
  <si>
    <t>Provision (benefit) for U.S. and foreign income taxes</t>
  </si>
  <si>
    <t>Net income (loss)</t>
  </si>
  <si>
    <t>Noncontrolling interests</t>
  </si>
  <si>
    <t>Net income (loss) attributable to A. Schulman, Inc.</t>
  </si>
  <si>
    <t>Convertible special stock dividends</t>
  </si>
  <si>
    <t>Net income (loss) available to A. Schulman, Inc. common stockholders</t>
  </si>
  <si>
    <t>Weighted-average number of shares outstanding:</t>
  </si>
  <si>
    <t>Basic</t>
  </si>
  <si>
    <t>Diluted</t>
  </si>
  <si>
    <t>Basic earnings per share available to A. Schulman, Inc. common stockholders</t>
  </si>
  <si>
    <t>Diluted earnings per share available to A. Schulman, Inc. common stockholders</t>
  </si>
  <si>
    <t>Cash dividends per common share</t>
  </si>
  <si>
    <t>Cash dividends per share of convertible special stock</t>
  </si>
  <si>
    <t>Consolidated Statements Of Comprehensive Income - USD ($) $ in Thousands</t>
  </si>
  <si>
    <t>Statement of Comprehensive Income [Abstract]</t>
  </si>
  <si>
    <t>Other comprehensive income (loss):</t>
  </si>
  <si>
    <t>Foreign currency translation gains (losses)</t>
  </si>
  <si>
    <t>Defined benefit retirement plans, net of tax</t>
  </si>
  <si>
    <t>Other comprehensive income (loss)</t>
  </si>
  <si>
    <t>[1]</t>
  </si>
  <si>
    <t>Comprehensive income (loss)</t>
  </si>
  <si>
    <t>Less: comprehensive income (loss) attributable to noncontrolling interests</t>
  </si>
  <si>
    <t>Comprehensive income (loss) attributable to A. Schulman, Inc.</t>
  </si>
  <si>
    <t>(1) All amounts presented are net of tax. All tax amounts are related to pension and other retiree benefits.</t>
  </si>
  <si>
    <t>Consolidated Balance Sheets (Unaudited) - USD ($) $ in Thousands</t>
  </si>
  <si>
    <t>Aug. 31, 2016</t>
  </si>
  <si>
    <t>Current assets:</t>
  </si>
  <si>
    <t>Cash and cash equivalents</t>
  </si>
  <si>
    <t>Restricted cash</t>
  </si>
  <si>
    <t>Accounts receivable, less allowance for doubtful accounts of $10,415 at May 31, 2017 and $11,341 at August 31, 2016</t>
  </si>
  <si>
    <t>Inventories</t>
  </si>
  <si>
    <t>Prepaid expenses and other current assets</t>
  </si>
  <si>
    <t>Assets held for sale</t>
  </si>
  <si>
    <t>Total current assets</t>
  </si>
  <si>
    <t>Property, plant and equipment, at cost:</t>
  </si>
  <si>
    <t>Land and improvements</t>
  </si>
  <si>
    <t>Buildings and leasehold improvements</t>
  </si>
  <si>
    <t>Machinery and equipment</t>
  </si>
  <si>
    <t>Furniture and fixtures</t>
  </si>
  <si>
    <t>Construction in progress</t>
  </si>
  <si>
    <t>Gross property, plant and equipment</t>
  </si>
  <si>
    <t>Accumulated depreciation</t>
  </si>
  <si>
    <t>Net property, plant and equipment</t>
  </si>
  <si>
    <t>Other assets:</t>
  </si>
  <si>
    <t>Deferred charges and other noncurrent assets</t>
  </si>
  <si>
    <t>Goodwill</t>
  </si>
  <si>
    <t>Intangible assets, net</t>
  </si>
  <si>
    <t>Total assets</t>
  </si>
  <si>
    <t>Current liabilities:</t>
  </si>
  <si>
    <t>Accounts payable</t>
  </si>
  <si>
    <t>U.S. and foreign income taxes payable</t>
  </si>
  <si>
    <t>Accrued payroll, taxes and related benefits</t>
  </si>
  <si>
    <t>Other accrued liabilities</t>
  </si>
  <si>
    <t>Short-term debt</t>
  </si>
  <si>
    <t>Total current liabilities</t>
  </si>
  <si>
    <t>Long-term debt</t>
  </si>
  <si>
    <t>Pension plans</t>
  </si>
  <si>
    <t>Deferred income taxes</t>
  </si>
  <si>
    <t>Other long-term liabilities</t>
  </si>
  <si>
    <t>Total liabilities</t>
  </si>
  <si>
    <t>Commitments and contingencies</t>
  </si>
  <si>
    <t xml:space="preserve"> </t>
  </si>
  <si>
    <t>Stockholders' equity:</t>
  </si>
  <si>
    <t>Convertible special stock, no par value</t>
  </si>
  <si>
    <t>Common stock, $1 par value, authorized - 75,000 shares, issued - 48,529 shares at May 31, 2017 and 48,510 shares at August 31, 2016</t>
  </si>
  <si>
    <t>Additional paid-in capital</t>
  </si>
  <si>
    <t>Accumulated other comprehensive income (loss)</t>
  </si>
  <si>
    <t>Retained earnings</t>
  </si>
  <si>
    <t>Treasury stock, at cost, 19,064 shares at May 31, 2017 and 19,069 shares at August 31, 2016</t>
  </si>
  <si>
    <t>Total A. Schulman, Inc.’s stockholders’ equity</t>
  </si>
  <si>
    <t>Total equity</t>
  </si>
  <si>
    <t>Total liabilities and equity</t>
  </si>
  <si>
    <t>Consolidated Balance Sheets (Unaudited) (Parenthetical) - USD ($) shares in Thousands, $ in Thousands</t>
  </si>
  <si>
    <t>Statement of Financial Position [Abstract]</t>
  </si>
  <si>
    <t>Allowance for doubtful accounts</t>
  </si>
  <si>
    <t>Common stock, par value</t>
  </si>
  <si>
    <t>Common stock, shares authorized</t>
  </si>
  <si>
    <t>Common stock, shares issued</t>
  </si>
  <si>
    <t>Treasury stock, shares</t>
  </si>
  <si>
    <t>Consolidated Statements of Cash Flows - USD ($) $ in Thousands</t>
  </si>
  <si>
    <t>Operating Activities</t>
  </si>
  <si>
    <t>Net income</t>
  </si>
  <si>
    <t>Adjustments to reconcile net income to net cash provided from (used in) operating activities:</t>
  </si>
  <si>
    <t>Depreciation</t>
  </si>
  <si>
    <t>Amortization</t>
  </si>
  <si>
    <t>Deferred tax provision (benefit)</t>
  </si>
  <si>
    <t>Pension, postretirement benefits and other compensation</t>
  </si>
  <si>
    <t>Changes in assets and liabilities, net of acquisitions:</t>
  </si>
  <si>
    <t>Accounts receivable</t>
  </si>
  <si>
    <t>Income taxes</t>
  </si>
  <si>
    <t>Accrued payroll and other accrued liabilities</t>
  </si>
  <si>
    <t>Other assets and long-term liabilities</t>
  </si>
  <si>
    <t>Net cash provided from (used in) operating activities</t>
  </si>
  <si>
    <t>Investing activities</t>
  </si>
  <si>
    <t>Expenditures for property, plant and equipment</t>
  </si>
  <si>
    <t>Proceeds from the sale of assets</t>
  </si>
  <si>
    <t>Other investing activities</t>
  </si>
  <si>
    <t>Net cash provided from (used in) investing activities</t>
  </si>
  <si>
    <t>Financing activities</t>
  </si>
  <si>
    <t>Cash dividends paid to special stockholders</t>
  </si>
  <si>
    <t>Cash dividends paid to common stockholders</t>
  </si>
  <si>
    <t>Increase (decrease) in short-term debt</t>
  </si>
  <si>
    <t>Borrowings on revolving credit facility</t>
  </si>
  <si>
    <t>Repayments of revolving credit facility</t>
  </si>
  <si>
    <t>Repayments of other long-term debt and capital leases</t>
  </si>
  <si>
    <t>Noncontrolling interests' distributions</t>
  </si>
  <si>
    <t>Issuances of stock, common and treasury</t>
  </si>
  <si>
    <t>Redemptions of common stock</t>
  </si>
  <si>
    <t>Net cash provided from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Consolidated Statements of Cash Flows - Restricted Cash and Cash Equivalents Reconciliation - USD ($) $ in Thousands</t>
  </si>
  <si>
    <t>Aug. 31, 2015</t>
  </si>
  <si>
    <t>Statement of Cash Flows [Abstract]</t>
  </si>
  <si>
    <t>Total cash, cash equivalents, and restricted cash</t>
  </si>
  <si>
    <t>General</t>
  </si>
  <si>
    <t>General [Abstract]</t>
  </si>
  <si>
    <t>GENERAL</t>
  </si>
  <si>
    <t>GENERAL The unaudited interim consolidated financial statements included for A. Schulman, Inc. (the “Company”) reflect all adjustments, which are, in the opinion of management, necessary for a fair statement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August 31, 2016 . The results of operations for the three and nine months ended May 31, 2017 are not necessarily indicative of the results expected for the fiscal year ending August 31, 2017 . The accounting policies for the periods presented are the same as described in Note 1 – Business and Summary of Significant Accounting Policies to the consolidated financial statements contained in the Company's Annual Report on Form 10-K for the fiscal year ended August 31, 2016 . Restricted Cash Restricted cash of $1.1 million as of May 31, 2017 represents cash and cash equivalents held in an escrow account for the future cash settlement of a commitment to a local government. The cash will be paid over the next 12 months. Restricted cash of $8.1 million as of August 31, 2016 included proceeds from tax return refunds for certain Citadel acquisition entities for periods prior to the Company's ownership. These tax refunds were repaid to the seller during the second quarter of fiscal 2017. Assets Held for Sale During fiscal 2017, the Company began actively marketing for sale certain properties and machinery and equipment at recently closed plants in the U.S. and Europe. As of May 31, 2017 , the Company has $6.6 million of assets held for sale classified on the consolidated balance sheet that represents the net book value of these properties along with certain machinery and equipment. In the third quarter of fiscal 2017, the Company sold one facility in Evansville, Indiana for $2.2 million and recognized a gain of $0.2 million . We expect the sale of those assets to be completed within the next twelve months and have, accordingly, presented the held for sale assets as current. Proceeds from the sale of the assets will be used for general Corporate purposes. Based on the present real estate market and discussions with the Company's real estate adviser, no impairment of the recorded amounts has occurred as of May 31, 2017 . Certain items previously reported in specific financial statement captions have been reclassified to conform to the fiscal 2017 presentation.</t>
  </si>
  <si>
    <t>Goodwill and Intangible Assets</t>
  </si>
  <si>
    <t>Goodwill and Intangible Assets Disclosure [Abstract]</t>
  </si>
  <si>
    <t>Goodwill and Intangible Assets Disclosure [Text Block]</t>
  </si>
  <si>
    <t>GOODWILL AND OTHER INTANGIBLE ASSETS The changes in the Company's carrying value of goodwill are as follows: EMEA USCAN LATAM APAC EC Total (In thousands) Balance as of August 31, 2016 $ 54,031 $ 116,369 $ 11,928 $ 936 $ 74,509 $ 257,773 Translation 1,695 — 1,150 (27 ) 177 2,995 Balance as of May 31, 2017 $ 55,726 $ 116,369 $ 13,078 $ 909 $ 74,686 $ 260,768 During the third quarter of fiscal 2017, the operating results of the USCAN Performance Materials reporting unit ("USCAN PM") significantly declined below originally forecasted results primarily due to ongoing plant consolidation complexities and related higher plant operational costs. The manufacturing operational challenges included higher levels of manufacturing scrap, as well as related higher overtime and temporary labor costs. The decline in actual operating results led the Company to reorganize its USCAN PM manufacturing leadership during the third quarter of fiscal 2017. The Company concluded that the financial performance and manufacturing leadership changes were a triggering event for review of goodwill for potential impairment. Accordingly, the Company performed an interim goodwill impairment review for USCAN PM as of May 1, 2017. Upon completion of the interim impairment review, the Company noted no impairment. The Company is not aware of any triggering events that would require a goodwill impairment test for other reporting units as of May 31, 2017 . The following table summarizes intangible assets with finite useful lives by major category: May 31, 2017 August 31, 2016 Gross Carrying Amount Accumulated Amortization Net Carrying Amount Gross Carrying Amount Accumulated Amortization Net Carrying Amount (In thousands) Customer related $ 359,398 $ (86,861 ) $ 272,537 $ 359,713 $ (67,207 ) $ 292,506 Developed technology 72,749 (17,354 ) 55,395 72,657 (13,864 ) 58,793 Registered trademarks and tradenames 17,995 (7,623 ) 10,372 18,097 (6,782 ) 11,315 Total finite-lived intangible assets $ 450,142 $ (111,838 ) $ 338,304 $ 450,467 $ (87,853 ) $ 362,614 Amortization expense of intangible assets was $8.0 million and $24.0 million for the three and nine months ended May 31, 2017 , respectively, and $9.3 million and $27.9 million for the three and nine months ended May 31, 2016 , respectively.</t>
  </si>
  <si>
    <t>Long-Term Debt and Credit Arrangements</t>
  </si>
  <si>
    <t>Debt Disclosure [Abstract]</t>
  </si>
  <si>
    <t>Debt Disclosure [Text Block]</t>
  </si>
  <si>
    <t>LONG-TERM DEBT AND CREDIT ARRANGEMENTS The following table summarizes short-term and long-term debt: May 31, 2017 August 31, 2016 (In thousands) Notes payable and other, due within one year $ 7,953 $ 10,333 Current portion of long-term debt 13,500 15,114 Short-term debt $ 21,453 $ 25,447 Revolving credit facility, LIBOR plus applicable spread, due June 2020 $ 71,942 $ 17,279 Term Loan A, LIBOR plus applicable spread, due June 2020 170,000 177,500 U.S. Term Loan B, LIBOR plus applicable spread, due June 2022 298,963 341,407 Euro Term Loan B, LIBOR plus applicable spread, due June 2022 — 14,678 Senior notes, 6.875%, due June 2023 375,000 375,000 Capital leases and other long-term debt 3,340 3,727 Unamortized debt issuance costs (9,113 ) (10,242 ) Long-term debt $ 910,132 $ 919,349 On May 26, 2015, the Company issued $375.0 million aggregate principal amount of 6.875% Senior Notes due 2023 (the “Notes”) in a private transaction initially exempt from the registration requirements of the Securities Act of 1933 (the “Securities Act”). In connection with the sale of the Notes, the Company entered into a Registration Rights Agreement with the representatives of the initial purchasers of the Notes (the “Registration Rights Agreement”) that, among other things, obligated the Company to complete an offer to exchange the Notes for a new issue of substantially identical exchange notes (the “Exchange Offer”) registered under the Securities Act. The interest rate on the Notes temporarily increased in accordance with the terms of the Registration Rights Agreement during the period between November 17, 2016 to, but not including, the date of the completion of the Exchange Offer on March 21, 2017. The Company did not receive any proceeds from the Exchange Offer. For a detailed discussion of the Company's long-term debt and credit arrangements, refer to Note 5 in the Company’s Annual Report on Form 10-K for the fiscal year ended August 31, 2016 . The Company is in compliance with its debt covenants as of May 31, 2017 . The Company prepaid $56.0 million on its term debt, in addition to normal required payments of $10.1 million , during the nine months ended May 31, 2017 .</t>
  </si>
  <si>
    <t>Fair Value Measurement</t>
  </si>
  <si>
    <t>Fair Value Disclosures [Abstract]</t>
  </si>
  <si>
    <t>Fair Value Disclosures [Text Block]</t>
  </si>
  <si>
    <t>FAIR VALUE MEASUREMENT The following table presents information about the Company’s assets and liabilities measured at fair value: May 31, 2017 August 31, 2016 Total Level 1 Level 2 Level 3 Total Level 1 Level 2 Level 3 (In thousands) Assets recorded at fair value: Foreign exchange forward contracts $ 1,052 $ — $ 1,052 $ — $ 487 $ — $ 487 $ — Liabilities recorded at fair value: Foreign exchange forward contracts $ 277 $ — $ 277 $ — $ 951 $ — $ 951 $ — Cash and cash equivalents are recorded at cost, which approximates fair value. Additionally, the carrying value of the Company's variable-rate debt approximates fair value. The fair value of the Company’s long-term fixed-rate debt, based on quoted market prices, was $399.0 million as of May 31, 2017 . The fair value of the Company's long-term fixed-rate debt, estimated using prevailing market interest rates on debt with similar creditworthiness, terms and maturities, was $378.8 million as of August 31, 2016 . The carrying value of this debt was $375.0 million as of May 31, 2017 and August 31, 2016 , respectively. The Company measures the fair value of its foreign exchange forward contracts using an internal model. The model maximizes the use of Level 2 market observable inputs including interest rate curves, currency forward and spot prices, and credit spreads. The total contract value of foreign exchange forward contracts outstanding was $75.7 million and $115.9 million as of May 31, 2017 and August 31, 2016 , respectively. The amount of foreign exchange forward contracts outstanding as of the end of the period is indicative of the exposure of current balances and the forecasted change in exposures for the following quarter. Any gains or losses associated with these contracts as well as the offsetting gains or losses from the underlying assets or liabilities are included in the foreign currency transaction (gains) losses line in the Company’s consolidated statements of operations. The fair value of the Company’s foreign exchange forward contracts is recognized in other current assets or other accrued liabilities in the consolidated balance sheets based on the net settlement value. The foreign exchange forward contracts are entered into with creditworthy financial institutions, generally have a term of three months or less, and the Company does not hold or issue foreign exchange forward contracts for trading purposes. There were no foreign exchange forward contracts designated as hedging instruments as of May 31, 2017 and August 31, 2016 . For a discussion of the Company’s fair value measurement policies under the fair value hierarchy, refer to Note 1 in the Company's Annual Report on Form 10-K for the fiscal year ended August 31, 2016 . The Company has not changed its valuation techniques for measuring the fair value of any financial assets or liabilities during fiscal 2017 , and transfers between levels within the fair value hierarchy, if any, are recognized at the end of each quarter. There were no transfers between levels during the period presented. Additionally, the Company remeasures certain assets to fair value, using Level 3 measurements, as a result of the occurrence of triggering events. There were no significant assets or liabilities that were remeasured at fair value on a non-recurring basis during the period presented.</t>
  </si>
  <si>
    <t>Income Taxes</t>
  </si>
  <si>
    <t>Income Tax Disclosure [Abstract]</t>
  </si>
  <si>
    <t>Income Tax Disclosure [Text Block]</t>
  </si>
  <si>
    <t>INCOME TAXES The effective tax rate was 18.7% and 24.9% for the three and nine months ended May 31, 2017 , respectively, and 1.7% and 13.1% for the three and nine months ended May 31, 2016 , respectively. The increase in the effective tax rate for the three months ended May 31, 2017 as compared with the same period last year is primarily related to adjustments for prior year taxes for the three months ended May 31, 2016 and earnings taxed at other than U.S. rates. The increase in the effective tax rate for the nine months ended May 31, 2017 as compared with the same period last year is primarily related to an increase in uncertain tax positions, earnings taxed at other than U.S. rates and a benefit recorded in the prior period for the extension of certain expired tax provisions. We record quarterly taxes based on overall estimated annual effective tax rates. The difference between our effective tax rate and the U.S. statutory federal income tax rate in the current year is primarily attributable to our overall foreign rate being less than the U.S. statutory federal income tax rate partially offset by an increase in the amount of uncertain tax positions recorded. As of May 31, 2017 , the Company's gross unrecognized tax benefits totaled $3.6 million . If recognized, $2.7 million of the total unrecognized tax benefits would favorably affect the Company's effective tax rate. The uncertain tax positions decreased by $1.0 million during the three months ended May 31, 2017 related to a settlement reached with a taxing authority and subsequent payment of tax. The amount of unrecognized tax benefits is expected to change in the next 12 months; however, the change is not expected to have a significant impact on the financial position of the Company. The Company reports interest and penalties related to income tax matters in income tax expense. As of May 31, 2017 , the Company had $1.3 million of accrued interest and penalties on unrecognized tax benefits. The Company’s statute of limitations is open in various jurisdictions as follows: Germany - from 2005 onward, France - from 2010 onward, U.S. - from 2013 onward, Belgium - from 2014 onward, other foreign jurisdictions - from 2011 onward.</t>
  </si>
  <si>
    <t>Pension and Postretirement Benefit Plans</t>
  </si>
  <si>
    <t>Defined Benefit Plan [Abstract]</t>
  </si>
  <si>
    <t>Pension and Other Postretirement Benefits Disclosure [Text Block]</t>
  </si>
  <si>
    <t>PENSION AND OTHER POSTRETIREMENT BENEFIT PLANS The components of the Company’s net periodic benefit cost for defined benefit pension and other postretirement benefit plans are shown below: Three months ended May 31, Nine months ended May 31, 2017 2016 2017 2016 (In thousands) Defined benefit pension plans: Service cost $ 1,370 $ 1,306 $ 4,109 $ 3,875 Interest cost 581 1,056 1,738 3,160 Expected return on plan assets (374 ) (484 ) (1,117 ) (1,473 ) Amortization of actuarial loss (gain) 981 726 2,939 2,162 Net periodic pension benefit cost $ 2,558 $ 2,604 $ 7,669 $ 7,724 Other postretirement benefit plan: Service cost $ 1 $ 1 $ 3 $ 3 Interest cost 63 97 189 291 Prior service cost (credit) (135 ) (149 ) (406 ) (447 ) Net periodic postretirement benefit cost (credit) $ (71 ) $ (51 ) $ (214 ) $ (153 )</t>
  </si>
  <si>
    <t>Consolidated Statement of Stockholders' Equity</t>
  </si>
  <si>
    <t>Statement of Stockholders' Equity [Abstract]</t>
  </si>
  <si>
    <t>CONSOLIDATED STATEMENT OF STOCKHOLDERS' EQUITY</t>
  </si>
  <si>
    <t>CONSOLIDATED STATEMENT OF STOCKHOLDERS’ EQUITY A summary of the changes in stockholders’ equity is as follows: Convertible Special Stock Common Stock ($1 par value) Additional Paid-In Capital Accumulated Other Comprehensive Income (Loss) Retained Earnings Treasury Stock Non-controlling Interests Total Equity (In thousands, except per share data) Balance as of August 31, 2016 $ 120,289 $ 48,510 $ 275,115 $ (120,721 ) $ 219,039 $ (382,963 ) $ 9,091 $ 168,360 Comprehensive income (loss) 5,220 23,747 777 29,744 Cash dividends paid on convertible special stock, $45.00 per share (5,625 ) (5,625 ) Cash dividends paid on common stock, $0.615 per share (18,129 ) (18,129 ) Cash distributions to noncontrolling interests (53 ) (53 ) Issuance of treasury stock 51 92 143 Restricted stock issued, net of forfeitures 41 (41 ) — Redemption of common stock to cover tax withholdings (22 ) (689 ) (711 ) Share-based compensation plans 3,431 3,431 Balance as of May 31, 2017 $ 120,289 $ 48,529 $ 277,867 $ (115,501 ) $ 219,032 $ (382,871 ) $ 9,815 $ 177,160 For a detailed discussion of the Company's convertible special stock, refer to Note 9 in the Company’s Annual Report on Form 10-K for the fiscal year ended August 31, 2016 . There have been no fundamental changes in the Company's convertible special stock as of May 31, 2017 or August 31, 2016 .</t>
  </si>
  <si>
    <t>Accumulated Other Comprehensive Income (Loss)</t>
  </si>
  <si>
    <t>Accumulated Other Comprehensive Income (Loss), Net of Tax [Abstract]</t>
  </si>
  <si>
    <t>Disclosure of Reclassification Amount [Text Block]</t>
  </si>
  <si>
    <t>ACCUMULATED OTHER COMPREHENSIVE INCOME (LOSS) The components of accumulated other comprehensive income (loss) are as follows (1) : Foreign Currency Translation Gain (Loss) Pension and Other Retiree Benefits Total Accumulated Other Comprehensive Income (Loss) (In thousands) Balance as of February 28, 2017 $ (80,840 ) $ (49,800 ) $ (130,640 ) Other comprehensive income (loss) before reclassifications 14,482 — 14,482 Amounts reclassified to earnings — 609 (2) 609 Net current period other comprehensive income (loss) 14,482 609 15,091 Less: comprehensive income (loss) attributable to (48 ) — (48 ) Net current period other comprehensive income (loss) attributable to A. Schulman, Inc. 14,530 609 15,139 Balance as of May 31, 2017 $ (66,310 ) $ (49,191 ) $ (115,501 ) Foreign Currency Translation Gain (Loss) Pension and Other Retiree Benefits Total Accumulated Other Comprehensive Income (Loss) (In thousands) Balance as of August 31, 2016 $ (69,717 ) $ (51,004 ) $ (120,721 ) Other comprehensive income (loss) before reclassifications 3,316 — 3,316 Amounts reclassified to earnings — 1,813 (2) 1,813 Net current period other comprehensive income (loss) 3,316 1,813 5,129 Less: comprehensive income (loss) attributable to (91 ) — (91 ) Net current period other comprehensive income (loss) attributable to A. Schulman, Inc. 3,407 1,813 5,220 Balance as of May 31, 2017 $ (66,310 ) $ (49,191 ) $ (115,501 ) Foreign Currency Translation Gain (Loss) Pension and Other Retiree Benefits Total Accumulated Other Comprehensive Income (Loss) (In thousands) Balance as of February 29, 2016 $ (68,858 ) $ (32,733 ) $ (101,591 ) Other comprehensive income (loss) before reclassifications 8,155 — 8,155 Amounts reclassified to earnings — 421 (2) 421 Net current period other comprehensive income (loss) 8,155 421 8,576 Less: comprehensive income (loss) attributable to 129 — 129 Net current period other comprehensive income (loss) attributable to A. Schulman, Inc. 8,026 421 8,447 Balance as of May 31, 2016 $ (60,832 ) $ (32,312 ) $ (93,144 ) Foreign Currency Translation Gain (Loss) Pension and Other Retiree Benefits Total Accumulated Other Comprehensive Income (Loss) (In thousands) Balance as of August 31, 2015 $ (49,562 ) $ (33,898 ) $ (83,460 ) Other comprehensive income (loss) before reclassifications (11,864 ) — (11,864 ) Amounts reclassified to earnings — 1,586 (2) 1,586 Net current period other comprehensive income (loss) (11,864 ) 1,586 (10,278 ) Less: comprehensive income (loss) attributable to (594 ) — (594 ) Net current period other comprehensive income (loss) attributable to A. Schulman, Inc. (11,270 ) 1,586 (9,684 ) Balance as of May 31, 2016 $ (60,832 ) $ (32,312 ) $ (93,144 ) (1) All amounts presented are net of tax. All tax amounts are related to pension and other retiree benefits. (2) Amounts represent amortization of net actuarial loss and prior service costs and are reclassified from accumulated other comprehensive income into cost of sales and selling, general &amp; administrative expenses on the consolidated statements of operations. These components are included in the computation of net periodic pension cost. Refer to Note 6 of this Form 10-Q for further details.</t>
  </si>
  <si>
    <t>Share-Based Incentive Compensation Plans</t>
  </si>
  <si>
    <t>Disclosure of Compensation Related Costs, Share-based Payments [Abstract]</t>
  </si>
  <si>
    <t>Disclosure of Compensation Related Costs, Share-based Payments [Text Block]</t>
  </si>
  <si>
    <t>SHARE-BASED INCENTIVE COMPENSATION PLANS During the first and second quarters of fiscal 2017, the Company granted 234,620 and 227,220 shares of time-based and performance-based awards, respectively, with a weighted-average grant date fair value of $29.47 and $32.55 per share, respectively. Vesting of the ultimate number of shares underlying a portion of these performance-based awards, if any, will be dependent upon the Company's return on invested capital ("ROIC") while vesting for the remaining performance-based awards, if any, will be dependent upon the Company's cumulative earnings per share ("Cumulative EPS"), both over a three-year performance period. In the first quarter of fiscal 2017, the Company granted 25,000 shares of unrestricted common stock to Joseph M. Gingo related to the terms and conditions of his new employment agreement as the Chief Executive Officer and President of the Company. The Company also granted non-employee directors a total of 16,317 shares of unrestricted common stock in the second quarter of fiscal 2017. Additionally, in the second quarter of fiscal 2017, the Company granted 173,200 stock options with a weighted average exercise price of $32.55 and a weighted average fair value of $10.41 . The fair value of the stock options was estimated using a Black Scholes model with the following assumptions: Expected term: 6.5 years Risk-free rate: 2.22% Volatility: 39.1% Dividend yield: 2.52% There were no grants of share-based incentive compensation during the third quarter of fiscal 2017. The following table summarizes the impact to the Company’s consolidated statements of operations from share-based incentive compensation plans, which is primarily included in selling, general and administrative expenses in the accompanying consolidated statements of operations: Three months ended May 31, Nine months ended May 31, 2017 2016 2017 2016 (In thousands) Time-based and performance-based restricted stock awards (1) $ 775 $ (151 ) $ 2,122 $ 1,116 Stock options 130 — 198 — Unrestricted awards — — 1,253 564 Total share-based incentive compensation $ 905 $ (151 ) $ 3,573 $ 1,680 (1) The benefit related to the performance-based restricted stock awards for the three months ended May 31, 2016 reflects reduced attainment percentages. Total unrecognized compensation cost, including a provision for estimated forfeitures, related to non-vested stock-based compensation arrangements as of May 31, 2017 was $6.9 million . This cost is expected to be recognized over a weighted-average period of 1.9 years. As of May 31, 2017 , there were 259,011 shares of common stock available for grant pursuant to the Company's 2010 Rewards Plan and 703,521 shares of common stock available for grant pursuant to the Company's 2014 Equity Incentive Plan. For further discussion of the Company's share-based incentive compensation plans, refer to Note 11 in the Company's Annual Report on Form 10-K for the fiscal year ended August 31, 2016 .</t>
  </si>
  <si>
    <t>Earnings Per Share</t>
  </si>
  <si>
    <t>Earnings Per Share [Abstract]</t>
  </si>
  <si>
    <t>Earnings Per Share [Text Block]</t>
  </si>
  <si>
    <t>EARNINGS PER SHARE Basic earnings per share is computed by dividing income available to common stockholders by the weighted-average number of shares outstanding for the period. Diluted earnings per share reflects the potential dilution that could occur if common stock equivalents are exercised as well as the impact of restricted stock awards expected to vest, which combined would then share in the earnings of the Company. Dividends on convertible special stock that an issuer has paid or intends to pay are deducted from net income or added to the amount of a net loss in computing income available to common stockholders. The difference between basic and diluted weighted-average shares results from the assumed exercise of outstanding stock options and vesting of restricted stock awards, calculated using the treasury stock method, and the inclusion of the convertible special stock dividends, calculated using the if-converted method. The Company computes income available to common stockholders by deducting dividends accumulated on the convertible special stock from net income attributable to A. Schulman, Inc. The convertible special stock does not impact the denominator of basic EPS. The dilutive effect of convertible special stock is reflected in diluted EPS by application of the if-converted method. In applying the if-converted method, conversion shall not be assumed for purposes of computing diluted EPS if the effect would be anti-dilutive. The convertible special stock is anti-dilutive whenever the amount of the dividend declared in or accumulated for the current period per share on conversion exceeds basic EPS. For the three and nine months ended May 31, 2017 , the accumulated dividend per share on conversion exceeded basic EPS, therefore the 2,388,913 shares related to the convertible special stock were considered anti-dilutive. The following table presents the number of incremental weighted-average shares used in computing diluted per share amounts: Three months ended May 31, Nine months ended May 31, 2017 2016 2017 2016 (In thousands) Weighted-average shares outstanding: Basic 29,421 29,339 29,392 29,284 Incremental shares from equity awards 109 135 104 175 Incremental shares from convertible special stock — — — — Diluted 29,530 29,474 29,496 29,459 Diluted weighted average shares outstanding for the three and nine months ended May 31, 2017 excludes 173,200 and 89,455 shares, respectively, related to equity awards, as their inclusion would have been anti-dilutive. Diluted weighted-average shares outstanding for the three and nine months ended May 31, 2016 excludes 1,132 and 5,264 shares, respectively, related to equity awards, as their inclusion would have been anti-dilutive. The increase in diluted weighted average shares outstanding which have been excluded for the three and nine months ended May 31, 2017 is related to the stock options which were granted in the second quarter of fiscal 2017.</t>
  </si>
  <si>
    <t>Segment Information</t>
  </si>
  <si>
    <t>Segment Reporting [Abstract]</t>
  </si>
  <si>
    <t>Segment Reporting Disclosure [Text Block]</t>
  </si>
  <si>
    <t>SEGMENT INFORMATION The Company considers its operating structure and the types of information subject to regular review by its President and Chief Executive Officer (“CEO”), who is the Chief Operating Decision Maker (“CODM”), to identify reportable segments. The CODM makes decisions, assesses performance and allocates resources by the following current reportable segments: Europe, Middle East and Africa (“EMEA”), United States &amp; Canada (“USCAN”), Latin America (“LATAM”), Asia Pacific (“APAC”), and Engineered Composites ("EC"). The CODM uses net sales to unaffiliated customers, segment gross profit and segment operating income in order to make decisions, assess performance and allocate resources to each segment. Segment operating income does not include items such as interest income or expense, other income or expense, foreign currency transaction gains or losses, restructuring and related costs including accelerated depreciation, asset impairments, or costs and inventory step-up charges related to business acquisitions. Corporate expenses include the compensation of certain personnel, certain audit expenses, Board of Directors related costs, certain insurance costs, costs associated with being a publicly traded entity and other miscellaneous legal and professional fees. The following table summarizes net sales to unaffiliated customers by segment: Three months ended May 31, Nine months ended May 31, 2017 2016 2017 2016 (In thousands) EMEA $ 318,026 $ 322,368 $ 891,000 $ 940,794 USCAN 167,881 183,338 476,217 532,437 LATAM 47,408 43,377 129,286 126,738 APAC 53,228 46,880 152,879 137,635 EC 59,252 54,476 165,091 153,815 Total net sales to unaffiliated customers $ 645,795 $ 650,439 $ 1,814,473 $ 1,891,419 Below the Company presents gross profit by segment: Three months ended May 31, Nine months ended May 31, 2017 2016 2017 2016 (In thousands) EMEA $ 42,509 $ 49,852 $ 126,297 $ 136,489 USCAN 21,844 32,560 66,420 90,095 LATAM 9,928 9,055 28,940 27,226 APAC 9,155 8,080 27,189 24,153 EC 15,331 13,746 42,130 37,941 Total segment gross profit 98,767 113,293 290,976 315,904 Accelerated depreciation and restructuring related costs (236 ) (2,930 ) (2,101 ) (7,311 ) Costs related to acquisitions and integrations — (423 ) (57 ) (2,522 ) Lucent costs (1) (104 ) (466 ) (190 ) (1,844 ) Total gross profit $ 98,427 $ 109,474 $ 288,628 $ 304,227 Below is a reconciliation of segment operating income to operating income (loss) and income (loss) before taxes: Three months ended May 31, Nine months ended May 31, 2017 2016 2017 2016 (In thousands) EMEA $ 19,712 $ 23,382 $ 56,006 $ 59,147 USCAN 6,474 15,576 20,416 38,166 LATAM 6,189 4,748 17,083 14,581 APAC 5,260 4,540 15,174 13,517 EC 6,759 5,031 15,981 10,583 Total segment operating income 44,394 53,277 124,660 135,994 Corporate (7,273 ) (7,489 ) (25,151 ) (23,661 ) Costs related to acquisitions and integrations — (1,443 ) (605 ) (7,570 ) Restructuring and related costs (2) (2,932 ) (9,520 ) (21,176 ) (19,959 ) Accelerated depreciation (237 ) (1,286 ) (1,060 ) (4,796 ) Lucent costs (1) (1,730 ) (1,951 ) (3,135 ) (6,268 ) Asset impairment — — (678 ) — CEO transition costs — — (196 ) — Operating income (loss) 32,222 31,588 72,659 73,740 Interest expense (13,179 ) (13,557 ) (39,450 ) (40,965 ) Foreign currency transaction gains (losses) 68 (392 ) (1,575 ) (2,071 ) Other income (expense), net 682 311 1,138 529 Income (loss) before taxes $ 19,793 $ 17,950 $ 32,772 $ 31,233 (1) Refer to Note 13, Commitments and Contingencies, for additional discussion on this matter. Lucent costs in cost of sales include additional product and manufacturing operational costs for reworking inventory. Lucent costs in selling, general and administrative expenses include legal and investigative costs. In addition, in the three and nine months ended May 31, 2016 , Lucent costs in SG&amp;A also include dedicated internal personnel costs that would have otherwise been focused on normal operations. (2) Restructuring related costs for the three and nine months ended May 31, 2017 of $2.0 million and $8.8 million , respectively, and for the three and nine months ended May 31, 2016 of $5.3 million and $12.0 million , respectively, primarily included in selling, general and administrative expenses in the Company’s statements of operations, are costs associated with professional fees for outside strategic consultants regarding actions to improve the profitability of the organization and efficiency of its operations, and costs associated with reorganizations of the legal entity structure of the Company. The remaining restructuring expenses are those included in restructuring expense in the Company’s statements of operations as permitted under ASC 420, Exit or Disposal Obligations, such as severance costs, outplacement services and contract termination costs. Globally, the Company operates in three product families: Engineered Composites, Custom Concentrates and Services, and Performance Materials. The amount and percentage of consolidated net sales for these product families are as follows: Three months ended May 31, 2017 2016 (In thousands, except for %'s) Engineered Composites $ 59,252 9 % $ 54,476 8 % Custom Concentrates and Services 296,917 46 300,391 47 Performance Materials 289,626 45 295,572 45 Total consolidated net sales $ 645,795 100 % $ 650,439 100 % Nine months ended May 31, 2017 2016 (In thousands, except for %'s) Engineered Composites $ 165,091 9 % $ 153,815 8 % Custom Concentrates and Services 832,424 46 864,685 46 Performance Materials 816,958 45 872,919 46 Total consolidated net sales $ 1,814,473 100 % $ 1,891,419 100 %</t>
  </si>
  <si>
    <t>Restructuring</t>
  </si>
  <si>
    <t>Restructuring and Related Activities [Abstract]</t>
  </si>
  <si>
    <t>Restructuring and Related Activities Disclosure [Text Block]</t>
  </si>
  <si>
    <t>RESTRUCTURING Fiscal 2017 Restructuring Plans USCAN Plan During the second quarter of fiscal 2017, the Company approved plans to close its facility in Fontana, California and shift production to other U.S. facilities. The Company plans to reduce headcount by approximately 10 as a result of this plan upon the closure of the facility in the fourth quarter of fiscal 2017. The Company recorded $0.6 million of pre-tax employee-related costs during the nine months ended May 31, 2017 , substantially all of which was recorded during the second quarter. The Company expects to incur minimal pre-tax employee-related costs and other charges during the remainder of fiscal 2017 for this plan and has a balance of $0.4 million accrued for this plan as of May 31, 2017 . Cash payments associated with this plan are expected to occur through fiscal 2017 as the plan is completed. Global Product Family Simplification Plan During the first quarter of fiscal 2017, the Company announced plans to reduce middle management and consolidate the number of product families from six to three. This action simplified the management structure and processes of the product families and allowed the Company to refocus on the priority of sales growth. The Company eliminated approximately 60 positions during fiscal 2017, primarily in EMEA and USCAN. The Company recorded $6.4 million of pre-tax employee-related costs during the nine months ended May 31, 2017 , a majority of which was recorded during the first quarter of fiscal 2017. As of May 31, 2017 , the company has a balance of $1.4 million accrued for this plan. The Company does not expect any additional charges related to this plan. Cash payments associated with this plan are expected to occur through fiscal 2017 as the plan is completed. EMEA Plans During the second quarter of fiscal 2017, the Company announced plans to close its facility in L'Arbresle, France and shift production to other EMEA facilities. The Company reduced headcount in the third quarter of fiscal 2017 by approximately 20 as a result of this plan. The Company recorded $1.6 million of pre-tax employee-related costs during the nine months ended May 31, 2017 , the majority of these charges were recorded during the second quarter. The Company expects to incur minimal charges during the remainder of fiscal 2017 for this plan and has a balance of $1.2 million accrued for this plan as of May 31, 2017 . Cash payments associated with this plan are expected to occur through fiscal 2018 as the plan is completed. In the first quarter of fiscal 2017, the Company approved plans to further streamline EMEA operations and back-office functions. The Company reduced headcount in EMEA by approximately 30 as a result of this plan. During the nine months ended May 31, 2017 , the Company recorded $1.8 million of pre-tax employee-related costs, the majority of which was recorded during the first quarter of fiscal 2017. The Company expects to incur minimal charges during the remainder of fiscal 2017 for this plan and has a balance of $0.5 million accrued for this plan as of May 31, 2017 . Cash payments associated with this plan are expected to occur through fiscal 2017 as the plan is completed. For discussion of the Company's previous restructuring plans, refer to Note 16 in the Company's Annual Report on Form 10-K for the fiscal year ended August 31, 2016 . The following table summarizes the activity related to the Company’s restructuring plans: Employee-related Costs Other Costs Total Restructuring Costs (In thousands) Accrual balance as of August 31, 2016 $ 3,542 $ 402 $ 3,944 Fiscal 2017 charges 11,317 1,044 12,361 Fiscal 2017 payments (10,527 ) (1,423 ) (11,950 ) Translation 160 16 176 Accrual balance as of May 31, 2017 $ 4,492 $ 39 $ 4,531 Restructuring expenses are excluded from segment operating income but are attributable to the reportable segments as follows: Three months ended May 31, Nine months ended May 31, 2017 2016 2017 2016 (In thousands) EMEA $ 832 $ 1,383 $ 9,676 $ 3,353 USCAN 90 1,699 2,370 2,423 LATAM — 49 59 213 APAC 11 79 103 110 EC 6 401 153 1,272 Corporate — 634 — 634 Total restructuring expense $ 939 $ 4,245 $ 12,361 $ 8,005</t>
  </si>
  <si>
    <t>Commitments and Contingencies</t>
  </si>
  <si>
    <t>Commitments and Contingencies Disclosure [Abstract]</t>
  </si>
  <si>
    <t>Commitments and Contingencies Disclosure [Text Block]</t>
  </si>
  <si>
    <t>COMMITMENTS AND CONTINGENCIES In the normal course of business, the Company is at times subject to pending and threatened legal actions, some for which the relief or damages sought may be substantial. Although the Company is not able to predict the outcome of such legal actions, after reviewing all pending and threatened legal actions with counsel and based on information currently available, management believes that the outcome of such actions, individually or in the aggregate, will not have a material adverse effect on the results of operations, financial position or cash flows of the Company. However, it is possible, that the ultimate resolution of such matters, if unfavorable, may be material to the results of operations in a particular future period as the time and amount of any resolution of such legal actions and its relationship to the future results of operations are not currently known. Reserves are established for legal claims only when losses associated with the claims are judged to be probable, and the loss can be reasonably estimated. In many lawsuits and arbitrations, it is not considered probable that a liability has been incurred or it is not possible to estimate the ultimate or minimum amount of that liability until the case is close to resolution, in which case no reserve would be recognized until that time. There were no material changes to the Company’s future contractual obligations as previously reported in the Company's Annual Report on Form 10-K for the fiscal year ended August 31, 2016 . Lucent Matter As previously reported by the Company in its filings with the SEC, on June 1, 2015, the Company completed the acquisition of Citadel and its subsidiaries, including its indirect wholly owned subsidiary Lucent Polymers, Inc. In August 2015, the Company discovered discrepancies between laboratory data and certifications provided by Lucent to customers and also discovered inaccuracies in materials and information provided by Lucent employees to an independent certification organization. The Company took immediate decisive actions following its initial discoveries, including, but not limited to, remediation measures, notifications to affected customers, and notification to Underwriter Laboratories. The Company also commenced an internal investigation, which revealed that the discrepancies and inaccuracies initially identified were due to practices at Lucent under its prior ownership. As a result, the Company has reformulated and rebranded its products and ceased the use of certain tradenames associated with Citadel, which resulted in the impairment of certain finite-lived intangible assets during the fourth quarter of fiscal 2016. In addition, the Engineered Plastics business, which is now part of the Performance Materials product family, did not meet volume and revenue expectations in fiscal 2016 and the product had lower margins than planned due primarily to the remediation and changes in business practices undertaken to address the Lucent quality matter. The deterioration of results due to the aforementioned factors and economic conditions soon after the acquisition resulted in the impairment of the acquired goodwill during the fourth quarter of fiscal 2016. For a discussion of the goodwill and intangible asset impairments, refer to the Company's Annual Report on Form 10-K for the fiscal year ended August 31, 2016. To date, no customers or other parties have initiated recalls or have made material claims against the Company. Although to date, no significant customers have terminated their relationships with the Company or its subsidiaries because of the Lucent quality matter, the matter has resulted in decreased volume and revenue, including reductions by certain significant customers. As no customer or other parties have initiated recalls, or have made material claims against the Company or its subsidiaries from the date we identified this issue in August 2015 through the date of filing, we are currently unable to conclude that losses related to recalls or claims are probable or to estimate the potential range of losses. The Company is currently unable to determine whether such issues will have any future material adverse effect on our financial position, liquidity, or results of operations. In addition, the Company previously provided a written claim notice to the sellers and to the escrow agent with respect to the indemnity escrow established in connection with the stock purchase agreement pursuant to which the Company acquired Citadel and its subsidiaries. As of May 31, 2017 , approximately $31.0 million remained in such indemnity escrow. As Lucent was effectively acquired by Citadel in December of 2013, the Company also submitted written claim notices pursuant to the Agreement and Plan of Merger, dated December 6, 2013, among The Matrixx Group, Incorporated, LPI Merger Sub, Inc., LPI Holding Company, River Associates Investments, LLC and certain stockholders of LPI Holding Company, pursuant to which Citadel initially acquired Lucent. The Company also submitted written claim notices pursuant to a $3.8 million representations and warranties insurance policy issued in connection with that acquisition. In June 2016, the Company filed a complaint in the Delaware Chancery Court against Citadel Plastics (the “Citadel Complaint”), as well as certain funds affiliated with the sellers and other former executives of Citadel and Lucent (the “Citadel Defendants”). In January 2017, the Court denied the defendants motion to dismiss seventeen of twenty claims. The Court's ruling sustained claims for breach of contract, fraudulent inducement, civil conspiracy and violations of blue sky laws in Illinois, Ohio, California and Indiana. On February 16, 2017, the Court entered a stipulated order establishing an equitable lien over all pre-closing tax refunds payable by the Company to Citadel Plastics under the stock purchase agreement until resolution of litigation. The funds currently subject to the equitable lien are $7.5 million . The Company is seeking rescission, damages, rescissory damages, disgorgement or any other remedy deemed proper for the alleged violations as well as seeking attorneys’ fees for bringing suit. In November 2016, the Company, through its Matrixx subsidiary, filed a separate Complaint in the Delaware Chancery Court against River Associates (the “River Complaint”), as well as certain funds affiliated with the sellers and other former executives of Lucent (the “River Defendants”). In general, the River Complaint alleges similar theories (except securities violations) and seeks similar relief (except rescission) and the River Defendants have filed a similar motion to dismiss as in the Citadel litigation.</t>
  </si>
  <si>
    <t>Accounting Pronouncements</t>
  </si>
  <si>
    <t>New Accounting Pronouncements and Changes in Accounting Principles [Abstract]</t>
  </si>
  <si>
    <t>ACCOUNTING PRONOUNCEMENTS</t>
  </si>
  <si>
    <t>ACCOUNTING PRONOUNCEMENTS Accounting Standards Adopted In The Current Period In January 2017, the Financial Accounting Standards Board ("FASB") issued an accounting standard update removing step two from the goodwill impairment test. If a reporting unit fails the quantitative impairment test, impairment expense is immediately recorded as the difference between the reporting unit's fair value and carrying value. The amendment is effective for fiscal years beginning after December 15, 2019 and is applied prospectively. Early adoption is permitted. The Company adopted this standard effective March 1, 2017. In November 2016, the FASB issued an accounting standard update requiring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for public companies for fiscal years beginning after December 15, 2017, including interim periods. Early adoption is permitted. The Company early adopted this standard effective December 1, 2016. The Company has $1.1 million and $8.1 million of restricted cash on its consolidated balance sheet as of May 31, 2017 and August 31, 2016 , respectively, whose cash flow statement classification changed to align with the new guidance. In April 2015, and as subsequently updated, the FASB issued new accounting guidance that requires entities to present debt issuance costs related to a recognized debt liability as a deduction from the carrying amounts of that debt liability. Debt issuance costs incurred in connection with line of credit arrangements will continue to be presented as an asset. Previous guidance classified all debt issuance costs as an asset. The standard is effective for fiscal years beginning after December 15, 2015. The Company adopted this standard effective September 1, 2016 and applied it retrospectively. The amount of debt issuance costs related to term notes retrospectively reclassified from the deferred charges and other noncurrent assets line to the long-term debt line in the consolidated balance sheet was $10.2 million at August 31, 2016. In August 2014, the FASB issued new accounting guidance regarding how a company considers its ability to continue as a going concern, regardless of the Company's performance or financial positio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The Company adopted this standard effective September 1, 2016 and noted no additional disclosures. Accounting Standards Issued, To Be Adopted By The Company In Future Periods In March 2017, the FASB issued an accounting standard update requiring that an employer report the pension service cost component in the same line items as compensation costs, but report all other components of net periodic pension cost in a line below operating income. This amendment is effective for public companies for fiscal years beginning after December 15, 2017, including interim periods. Early adoption is permitted. The Company had pension service cost of $4.1 million and $3.9 million during the nine months ended May 31, 2017 and 2016 , respectively. Total net periodic pension cost was $7.7 million during the nine months ended May 31, 2017 and 2016 , respectively. The Company plans to adopt this standard on September 1, 2018. In March 2016, the FASB issued new guidance which is intended to simplify several aspects of the accounting for share-based payment transactions, including the income tax consequences, classification on the statement of cash flows, and accounting for forfeitures. The standard is effective for fiscal years beginning after December 15, 2016, including interim periods. Early application is permitted. The Company is currently evaluating the effects this standard will have on its consolidated financial statements, and plans to adopt this standard on September 1, 2017. In February 2016, the FASB issued new accounting guidance which requires companies to recognize a lease liability and right-of-use asset on the balance sheet for operating leases with a term greater than one year. The standard is effective for fiscal years beginning after December 15, 2018. Early application is permitted. The Company regularly enters into operating leases which previously did not require recognition on the balance sheet. The Company is currently evaluating the effects this standard will have on its consolidated financial statements and plans to adopt this standard September 1, 2019. In May 2014, and as subsequently updated, the FASB issued new accounting guidance that creates a single revenue recognition model, while clarifying the principles for recognizing revenue. The standard is effective for fiscal years beginning after December 15, 2017, including interim periods. The Company will adopt the new guidance on September 1, 2018.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preliminarily expects to use the modified retrospective method. However, the Company is continuing to evaluate the impact of the standard, and the planned adoption method is subject to change. Currently, the Company is in the process of reviewing historical sales contracts to analyze the impact that the adoption of the standard may have, if any, on the consolidated financial statements. No other new accounting pronouncements issued or with effective dates during fiscal 2017 had or are expected to have a material impact on the Company's consolidated financial statements.</t>
  </si>
  <si>
    <t>Consolidating Financial Information</t>
  </si>
  <si>
    <t>Organization, Consolidation and Presentation of Financial Statements [Abstract]</t>
  </si>
  <si>
    <t>Organization, Consolidation and Presentation of Financial Statements Disclosure [Text Block]</t>
  </si>
  <si>
    <t>CONSOLIDATING FINANCIAL INFORMATION Certain of our subsidiaries have guaranteed our obligations under the $375.0 million outstanding principal amount of 6.875% Senior Notes due June 2023 (the "Notes"). The following presents the condensed consolidating financial information separately for: (i) A. Schulman Inc. (“Parent”), the issuer of the guaranteed obligations; (ii) Guarantor subsidiaries (“Guarantors”), on a combined basis, as specified in the indentures related to the Company’s obligations under the Notes; (iii) Non-guarantor subsidiaries (“Non-Guarantors”), on a combined basis; (iv) Eliminations representing adjustments to (a) eliminate intercompany transactions between or among Parent, Guarantors and Non-Guarantors and (b) eliminate the investments in our subsidiaries; (v) A. Schulman, Inc. and Subsidiaries on a consolidated basis (“Consolidated”). Each Guarantor is 100% owned by Parent for each period presented. The Notes are fully and unconditionally guaranteed on a joint and several basis by each Guarantor. The guarantees of the Guarantors are subject to release in limited circumstances only upon the occurrence of certain customary conditions. Each entity in the consolidating financial information follows the same accounting policies as described in the notes to the consolidated financial statements, except for the use by Parent and Guarantor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the capital stock of various subsidiaries, loans and other capital transactions between members of the consolidated group. Certain Non-Guarantors are limited in their ability to remit funds to Parent by means of dividends, advances or loans due to required foreign government and/or currency exchange board approvals or limitations in credit agreements or other debt instruments of those subsidiaries. Condensed Consolidating Balance Sheet May 31, 2017 Parent Guarantors Non-Guarantors Eliminations Consolidated (In thousands) ASSETS Current assets: Cash and cash equivalents $ 435 $ — $ 49,695 $ — $ 50,130 Restricted cash — — 1,068 — 1,068 Accounts receivable, net 44,067 63,540 303,397 — 411,004 Accounts receivable, intercompany 32,213 17,290 25,912 (75,415 ) — Inventories 41,249 47,042 208,813 — 297,104 Prepaid expenses and other current assets 8,663 2,439 27,681 — 38,783 Assets held for sale 2,879 3,030 677 — 6,586 Total current assets 129,506 133,341 617,243 (75,415 ) 804,675 Net property, plant and equipment 45,443 69,920 181,122 — 296,485 Deferred charges and other noncurrent assets 90,048 4,053 62,973 (69,933 ) 87,141 Intercompany loans receivable 2,593 31,214 — (33,807 ) — Investment in subsidiaries 852,419 245,036 — (1,097,455 ) — Goodwill 26,862 110,289 123,617 — 260,768 Intangible assets, net 28,300 191,582 118,422 — 338,304 Total assets $ 1,175,171 $ 785,435 $ 1,103,377 $ (1,276,610 ) $ 1,787,373 LIABILITIES AND EQUITY Current liabilities: Accounts payable $ 42,600 $ 49,226 $ 247,740 $ — $ 339,566 Accounts payable, intercompany 17,734 42,420 15,261 (75,415 ) — U.S. and foreign income taxes payable — 306 3,477 — 3,783 Accrued payroll, taxes and related benefits 7,258 7,054 30,146 — 44,458 Other accrued liabilities 26,033 6,514 37,114 — 69,661 Short-term debt 13,669 29 7,755 — 21,453 Total current liabilities 107,294 105,549 341,493 (75,415 ) 478,921 Long-term debt 884,580 48 25,504 — 910,132 Intercompany debt — — 33,807 (33,807 ) — Pension plans 2,347 1,336 143,334 — 147,017 Deferred income taxes — 72,148 47,658 (69,933 ) 49,873 Other long-term liabilities 13,605 1,040 9,625 — 24,270 Total liabilities 1,007,826 180,121 601,421 (179,155 ) 1,610,213 Commitments and contingencies Stockholders’ equity: Convertible special stock, no par value 120,289 — — — 120,289 Common stock 48,529 — — — 48,529 Other equity (1,473 ) 605,314 492,141 (1,097,455 ) (1,473 ) Total A. Schulman, Inc.’s stockholders’ equity 167,345 605,314 492,141 (1,097,455 ) 167,345 Noncontrolling interests — — 9,815 — 9,815 Total equity 167,345 605,314 501,956 (1,097,455 ) 177,160 Total liabilities and equity $ 1,175,171 $ 785,435 $ 1,103,377 $ (1,276,610 ) $ 1,787,373 Condensed Consolidating Balance Sheet August 31, 2016 Parent Guarantors Non-Guarantors Eliminations Consolidated (In thousands) ASSETS Current assets: Cash and cash equivalents $ — $ — $ 35,260 $ — $ 35,260 Restricted cash 4,400 — 3,743 — 8,143 Accounts receivable, net 40,017 56,995 279,774 — 376,786 Accounts receivable, intercompany 16,245 9,906 26,839 (52,990 ) — Inventories 33,702 41,895 188,020 — 263,617 Prepaid expenses and other current assets 6,874 4,006 29,383 — 40,263 Total current assets 101,238 112,802 563,019 (52,990 ) 724,069 Net property, plant and equipment 52,653 77,800 184,369 — 314,822 Deferred charges and other noncurrent assets 74,463 4,205 66,038 (56,545 ) 88,161 Intercompany loans receivable 2,593 33,015 200 (35,808 ) — Investment in subsidiaries 871,441 245,202 — (1,116,643 ) — Goodwill 36,533 110,289 110,951 — 257,773 Intangible assets, net 30,316 204,026 128,272 — 362,614 Total assets $ 1,169,237 $ 787,339 $ 1,052,849 $ (1,261,986 ) $ 1,747,439 LIABILITIES AND EQUITY Current liabilities: Accounts payable $ 36,671 $ 36,157 $ 207,232 $ — $ 280,060 Accounts payable, intercompany 17,886 20,050 15,054 (52,990 ) — U.S. and foreign income taxes payable 1,242 100 7,643 — 8,985 Accrued payroll, taxes and related benefits 10,326 5,980 31,263 — 47,569 Other accrued liabilities 17,684 14,195 35,825 — 67,704 Short-term debt 13,626 — 11,821 — 25,447 Total current liabilities 97,435 76,482 308,838 (52,990 ) 429,765 Long-term debt 894,441 — 24,908 — 919,349 Intercompany debt — 200 35,608 (35,808 ) — Pension plans 2,444 1,450 141,214 — 145,108 Deferred income taxes — 77,507 38,051 (56,545 ) 59,013 Other long-term liabilities 15,648 1,037 9,159 — 25,844 Total liabilities 1,009,968 156,676 557,778 (145,343 ) 1,579,079 Commitments and contingencies Stockholders’ equity: Convertible special stock, no par value 120,289 — — — 120,289 Common stock 48,510 — — — 48,510 Other equity (9,530 ) 630,663 485,980 (1,116,643 ) (9,530 ) Total A. Schulman, Inc.’s stockholders’ equity 159,269 630,663 485,980 (1,116,643 ) 159,269 Noncontrolling interests — — 9,091 — 9,091 Total equity 159,269 630,663 495,071 (1,116,643 ) 168,360 Total liabilities and equity $ 1,169,237 $ 787,339 $ 1,052,849 $ (1,261,986 ) $ 1,747,439 Consolidating Statement of Operations Three months ended May 31, 2017 Parent Guarantors Non-Guarantors Eliminations Consolidated (In thousands) Net sales $ 83,124 $ 112,617 $ 460,972 $ (10,918 ) $ 645,795 Cost of sales 68,269 102,472 387,545 (10,918 ) 547,368 Selling, general and administrative expenses 9,325 13,940 42,001 — 65,266 Restructuring expense 91 6 842 — 939 Operating income (loss) 5,439 (3,801 ) 30,584 — 32,222 Interest expense 12,326 2 1,095 (244 ) 13,179 Intercompany charges 112 — 1,810 (1,922 ) — Intercompany income (589 ) (1,254 ) (79 ) 1,922 — Foreign currency transaction (gains) losses (1,476 ) (5 ) 1,413 — (68 ) Other (income) expense, net (66 ) (395 ) (465 ) 244 (682 ) (Gain) loss on intercompany investments (16,111 ) (2,746 ) — 18,857 — Income (loss) before taxes 11,243 597 26,810 (18,857 ) 19,793 Provision (benefit) for U.S. and foreign income taxes (4,535 ) 259 7,971 — 3,695 Net income (loss) 15,778 338 18,839 (18,857 ) 16,098 Noncontrolling interests — — (320 ) — (320 ) Net income (loss) attributable to A. Schulman, Inc. 15,778 338 18,519 (18,857 ) 15,778 Convertible special stock dividends 1,875 — — — 1,875 Net income (loss) available to A. Schulman, Inc. common stockholders $ 13,903 $ 338 $ 18,519 $ (18,857 ) $ 13,903 Comprehensive income (loss) $ 30,916 $ 264 $ 34,142 $ (34,133 ) $ 31,189 Less: comprehensive income (loss) attributable to noncontrolling interests — — 273 — 273 Comprehensive income (loss) attributable to A. Schulman, Inc. $ 30,916 $ 264 $ 33,869 $ (34,133 ) $ 30,916 Consolidating Statement of Operations Three months ended May 31, 2016 Parent Guarantors Non-Guarantors Eliminations Consolidated (In thousands) Net sales $ 83,317 $ 125,374 $ 454,276 $ (12,528 ) $ 650,439 Cost of sales 66,108 108,181 379,204 (12,528 ) 540,965 Selling, general and administrative expenses 10,976 15,789 46,876 — 73,641 Restructuring expense 1,969 496 1,780 — 4,245 Operating income (loss) 4,264 908 26,416 — 31,588 Interest expense 12,214 — 1,701 (358 ) 13,557 Intercompany charges 8 — 2,832 (2,840 ) — Intercompany income (1,621 ) (1,214 ) (5 ) 2,840 — Foreign currency transaction (gains) losses 1,471 4 (1,083 ) — 392 Other (income) expense, net 31 (385 ) (315 ) 358 (311 ) (Gain) loss on intercompany investments (15,794 ) 245 — 15,549 — Income (loss) before taxes 7,955 2,258 23,286 (15,549 ) 17,950 Provision (benefit) for U.S. and foreign income taxes (9,442 ) 133 9,621 — 312 Net income (loss) 17,397 2,125 13,665 (15,549 ) 17,638 Noncontrolling interests — — (241 ) — (241 ) Net income (loss) attributable to A. Schulman, Inc. 17,397 2,125 13,424 (15,549 ) 17,397 Convertible special stock dividends 1,875 — — — 1,875 Net income (loss) available to A. Schulman, Inc. common stockholders $ 15,522 $ 2,125 $ 13,424 $ (15,549 ) $ 15,522 Comprehensive income (loss) $ 25,844 $ 2,128 $ 22,067 $ (23,825 ) $ 26,214 Less: comprehensive income (loss) attributable to noncontrolling interests — — 370 — 370 Comprehensive income (loss) attributable to A. Schulman, Inc. $ 25,844 $ 2,128 $ 21,697 $ (23,825 ) $ 25,844 Consolidating Statement of Operations Nine months ended May 31, 2017 Parent Guarantors Non-Guarantors Eliminations Consolidated (In thousands) Net sales $ 237,394 $ 314,222 $ 1,296,852 $ (33,995 ) $ 1,814,473 Cost of sales 196,290 283,540 1,080,010 (33,995 ) 1,525,845 Selling, general and administrative expenses 31,240 43,376 128,992 — 203,608 Restructuring expense 1,849 563 9,949 — 12,361 Operating income (loss) 8,015 (13,257 ) 77,901 — 72,659 Interest expense 36,309 28 3,879 (766 ) 39,450 Intercompany charges 120 — 6,706 (6,826 ) — Intercompany income (3,046 ) (3,687 ) (93 ) 6,826 — Foreign currency transaction (gains) losses 532 (10 ) 1,053 — 1,575 Other (income) expense, net (413 ) (957 ) (534 ) 766 (1,138 ) (Gain) loss on intercompany investments (34,046 ) (5,937 ) — 39,983 — Income (loss) before taxes 8,559 (2,694 ) 66,890 (39,983 ) 32,772 Provision (benefit) for U.S. and foreign income taxes (15,188 ) (5,638 ) 28,983 — 8,157 Net income (loss) 23,747 2,944 37,907 (39,983 ) 24,615 Noncontrolling interests — — (868 ) — (868 ) Net income (loss) attributable to A. Schulman, Inc. 23,747 2,944 37,039 (39,983 ) 23,747 Convertible special stock dividends 5,625 — — — 5,625 Net income (loss) available to A. Schulman, Inc. common stockholders $ 18,122 $ 2,944 $ 37,039 $ (39,983 ) $ 18,122 Comprehensive income (loss) $ 28,967 $ 2,604 $ 43,284 $ (45,111 ) $ 29,744 Less: comprehensive income (loss) attributable to noncontrolling interests — — 777 — 777 Comprehensive income (loss) attributable to A. Schulman, Inc. $ 28,967 $ 2,604 $ 42,507 $ (45,111 ) $ 28,967 Consolidating Statement of Operations Nine months ended May 31, 2016 Parent Guarantors Non-Guarantors Eliminations Consolidated (In thousands) Net sales $ 243,718 $ 357,304 $ 1,326,593 $ (36,196 ) $ 1,891,419 Cost of sales 198,532 311,628 1,113,228 (36,196 ) 1,587,192 Selling, general and administrative expenses 35,901 49,335 137,246 — 222,482 Restructuring expense 2,542 1,518 3,945 — 8,005 Operating income (loss) 6,743 (5,177 ) 72,174 — 73,740 Interest expense 36,129 5 6,131 (1,300 ) 40,965 Intercompany charges 21 64 8,665 (8,750 ) — Intercompany income (5,234 ) (3,509 ) (7 ) 8,750 — Foreign currency transaction (gains) losses 2,206 (113 ) (22 ) — 2,071 Other (income) expense, net (21 ) (727 ) (1,081 ) 1,300 (529 ) (Gain) loss on intercompany investments (44,421 ) 1,413 — 43,008 — Income (loss) before taxes 18,063 (2,310 ) 58,488 (43,008 ) 31,233 Provision (benefit) for U.S. and foreign income taxes (8,019 ) 528 11,567 — 4,076 Net income (loss) 26,082 (2,838 ) 46,921 (43,008 ) 27,157 Noncontrolling interests — — (1,075 ) — (1,075 ) Net income (loss) attributable to A. Schulman, Inc. 26,082 (2,838 ) 45,846 (43,008 ) 26,082 Convertible special stock dividends 5,625 — — — 5,625 Net income (loss) available to A. Schulman, Inc. common stockholders $ 20,457 $ (2,838 ) $ 45,846 $ (43,008 ) $ 20,457 Comprehensive income (loss) $ 16,398 $ (3,702 ) $ 36,075 $ (31,892 ) $ 16,879 Less: comprehensive income (loss) attributable to noncontrolling interests — — 481 — 481 Comprehensive income (loss) attributable to A. Schulman, Inc. $ 16,398 $ (3,702 ) $ 35,594 $ (31,892 ) $ 16,398 Condensed Consolidating Statement of Cash Flows Nine months ended May 31, 2017 Parent Guarantors Non-Guarantors Eliminations Consolidated (In thousands) Operating activities: Net cash provided from (used in) operating activities $ 38,871 $ 3,544 $ 76,573 $ (45,422 ) $ 73,566 Investing activities Expenditures for property, plant and equipment (7,082 ) (4,687 ) (18,950 ) — (30,719 ) Proceeds from the sale of assets 104 2,226 420 — 2,750 Other investing activities — 125 — — 125 Intercompany investments (228 ) (1,166 ) — 1,394 — Net cash provided from (used in) investing activities (7,206 ) (3,502 ) (18,530 ) 1,394 (27,844 ) Financing activities: Cash dividends paid to common stockholders (18,129 ) — — — (18,129 ) Cash dividends paid to special stockholders (5,625 ) — — — (5,625 ) Intercompany dividends paid — — (45,422 ) 45,422 — Increase (decrease) in short-term debt — — (2,283 ) — (2,283 ) Borrowings on long-term debt 153,200 — 130,743 — 283,943 Repayments on long-term debt including current portion (164,508 ) (42 ) (131,158 ) — (295,708 ) Noncontrolling interests' distributions — — (53 ) — (53 ) Issuances of stock, common and treasury 143 — — — 143 Redemptions of common stock (711 ) — — — (711 ) Intercompany equity contributions received — — 1,394 (1,394 ) — Net cash provided from (used in) financing activities (35,630 ) (42 ) (46,779 ) 44,028 (38,423 ) Effect of exchange rate changes on cash — — 496 — 496 Net increase (decrease) in cash, cash equivalents, and restricted cash (3,965 ) — 11,760 — 7,795 Cash, cash equivalents, and restricted cash at beginning of period 4,400 — 39,003 — 43,403 Cash, cash equivalents, and restricted cash at end of period $ 435 $ — $ 50,763 $ — $ 51,198 Cash and cash equivalents $ 435 $ — $ 49,695 $ — $ 50,130 Restricted cash — — 1,068 — 1,068 Total cash, cash equivalents, and restricted cash $ 435 $ — $ 50,763 $ — $ 51,198 Condensed Consolidating Statement of Cash Flows Nine months ended May 31, 2016 Parent Guarantors Non-Guarantors Eliminations Consolidated (In thousands) Operating activities: Net cash provided from (used in) operating activities $ 14,489 $ 5,244 $ 76,695 $ (756 ) $ 95,672 Investing activities Expenditures for property, plant and equipment (8,930 ) (5,399 ) (20,289 ) — (34,618 ) Proceeds from the sale of assets 263 155 766 — 1,184 Intercompany investments (140 ) — — 140 — Net cash provided from (used in) investing activities (8,807 ) (5,244 ) (19,523 ) 140 (33,434 ) Financing activities: Cash dividends paid to common stockholders (18,012 ) — — — (18,012 ) Cash dividends paid to special stockholders (5,625 ) — — — (5,625 ) Intercompany dividends paid — — (756 ) 756 — Increase (decrease) in short-term debt — — 2,780 — 2,780 Borrowings on long-term debt 92,200 — 32,471 — 124,671 Repayments on long-term debt including current portion (89,935 ) — (120,513 ) — (210,448 ) Intercompany loan borrowings (repayments) 11,081 — (11,081 ) — — Issuances of stock, common and treasury 213 — — — 213 Redemptions of common stock (1,077 ) — — — (1,077 ) Intercompany equity contributions received — — 140 (140 ) — Net cash provided from (used in) financing activities (11,155 ) — (96,959 ) 616 (107,498 ) Effect of exchange rate changes on cash — — (2,186 ) — (2,186 ) Net increase (decrease) in cash, cash equivalents, and restricted cash (5,473 ) — (41,973 ) — (47,446 ) Cash, cash equivalents, and restricted cash at beginning of period 7,090 — 89,782 — 96,872 Cash, cash equivalents, and restricted cash at end of period $ 1,617 $ — $ 47,809 $ — $ 49,426 Cash and cash equivalents — — 47,019 — 47,019 Restricted cash 1,617 — 790 — 2,407 Total cash, cash equivalents, and restricted cash 1,617 — 47,809 — 49,426</t>
  </si>
  <si>
    <t>General (Policies)</t>
  </si>
  <si>
    <t>Basis of Accounting</t>
  </si>
  <si>
    <t>The unaudited interim consolidated financial statements included for A. Schulman, Inc. (the “Company”) reflect all adjustments, which are, in the opinion of management, necessary for a fair statement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August 31, 2016 . The results of operations for the three and nine months ended May 31, 2017 are not necessarily indicative of the results expected for the fiscal year ending August 31, 2017 . The accounting policies for the periods presented are the same as described in Note 1 – Business and Summary of Significant Accounting Policies to the consolidated financial statements contained in the Company's Annual Report on Form 10-K for the fiscal year ended August 31, 2016 . Restricted Cash Restricted cash of $1.1 million as of May 31, 2017 represents cash and cash equivalents held in an escrow account for the future cash settlement of a commitment to a local government. The cash will be paid over the next 12 months. Restricted cash of $8.1 million as of August 31, 2016 included proceeds from tax return refunds for certain Citadel acquisition entities for periods prior to the Company's ownership. These tax refunds were repaid to the seller during the second quarter of fiscal 2017. Assets Held for Sale During fiscal 2017, the Company began actively marketing for sale certain properties and machinery and equipment at recently closed plants in the U.S. and Europe. As of May 31, 2017 , the Company has $6.6 million of assets held for sale classified on the consolidated balance sheet that represents the net book value of these properties along with certain machinery and equipment. In the third quarter of fiscal 2017, the Company sold one facility in Evansville, Indiana for $2.2 million and recognized a gain of $0.2 million . We expect the sale of those assets to be completed within the next twelve months and have, accordingly, presented the held for sale assets as current. Proceeds from the sale of the assets will be used for general Corporate purposes. Based on the present real estate market and discussions with the Company's real estate adviser, no impairment of the recorded amounts has occurred as of May 31, 2017 .</t>
  </si>
  <si>
    <t>Goodwill and Intangible Assets (Tables)</t>
  </si>
  <si>
    <t>Schedule of Goodwill [Table Text Block]</t>
  </si>
  <si>
    <t>The changes in the Company's carrying value of goodwill are as follows: EMEA USCAN LATAM APAC EC Total (In thousands) Balance as of August 31, 2016 $ 54,031 $ 116,369 $ 11,928 $ 936 $ 74,509 $ 257,773 Translation 1,695 — 1,150 (27 ) 177 2,995 Balance as of May 31, 2017 $ 55,726 $ 116,369 $ 13,078 $ 909 $ 74,686 $ 260,768</t>
  </si>
  <si>
    <t>Schedule of Finite-Lived Intangible Assets [Table Text Block]</t>
  </si>
  <si>
    <t>The following table summarizes intangible assets with finite useful lives by major category: May 31, 2017 August 31, 2016 Gross Carrying Amount Accumulated Amortization Net Carrying Amount Gross Carrying Amount Accumulated Amortization Net Carrying Amount (In thousands) Customer related $ 359,398 $ (86,861 ) $ 272,537 $ 359,713 $ (67,207 ) $ 292,506 Developed technology 72,749 (17,354 ) 55,395 72,657 (13,864 ) 58,793 Registered trademarks and tradenames 17,995 (7,623 ) 10,372 18,097 (6,782 ) 11,315 Total finite-lived intangible assets $ 450,142 $ (111,838 ) $ 338,304 $ 450,467 $ (87,853 ) $ 362,614</t>
  </si>
  <si>
    <t>Long-Term Debt and Credit Arrangements Schedule of Debt (Tables)</t>
  </si>
  <si>
    <t>Schedule of Debt [Table Text Block]</t>
  </si>
  <si>
    <t>The following table summarizes short-term and long-term debt: May 31, 2017 August 31, 2016 (In thousands) Notes payable and other, due within one year $ 7,953 $ 10,333 Current portion of long-term debt 13,500 15,114 Short-term debt $ 21,453 $ 25,447 Revolving credit facility, LIBOR plus applicable spread, due June 2020 $ 71,942 $ 17,279 Term Loan A, LIBOR plus applicable spread, due June 2020 170,000 177,500 U.S. Term Loan B, LIBOR plus applicable spread, due June 2022 298,963 341,407 Euro Term Loan B, LIBOR plus applicable spread, due June 2022 — 14,678 Senior notes, 6.875%, due June 2023 375,000 375,000 Capital leases and other long-term debt 3,340 3,727 Unamortized debt issuance costs (9,113 ) (10,242 ) Long-term debt $ 910,132 $ 919,349</t>
  </si>
  <si>
    <t>Fair Value Measurement (Tables)</t>
  </si>
  <si>
    <t>Schedule of Fair Value, Assets and Liabilities Measured on Recurring Basis [Table Text Block]</t>
  </si>
  <si>
    <t>The following table presents information about the Company’s assets and liabilities measured at fair value: May 31, 2017 August 31, 2016 Total Level 1 Level 2 Level 3 Total Level 1 Level 2 Level 3 (In thousands) Assets recorded at fair value: Foreign exchange forward contracts $ 1,052 $ — $ 1,052 $ — $ 487 $ — $ 487 $ — Liabilities recorded at fair value: Foreign exchange forward contracts $ 277 $ — $ 277 $ — $ 951 $ — $ 951 $ —</t>
  </si>
  <si>
    <t>Pension and Postretirement Benefit Plans (Tables)</t>
  </si>
  <si>
    <t>Schedule of Net Benefit Costs [Table Text Block]</t>
  </si>
  <si>
    <t>The components of the Company’s net periodic benefit cost for defined benefit pension and other postretirement benefit plans are shown below: Three months ended May 31, Nine months ended May 31, 2017 2016 2017 2016 (In thousands) Defined benefit pension plans: Service cost $ 1,370 $ 1,306 $ 4,109 $ 3,875 Interest cost 581 1,056 1,738 3,160 Expected return on plan assets (374 ) (484 ) (1,117 ) (1,473 ) Amortization of actuarial loss (gain) 981 726 2,939 2,162 Net periodic pension benefit cost $ 2,558 $ 2,604 $ 7,669 $ 7,724 Other postretirement benefit plan: Service cost $ 1 $ 1 $ 3 $ 3 Interest cost 63 97 189 291 Prior service cost (credit) (135 ) (149 ) (406 ) (447 ) Net periodic postretirement benefit cost (credit) $ (71 ) $ (51 ) $ (214 ) $ (153 )</t>
  </si>
  <si>
    <t>Consolidated Statement of Stockholders' Equity (Tables)</t>
  </si>
  <si>
    <t>Schedule of Stockholders Equity [Table Text Block]</t>
  </si>
  <si>
    <t>A summary of the changes in stockholders’ equity is as follows: Convertible Special Stock Common Stock ($1 par value) Additional Paid-In Capital Accumulated Other Comprehensive Income (Loss) Retained Earnings Treasury Stock Non-controlling Interests Total Equity (In thousands, except per share data) Balance as of August 31, 2016 $ 120,289 $ 48,510 $ 275,115 $ (120,721 ) $ 219,039 $ (382,963 ) $ 9,091 $ 168,360 Comprehensive income (loss) 5,220 23,747 777 29,744 Cash dividends paid on convertible special stock, $45.00 per share (5,625 ) (5,625 ) Cash dividends paid on common stock, $0.615 per share (18,129 ) (18,129 ) Cash distributions to noncontrolling interests (53 ) (53 ) Issuance of treasury stock 51 92 143 Restricted stock issued, net of forfeitures 41 (41 ) — Redemption of common stock to cover tax withholdings (22 ) (689 ) (711 ) Share-based compensation plans 3,431 3,431 Balance as of May 31, 2017 $ 120,289 $ 48,529 $ 277,867 $ (115,501 ) $ 219,032 $ (382,871 ) $ 9,815 $ 177,160</t>
  </si>
  <si>
    <t>Reclassification Out of Accumulated Other Comprehensive Income (Loss) (Tables)</t>
  </si>
  <si>
    <t>Reclassification out of Accumulated Other Comprehensive Income [Table Text Block]</t>
  </si>
  <si>
    <t>The components of accumulated other comprehensive income (loss) are as follows (1) : Foreign Currency Translation Gain (Loss) Pension and Other Retiree Benefits Total Accumulated Other Comprehensive Income (Loss) (In thousands) Balance as of February 28, 2017 $ (80,840 ) $ (49,800 ) $ (130,640 ) Other comprehensive income (loss) before reclassifications 14,482 — 14,482 Amounts reclassified to earnings — 609 (2) 609 Net current period other comprehensive income (loss) 14,482 609 15,091 Less: comprehensive income (loss) attributable to (48 ) — (48 ) Net current period other comprehensive income (loss) attributable to A. Schulman, Inc. 14,530 609 15,139 Balance as of May 31, 2017 $ (66,310 ) $ (49,191 ) $ (115,501 ) Foreign Currency Translation Gain (Loss) Pension and Other Retiree Benefits Total Accumulated Other Comprehensive Income (Loss) (In thousands) Balance as of August 31, 2016 $ (69,717 ) $ (51,004 ) $ (120,721 ) Other comprehensive income (loss) before reclassifications 3,316 — 3,316 Amounts reclassified to earnings — 1,813 (2) 1,813 Net current period other comprehensive income (loss) 3,316 1,813 5,129 Less: comprehensive income (loss) attributable to (91 ) — (91 ) Net current period other comprehensive income (loss) attributable to A. Schulman, Inc. 3,407 1,813 5,220 Balance as of May 31, 2017 $ (66,310 ) $ (49,191 ) $ (115,501 ) Foreign Currency Translation Gain (Loss) Pension and Other Retiree Benefits Total Accumulated Other Comprehensive Income (Loss) (In thousands) Balance as of February 29, 2016 $ (68,858 ) $ (32,733 ) $ (101,591 ) Other comprehensive income (loss) before reclassifications 8,155 — 8,155 Amounts reclassified to earnings — 421 (2) 421 Net current period other comprehensive income (loss) 8,155 421 8,576 Less: comprehensive income (loss) attributable to 129 — 129 Net current period other comprehensive income (loss) attributable to A. Schulman, Inc. 8,026 421 8,447 Balance as of May 31, 2016 $ (60,832 ) $ (32,312 ) $ (93,144 ) Foreign Currency Translation Gain (Loss) Pension and Other Retiree Benefits Total Accumulated Other Comprehensive Income (Loss) (In thousands) Balance as of August 31, 2015 $ (49,562 ) $ (33,898 ) $ (83,460 ) Other comprehensive income (loss) before reclassifications (11,864 ) — (11,864 ) Amounts reclassified to earnings — 1,586 (2) 1,586 Net current period other comprehensive income (loss) (11,864 ) 1,586 (10,278 ) Less: comprehensive income (loss) attributable to (594 ) — (594 ) Net current period other comprehensive income (loss) attributable to A. Schulman, Inc. (11,270 ) 1,586 (9,684 ) Balance as of May 31, 2016 $ (60,832 ) $ (32,312 ) $ (93,144 )</t>
  </si>
  <si>
    <t>Share-Based Incentive Compensation Plans Share-Based Incentive Compensation Plans (Tables)</t>
  </si>
  <si>
    <t>Schedule of Compensation Cost for Share-based Payment Arrangements, Allocation of Share-based Compensation Costs by Plan [Table Text Block]</t>
  </si>
  <si>
    <t>The following table summarizes the impact to the Company’s consolidated statements of operations from share-based incentive compensation plans, which is primarily included in selling, general and administrative expenses in the accompanying consolidated statements of operations: Three months ended May 31, Nine months ended May 31, 2017 2016 2017 2016 (In thousands) Time-based and performance-based restricted stock awards (1) $ 775 $ (151 ) $ 2,122 $ 1,116 Stock options 130 — 198 — Unrestricted awards — — 1,253 564 Total share-based incentive compensation $ 905 $ (151 ) $ 3,573 $ 1,680</t>
  </si>
  <si>
    <t>Earnings Per Share (Tables)</t>
  </si>
  <si>
    <t>Schedule of Weighted Average Number of Shares [Table Text Block]</t>
  </si>
  <si>
    <t>The following table presents the number of incremental weighted-average shares used in computing diluted per share amounts: Three months ended May 31, Nine months ended May 31, 2017 2016 2017 2016 (In thousands) Weighted-average shares outstanding: Basic 29,421 29,339 29,392 29,284 Incremental shares from equity awards 109 135 104 175 Incremental shares from convertible special stock — — — — Diluted 29,530 29,474 29,496 29,459</t>
  </si>
  <si>
    <t>Segment Information (Tables)</t>
  </si>
  <si>
    <t>Schedule of Segment Reporting Information, by Segment [Table Text Block]</t>
  </si>
  <si>
    <t>The following table summarizes net sales to unaffiliated customers by segment: Three months ended May 31, Nine months ended May 31, 2017 2016 2017 2016 (In thousands) EMEA $ 318,026 $ 322,368 $ 891,000 $ 940,794 USCAN 167,881 183,338 476,217 532,437 LATAM 47,408 43,377 129,286 126,738 APAC 53,228 46,880 152,879 137,635 EC 59,252 54,476 165,091 153,815 Total net sales to unaffiliated customers $ 645,795 $ 650,439 $ 1,814,473 $ 1,891,419 Below the Company presents gross profit by segment: Three months ended May 31, Nine months ended May 31, 2017 2016 2017 2016 (In thousands) EMEA $ 42,509 $ 49,852 $ 126,297 $ 136,489 USCAN 21,844 32,560 66,420 90,095 LATAM 9,928 9,055 28,940 27,226 APAC 9,155 8,080 27,189 24,153 EC 15,331 13,746 42,130 37,941 Total segment gross profit 98,767 113,293 290,976 315,904 Accelerated depreciation and restructuring related costs (236 ) (2,930 ) (2,101 ) (7,311 ) Costs related to acquisitions and integrations — (423 ) (57 ) (2,522 ) Lucent costs (1) (104 ) (466 ) (190 ) (1,844 ) Total gross profit $ 98,427 $ 109,474 $ 288,628 $ 304,227 Below is a reconciliation of segment operating income to operating income (loss) and income (loss) before taxes: Three months ended May 31, Nine months ended May 31, 2017 2016 2017 2016 (In thousands) EMEA $ 19,712 $ 23,382 $ 56,006 $ 59,147 USCAN 6,474 15,576 20,416 38,166 LATAM 6,189 4,748 17,083 14,581 APAC 5,260 4,540 15,174 13,517 EC 6,759 5,031 15,981 10,583 Total segment operating income 44,394 53,277 124,660 135,994 Corporate (7,273 ) (7,489 ) (25,151 ) (23,661 ) Costs related to acquisitions and integrations — (1,443 ) (605 ) (7,570 ) Restructuring and related costs (2) (2,932 ) (9,520 ) (21,176 ) (19,959 ) Accelerated depreciation (237 ) (1,286 ) (1,060 ) (4,796 ) Lucent costs (1) (1,730 ) (1,951 ) (3,135 ) (6,268 ) Asset impairment — — (678 ) — CEO transition costs — — (196 ) — Operating income (loss) 32,222 31,588 72,659 73,740 Interest expense (13,179 ) (13,557 ) (39,450 ) (40,965 ) Foreign currency transaction gains (losses) 68 (392 ) (1,575 ) (2,071 ) Other income (expense), net 682 311 1,138 529 Income (loss) before taxes $ 19,793 $ 17,950 $ 32,772 $ 31,233</t>
  </si>
  <si>
    <t>Revenue from External Customers by Products and Services [Table Text Block]</t>
  </si>
  <si>
    <t xml:space="preserve"> Three months ended May 31, 2017 2016 (In thousands, except for %'s) Engineered Composites $ 59,252 9 % $ 54,476 8 % Custom Concentrates and Services 296,917 46 300,391 47 Performance Materials 289,626 45 295,572 45 Total consolidated net sales $ 645,795 100 % $ 650,439 100 % Nine months ended May 31, 2017 2016 (In thousands, except for %'s) Engineered Composites $ 165,091 9 % $ 153,815 8 % Custom Concentrates and Services 832,424 46 864,685 46 Performance Materials 816,958 45 872,919 46 Total consolidated net sales $ 1,814,473 100 % $ 1,891,419 100 %</t>
  </si>
  <si>
    <t>Restructuring (Tables)</t>
  </si>
  <si>
    <t>Schedule of Restructuring and Related Costs [Table Text Block]</t>
  </si>
  <si>
    <t>The following table summarizes the activity related to the Company’s restructuring plans: Employee-related Costs Other Costs Total Restructuring Costs (In thousands) Accrual balance as of August 31, 2016 $ 3,542 $ 402 $ 3,944 Fiscal 2017 charges 11,317 1,044 12,361 Fiscal 2017 payments (10,527 ) (1,423 ) (11,950 ) Translation 160 16 176 Accrual balance as of May 31, 2017 $ 4,492 $ 39 $ 4,531</t>
  </si>
  <si>
    <t>Schedule of Restructuring and Related Costs by Segment [Table Text Block]</t>
  </si>
  <si>
    <t>Restructuring expenses are excluded from segment operating income but are attributable to the reportable segments as follows: Three months ended May 31, Nine months ended May 31, 2017 2016 2017 2016 (In thousands) EMEA $ 832 $ 1,383 $ 9,676 $ 3,353 USCAN 90 1,699 2,370 2,423 LATAM — 49 59 213 APAC 11 79 103 110 EC 6 401 153 1,272 Corporate — 634 — 634 Total restructuring expense $ 939 $ 4,245 $ 12,361 $ 8,005</t>
  </si>
  <si>
    <t>Consolidating Financial Information (Tables)</t>
  </si>
  <si>
    <t>Condensed Balance Sheet [Table Text Block]</t>
  </si>
  <si>
    <t xml:space="preserve"> Condensed Consolidating Balance Sheet May 31, 2017 Parent Guarantors Non-Guarantors Eliminations Consolidated (In thousands) ASSETS Current assets: Cash and cash equivalents $ 435 $ — $ 49,695 $ — $ 50,130 Restricted cash — — 1,068 — 1,068 Accounts receivable, net 44,067 63,540 303,397 — 411,004 Accounts receivable, intercompany 32,213 17,290 25,912 (75,415 ) — Inventories 41,249 47,042 208,813 — 297,104 Prepaid expenses and other current assets 8,663 2,439 27,681 — 38,783 Assets held for sale 2,879 3,030 677 — 6,586 Total current assets 129,506 133,341 617,243 (75,415 ) 804,675 Net property, plant and equipment 45,443 69,920 181,122 — 296,485 Deferred charges and other noncurrent assets 90,048 4,053 62,973 (69,933 ) 87,141 Intercompany loans receivable 2,593 31,214 — (33,807 ) — Investment in subsidiaries 852,419 245,036 — (1,097,455 ) — Goodwill 26,862 110,289 123,617 — 260,768 Intangible assets, net 28,300 191,582 118,422 — 338,304 Total assets $ 1,175,171 $ 785,435 $ 1,103,377 $ (1,276,610 ) $ 1,787,373 LIABILITIES AND EQUITY Current liabilities: Accounts payable $ 42,600 $ 49,226 $ 247,740 $ — $ 339,566 Accounts payable, intercompany 17,734 42,420 15,261 (75,415 ) — U.S. and foreign income taxes payable — 306 3,477 — 3,783 Accrued payroll, taxes and related benefits 7,258 7,054 30,146 — 44,458 Other accrued liabilities 26,033 6,514 37,114 — 69,661 Short-term debt 13,669 29 7,755 — 21,453 Total current liabilities 107,294 105,549 341,493 (75,415 ) 478,921 Long-term debt 884,580 48 25,504 — 910,132 Intercompany debt — — 33,807 (33,807 ) — Pension plans 2,347 1,336 143,334 — 147,017 Deferred income taxes — 72,148 47,658 (69,933 ) 49,873 Other long-term liabilities 13,605 1,040 9,625 — 24,270 Total liabilities 1,007,826 180,121 601,421 (179,155 ) 1,610,213 Commitments and contingencies Stockholders’ equity: Convertible special stock, no par value 120,289 — — — 120,289 Common stock 48,529 — — — 48,529 Other equity (1,473 ) 605,314 492,141 (1,097,455 ) (1,473 ) Total A. Schulman, Inc.’s stockholders’ equity 167,345 605,314 492,141 (1,097,455 ) 167,345 Noncontrolling interests — — 9,815 — 9,815 Total equity 167,345 605,314 501,956 (1,097,455 ) 177,160 Total liabilities and equity $ 1,175,171 $ 785,435 $ 1,103,377 $ (1,276,610 ) $ 1,787,373 Condensed Consolidating Balance Sheet August 31, 2016 Parent Guarantors Non-Guarantors Eliminations Consolidated (In thousands) ASSETS Current assets: Cash and cash equivalents $ — $ — $ 35,260 $ — $ 35,260 Restricted cash 4,400 — 3,743 — 8,143 Accounts receivable, net 40,017 56,995 279,774 — 376,786 Accounts receivable, intercompany 16,245 9,906 26,839 (52,990 ) — Inventories 33,702 41,895 188,020 — 263,617 Prepaid expenses and other current assets 6,874 4,006 29,383 — 40,263 Total current assets 101,238 112,802 563,019 (52,990 ) 724,069 Net property, plant and equipment 52,653 77,800 184,369 — 314,822 Deferred charges and other noncurrent assets 74,463 4,205 66,038 (56,545 ) 88,161 Intercompany loans receivable 2,593 33,015 200 (35,808 ) — Investment in subsidiaries 871,441 245,202 — (1,116,643 ) — Goodwill 36,533 110,289 110,951 — 257,773 Intangible assets, net 30,316 204,026 128,272 — 362,614 Total assets $ 1,169,237 $ 787,339 $ 1,052,849 $ (1,261,986 ) $ 1,747,439 LIABILITIES AND EQUITY Current liabilities: Accounts payable $ 36,671 $ 36,157 $ 207,232 $ — $ 280,060 Accounts payable, intercompany 17,886 20,050 15,054 (52,990 ) — U.S. and foreign income taxes payable 1,242 100 7,643 — 8,985 Accrued payroll, taxes and related benefits 10,326 5,980 31,263 — 47,569 Other accrued liabilities 17,684 14,195 35,825 — 67,704 Short-term debt 13,626 — 11,821 — 25,447 Total current liabilities 97,435 76,482 308,838 (52,990 ) 429,765 Long-term debt 894,441 — 24,908 — 919,349 Intercompany debt — 200 35,608 (35,808 ) — Pension plans 2,444 1,450 141,214 — 145,108 Deferred income taxes — 77,507 38,051 (56,545 ) 59,013 Other long-term liabilities 15,648 1,037 9,159 — 25,844 Total liabilities 1,009,968 156,676 557,778 (145,343 ) 1,579,079 Commitments and contingencies Stockholders’ equity: Convertible special stock, no par value 120,289 — — — 120,289 Common stock 48,510 — — — 48,510 Other equity (9,530 ) 630,663 485,980 (1,116,643 ) (9,530 ) Total A. Schulman, Inc.’s stockholders’ equity 159,269 630,663 485,980 (1,116,643 ) 159,269 Noncontrolling interests — — 9,091 — 9,091 Total equity 159,269 630,663 495,071 (1,116,643 ) 168,360 Total liabilities and equity $ 1,169,237 $ 787,339 $ 1,052,849 $ (1,261,986 ) $ 1,747,439</t>
  </si>
  <si>
    <t>Condensed Income Statement [Table Text Block]</t>
  </si>
  <si>
    <t xml:space="preserve"> Consolidating Statement of Operations Three months ended May 31, 2017 Parent Guarantors Non-Guarantors Eliminations Consolidated (In thousands) Net sales $ 83,124 $ 112,617 $ 460,972 $ (10,918 ) $ 645,795 Cost of sales 68,269 102,472 387,545 (10,918 ) 547,368 Selling, general and administrative expenses 9,325 13,940 42,001 — 65,266 Restructuring expense 91 6 842 — 939 Operating income (loss) 5,439 (3,801 ) 30,584 — 32,222 Interest expense 12,326 2 1,095 (244 ) 13,179 Intercompany charges 112 — 1,810 (1,922 ) — Intercompany income (589 ) (1,254 ) (79 ) 1,922 — Foreign currency transaction (gains) losses (1,476 ) (5 ) 1,413 — (68 ) Other (income) expense, net (66 ) (395 ) (465 ) 244 (682 ) (Gain) loss on intercompany investments (16,111 ) (2,746 ) — 18,857 — Income (loss) before taxes 11,243 597 26,810 (18,857 ) 19,793 Provision (benefit) for U.S. and foreign income taxes (4,535 ) 259 7,971 — 3,695 Net income (loss) 15,778 338 18,839 (18,857 ) 16,098 Noncontrolling interests — — (320 ) — (320 ) Net income (loss) attributable to A. Schulman, Inc. 15,778 338 18,519 (18,857 ) 15,778 Convertible special stock dividends 1,875 — — — 1,875 Net income (loss) available to A. Schulman, Inc. common stockholders $ 13,903 $ 338 $ 18,519 $ (18,857 ) $ 13,903 Comprehensive income (loss) $ 30,916 $ 264 $ 34,142 $ (34,133 ) $ 31,189 Less: comprehensive income (loss) attributable to noncontrolling interests — — 273 — 273 Comprehensive income (loss) attributable to A. Schulman, Inc. $ 30,916 $ 264 $ 33,869 $ (34,133 ) $ 30,916 Consolidating Statement of Operations Three months ended May 31, 2016 Parent Guarantors Non-Guarantors Eliminations Consolidated (In thousands) Net sales $ 83,317 $ 125,374 $ 454,276 $ (12,528 ) $ 650,439 Cost of sales 66,108 108,181 379,204 (12,528 ) 540,965 Selling, general and administrative expenses 10,976 15,789 46,876 — 73,641 Restructuring expense 1,969 496 1,780 — 4,245 Operating income (loss) 4,264 908 26,416 — 31,588 Interest expense 12,214 — 1,701 (358 ) 13,557 Intercompany charges 8 — 2,832 (2,840 ) — Intercompany income (1,621 ) (1,214 ) (5 ) 2,840 — Foreign currency transaction (gains) losses 1,471 4 (1,083 ) — 392 Other (income) expense, net 31 (385 ) (315 ) 358 (311 ) (Gain) loss on intercompany investments (15,794 ) 245 — 15,549 — Income (loss) before taxes 7,955 2,258 23,286 (15,549 ) 17,950 Provision (benefit) for U.S. and foreign income taxes (9,442 ) 133 9,621 — 312 Net income (loss) 17,397 2,125 13,665 (15,549 ) 17,638 Noncontrolling interests — — (241 ) — (241 ) Net income (loss) attributable to A. Schulman, Inc. 17,397 2,125 13,424 (15,549 ) 17,397 Convertible special stock dividends 1,875 — — — 1,875 Net income (loss) available to A. Schulman, Inc. common stockholders $ 15,522 $ 2,125 $ 13,424 $ (15,549 ) $ 15,522 Comprehensive income (loss) $ 25,844 $ 2,128 $ 22,067 $ (23,825 ) $ 26,214 Less: comprehensive income (loss) attributable to noncontrolling interests — — 370 — 370 Comprehensive income (loss) attributable to A. Schulman, Inc. $ 25,844 $ 2,128 $ 21,697 $ (23,825 ) $ 25,844 Consolidating Statement of Operations Nine months ended May 31, 2017 Parent Guarantors Non-Guarantors Eliminations Consolidated (In thousands) Net sales $ 237,394 $ 314,222 $ 1,296,852 $ (33,995 ) $ 1,814,473 Cost of sales 196,290 283,540 1,080,010 (33,995 ) 1,525,845 Selling, general and administrative expenses 31,240 43,376 128,992 — 203,608 Restructuring expense 1,849 563 9,949 — 12,361 Operating income (loss) 8,015 (13,257 ) 77,901 — 72,659 Interest expense 36,309 28 3,879 (766 ) 39,450 Intercompany charges 120 — 6,706 (6,826 ) — Intercompany income (3,046 ) (3,687 ) (93 ) 6,826 — Foreign currency transaction (gains) losses 532 (10 ) 1,053 — 1,575 Other (income) expense, net (413 ) (957 ) (534 ) 766 (1,138 ) (Gain) loss on intercompany investments (34,046 ) (5,937 ) — 39,983 — Income (loss) before taxes 8,559 (2,694 ) 66,890 (39,983 ) 32,772 Provision (benefit) for U.S. and foreign income taxes (15,188 ) (5,638 ) 28,983 — 8,157 Net income (loss) 23,747 2,944 37,907 (39,983 ) 24,615 Noncontrolling interests — — (868 ) — (868 ) Net income (loss) attributable to A. Schulman, Inc. 23,747 2,944 37,039 (39,983 ) 23,747 Convertible special stock dividends 5,625 — — — 5,625 Net income (loss) available to A. Schulman, Inc. common stockholders $ 18,122 $ 2,944 $ 37,039 $ (39,983 ) $ 18,122 Comprehensive income (loss) $ 28,967 $ 2,604 $ 43,284 $ (45,111 ) $ 29,744 Less: comprehensive income (loss) attributable to noncontrolling interests — — 777 — 777 Comprehensive income (loss) attributable to A. Schulman, Inc. $ 28,967 $ 2,604 $ 42,507 $ (45,111 ) $ 28,967 Consolidating Statement of Operations Nine months ended May 31, 2016 Parent Guarantors Non-Guarantors Eliminations Consolidated (In thousands) Net sales $ 243,718 $ 357,304 $ 1,326,593 $ (36,196 ) $ 1,891,419 Cost of sales 198,532 311,628 1,113,228 (36,196 ) 1,587,192 Selling, general and administrative expenses 35,901 49,335 137,246 — 222,482 Restructuring expense 2,542 1,518 3,945 — 8,005 Operating income (loss) 6,743 (5,177 ) 72,174 — 73,740 Interest expense 36,129 5 6,131 (1,300 ) 40,965 Intercompany charges 21 64 8,665 (8,750 ) — Intercompany income (5,234 ) (3,509 ) (7 ) 8,750 — Foreign currency transaction (gains) losses 2,206 (113 ) (22 ) — 2,071 Other (income) expense, net (21 ) (727 ) (1,081 ) 1,300 (529 ) (Gain) loss on intercompany investments (44,421 ) 1,413 — 43,008 — Income (loss) before taxes 18,063 (2,310 ) 58,488 (43,008 ) 31,233 Provision (benefit) for U.S. and foreign income taxes (8,019 ) 528 11,567 — 4,076 Net income (loss) 26,082 (2,838 ) 46,921 (43,008 ) 27,157 Noncontrolling interests — — (1,075 ) — (1,075 ) Net income (loss) attributable to A. Schulman, Inc. 26,082 (2,838 ) 45,846 (43,008 ) 26,082 Convertible special stock dividends 5,625 — — — 5,625 Net income (loss) available to A. Schulman, Inc. common stockholders $ 20,457 $ (2,838 ) $ 45,846 $ (43,008 ) $ 20,457 Comprehensive income (loss) $ 16,398 $ (3,702 ) $ 36,075 $ (31,892 ) $ 16,879 Less: comprehensive income (loss) attributable to noncontrolling interests — — 481 — 481 Comprehensive income (loss) attributable to A. Schulman, Inc. $ 16,398 $ (3,702 ) $ 35,594 $ (31,892 ) $ 16,398</t>
  </si>
  <si>
    <t>Condensed Cash Flow Statement [Table Text Block]</t>
  </si>
  <si>
    <t xml:space="preserve"> Condensed Consolidating Statement of Cash Flows Nine months ended May 31, 2017 Parent Guarantors Non-Guarantors Eliminations Consolidated (In thousands) Operating activities: Net cash provided from (used in) operating activities $ 38,871 $ 3,544 $ 76,573 $ (45,422 ) $ 73,566 Investing activities Expenditures for property, plant and equipment (7,082 ) (4,687 ) (18,950 ) — (30,719 ) Proceeds from the sale of assets 104 2,226 420 — 2,750 Other investing activities — 125 — — 125 Intercompany investments (228 ) (1,166 ) — 1,394 — Net cash provided from (used in) investing activities (7,206 ) (3,502 ) (18,530 ) 1,394 (27,844 ) Financing activities: Cash dividends paid to common stockholders (18,129 ) — — — (18,129 ) Cash dividends paid to special stockholders (5,625 ) — — — (5,625 ) Intercompany dividends paid — — (45,422 ) 45,422 — Increase (decrease) in short-term debt — — (2,283 ) — (2,283 ) Borrowings on long-term debt 153,200 — 130,743 — 283,943 Repayments on long-term debt including current portion (164,508 ) (42 ) (131,158 ) — (295,708 ) Noncontrolling interests' distributions — — (53 ) — (53 ) Issuances of stock, common and treasury 143 — — — 143 Redemptions of common stock (711 ) — — — (711 ) Intercompany equity contributions received — — 1,394 (1,394 ) — Net cash provided from (used in) financing activities (35,630 ) (42 ) (46,779 ) 44,028 (38,423 ) Effect of exchange rate changes on cash — — 496 — 496 Net increase (decrease) in cash, cash equivalents, and restricted cash (3,965 ) — 11,760 — 7,795 Cash, cash equivalents, and restricted cash at beginning of period 4,400 — 39,003 — 43,403 Cash, cash equivalents, and restricted cash at end of period $ 435 $ — $ 50,763 $ — $ 51,198 Cash and cash equivalents $ 435 $ — $ 49,695 $ — $ 50,130 Restricted cash — — 1,068 — 1,068 Total cash, cash equivalents, and restricted cash $ 435 $ — $ 50,763 $ — $ 51,198 Condensed Consolidating Statement of Cash Flows Nine months ended May 31, 2016 Parent Guarantors Non-Guarantors Eliminations Consolidated (In thousands) Operating activities: Net cash provided from (used in) operating activities $ 14,489 $ 5,244 $ 76,695 $ (756 ) $ 95,672 Investing activities Expenditures for property, plant and equipment (8,930 ) (5,399 ) (20,289 ) — (34,618 ) Proceeds from the sale of assets 263 155 766 — 1,184 Intercompany investments (140 ) — — 140 — Net cash provided from (used in) investing activities (8,807 ) (5,244 ) (19,523 ) 140 (33,434 ) Financing activities: Cash dividends paid to common stockholders (18,012 ) — — — (18,012 ) Cash dividends paid to special stockholders (5,625 ) — — — (5,625 ) Intercompany dividends paid — — (756 ) 756 — Increase (decrease) in short-term debt — — 2,780 — 2,780 Borrowings on long-term debt 92,200 — 32,471 — 124,671 Repayments on long-term debt including current portion (89,935 ) — (120,513 ) — (210,448 ) Intercompany loan borrowings (repayments) 11,081 — (11,081 ) — — Issuances of stock, common and treasury 213 — — — 213 Redemptions of common stock (1,077 ) — — — (1,077 ) Intercompany equity contributions received — — 140 (140 ) — Net cash provided from (used in) financing activities (11,155 ) — (96,959 ) 616 (107,498 ) Effect of exchange rate changes on cash — — (2,186 ) — (2,186 ) Net increase (decrease) in cash, cash equivalents, and restricted cash (5,473 ) — (41,973 ) — (47,446 ) Cash, cash equivalents, and restricted cash at beginning of period 7,090 — 89,782 — 96,872 Cash, cash equivalents, and restricted cash at end of period $ 1,617 $ — $ 47,809 $ — $ 49,426 Cash and cash equivalents — — 47,019 — 47,019 Restricted cash 1,617 — 790 — 2,407 Total cash, cash equivalents, and restricted cash 1,617 — 47,809 — 49,426</t>
  </si>
  <si>
    <t>General (Details) - USD ($) $ in Thousands</t>
  </si>
  <si>
    <t>Proceeds from Sale of Property, Plant, and Equipment</t>
  </si>
  <si>
    <t>Gain (Loss) on Disposition of Property Plant Equipment</t>
  </si>
  <si>
    <t>Goodwill (Details) - USD ($)</t>
  </si>
  <si>
    <t>Goodwill [Roll Forward]</t>
  </si>
  <si>
    <t>Balance as of August 31, 2016</t>
  </si>
  <si>
    <t>Translation</t>
  </si>
  <si>
    <t>Balance as of May 31, 2017</t>
  </si>
  <si>
    <t>Goodwill, Impairment Loss</t>
  </si>
  <si>
    <t>EMEA [Member]</t>
  </si>
  <si>
    <t>USCAN [Member]</t>
  </si>
  <si>
    <t>LATAM [Member]</t>
  </si>
  <si>
    <t>APAC [Member]</t>
  </si>
  <si>
    <t>EC [Member]</t>
  </si>
  <si>
    <t>Intangible Assets (Details) - USD ($) $ in Thousands</t>
  </si>
  <si>
    <t>Acquired Finite-Lived Intangible Assets</t>
  </si>
  <si>
    <t>Gross Carrying Amount</t>
  </si>
  <si>
    <t>Accumulated Amortization</t>
  </si>
  <si>
    <t>Net Carrying Amount</t>
  </si>
  <si>
    <t>Amortization of Intangible Assets</t>
  </si>
  <si>
    <t>Customer Related Intangibles [Member]</t>
  </si>
  <si>
    <t>Developed Technology [Member]</t>
  </si>
  <si>
    <t>Trademarks and Tradenames [Member]</t>
  </si>
  <si>
    <t>Long-Term Debt and Credit Arrangements (Details) - USD ($)</t>
  </si>
  <si>
    <t>May 26, 2015</t>
  </si>
  <si>
    <t>Debt Instrument [Line Items]</t>
  </si>
  <si>
    <t>Notes payable and other, due within one year</t>
  </si>
  <si>
    <t>Current portion of long-term debt</t>
  </si>
  <si>
    <t>Senior notes, 6.875%, due June 2023</t>
  </si>
  <si>
    <t>Capital leases and other long-term debt</t>
  </si>
  <si>
    <t>Unamortized debt issuance costs</t>
  </si>
  <si>
    <t>Repayments of Debt</t>
  </si>
  <si>
    <t>2015 Revolver, due 2020 [Member]</t>
  </si>
  <si>
    <t>Revolving credit facility, LIBOR plus applicable spread, due June 2020</t>
  </si>
  <si>
    <t>2015 Credit Facility Term Loan A [Member]</t>
  </si>
  <si>
    <t>Term Loans</t>
  </si>
  <si>
    <t>2015 Credit Facility Term Loan B [Member]</t>
  </si>
  <si>
    <t>2015 Credit Facility Term Loan B Euro [Member]</t>
  </si>
  <si>
    <t>Fair Value Measurement (Details) - USD ($)</t>
  </si>
  <si>
    <t>Assets recorded at fair value:</t>
  </si>
  <si>
    <t>Foreign exchange forward contracts</t>
  </si>
  <si>
    <t>Liabilities recorded at fair value:</t>
  </si>
  <si>
    <t>Contract value of foreign exchange forward contracts outstanding</t>
  </si>
  <si>
    <t>Fair Value Hedges, Net</t>
  </si>
  <si>
    <t>Fair Value, Transfers Between Levels, Amount</t>
  </si>
  <si>
    <t>Assets, Fair Value Disclosure, Nonrecurring</t>
  </si>
  <si>
    <t>Liabilities, Fair Value Disclosure, Nonrecurring</t>
  </si>
  <si>
    <t>Fair Value, Inputs, Level 1 [Member]</t>
  </si>
  <si>
    <t>Fair Value, Inputs, Level 2 [Member]</t>
  </si>
  <si>
    <t>Fair Value, Inputs, Level 3 [Member]</t>
  </si>
  <si>
    <t>Senior Notes [Member]</t>
  </si>
  <si>
    <t>Long-term Debt, Fair Value</t>
  </si>
  <si>
    <t>Income Taxes (Details) - USD ($) $ in Millions</t>
  </si>
  <si>
    <t>Provision (benefit) for U.S. and foreign income taxes percentage</t>
  </si>
  <si>
    <t>18.70%</t>
  </si>
  <si>
    <t>1.70%</t>
  </si>
  <si>
    <t>24.90%</t>
  </si>
  <si>
    <t>13.10%</t>
  </si>
  <si>
    <t>Unrecognized tax benefits</t>
  </si>
  <si>
    <t>Total unrecognized tax benefits that would impact effective tax rate</t>
  </si>
  <si>
    <t>Income Tax Examination, Increase (Decrease) in Liability from Prior Year</t>
  </si>
  <si>
    <t>Accrued interest and penalties on unrecognized tax benefits</t>
  </si>
  <si>
    <t>Pension and Postretirement Benefit Plans (Details) - USD ($) $ in Thousands</t>
  </si>
  <si>
    <t>Pension Plans, Defined Benefit [Member]</t>
  </si>
  <si>
    <t>Defined Benefit Pension Plan Disclosure [Line Items]</t>
  </si>
  <si>
    <t>Service cost</t>
  </si>
  <si>
    <t>Interest cost</t>
  </si>
  <si>
    <t>Expected return on plan assets</t>
  </si>
  <si>
    <t>Amortization of actuarial loss (gain)</t>
  </si>
  <si>
    <t>Net periodic postretirement benefit cost (credit)</t>
  </si>
  <si>
    <t>Other Postretirement Benefit Plans, Defined Benefit [Member]</t>
  </si>
  <si>
    <t>Prior service cost (credit)</t>
  </si>
  <si>
    <t>Consolidated Statement of Stockholders' Equity (Details) - USD ($) $ in Thousands</t>
  </si>
  <si>
    <t>Increase (Decrease) in Stockholders' Equity [Roll Forward]</t>
  </si>
  <si>
    <t>Cash dividends paid on convertible special stock, $45.00 per share</t>
  </si>
  <si>
    <t>Cash dividends paid on common stock, $0.615 per share</t>
  </si>
  <si>
    <t>Cash distributions to noncontrolling interests</t>
  </si>
  <si>
    <t>Issuance of treasury stock</t>
  </si>
  <si>
    <t>Restricted stock issued, net of forfeitures</t>
  </si>
  <si>
    <t>Redemption of common stock to cover tax withholdings</t>
  </si>
  <si>
    <t>Share-based compensation plans</t>
  </si>
  <si>
    <t>Convertible special stock, no par value [Member]</t>
  </si>
  <si>
    <t>Common Stock [Member]</t>
  </si>
  <si>
    <t>Additional Paid-in Capital [Member]</t>
  </si>
  <si>
    <t>Accumulated Other Comprehensive Income (Loss) [Member]</t>
  </si>
  <si>
    <t>Retained Earnings [Member]</t>
  </si>
  <si>
    <t>Treasury Stock [Member]</t>
  </si>
  <si>
    <t>Noncontrolling Interest [Member]</t>
  </si>
  <si>
    <t>Reclassification Out of Accumulated Other Comprehensive Income (Loss) (Details) - USD ($) $ in Thousands</t>
  </si>
  <si>
    <t>AOCI Including Portion Attributable to Noncontrolling Interest, Net of Tax [Roll Forward]</t>
  </si>
  <si>
    <t>Accumulated Other Comprehensive Income (Loss), Net of Tax</t>
  </si>
  <si>
    <t>Other comprehensive income (loss) before reclassifications</t>
  </si>
  <si>
    <t>Amounts reclassified to earnings</t>
  </si>
  <si>
    <t>Net current period other comprehensive income (loss) attributable to A. Schulman, Inc.</t>
  </si>
  <si>
    <t>Accumulated Translation Adjustment [Member]</t>
  </si>
  <si>
    <t>Accumulated Defined Benefit Plans Adjustment [Member]</t>
  </si>
  <si>
    <t>[1],[2]</t>
  </si>
  <si>
    <t>[2]</t>
  </si>
  <si>
    <t>(2) Amounts represent amortization of net actuarial loss and prior service costs and are reclassified from accumulated other comprehensive income into cost of sales and selling, general &amp;amp; administrative expenses on the consolidated statements of operations. These components are included in the computation of net periodic pension cost. Refer to Note 6 of this Form 10-Q for further details.</t>
  </si>
  <si>
    <t>Share-Based Incentive Compansation Plans (Details) - USD ($) $ / shares in Units, $ in Thousands</t>
  </si>
  <si>
    <t>Feb. 28, 2017</t>
  </si>
  <si>
    <t>Nov. 30, 2016</t>
  </si>
  <si>
    <t>Share-based Incentive Compensation Plans by Share-based Payment Award [Line Item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incentive compensation</t>
  </si>
  <si>
    <t>Employee Service Share-based Compensation, Nonvested Awards, Compensation Cost Not yet Recognized</t>
  </si>
  <si>
    <t>Employee Service Share-based Compensation, Nonvested Awards, Compensation Cost Not yet Recognized, Period for Recognition</t>
  </si>
  <si>
    <t>1 year 11 months</t>
  </si>
  <si>
    <t>Time Based Restricted Stock Award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Based Restricted Stock Awards [Member]</t>
  </si>
  <si>
    <t>CEO Transition Awards [Member]</t>
  </si>
  <si>
    <t>Time-based and performance-based restricted stock awards (1)</t>
  </si>
  <si>
    <t>Employee Stock Option [Member]</t>
  </si>
  <si>
    <t>Share-based Compensation Arrangement by Share-based Payment Award, Fair Value Assumptions, Expected Term</t>
  </si>
  <si>
    <t>6 years 6 months</t>
  </si>
  <si>
    <t>Share-based Compensation Arrangement by Share-based Payment Award, Fair Value Assumptions, Risk Free Interest Rate</t>
  </si>
  <si>
    <t>2.22%</t>
  </si>
  <si>
    <t>Share-based Compensation Arrangement by Share-based Payment Award, Fair Value Assumptions, Expected Volatility Rate</t>
  </si>
  <si>
    <t>39.10%</t>
  </si>
  <si>
    <t>Share-based Compensation Arrangement by Share-based Payment Award, Fair Value Assumptions, Expected Dividend Rate</t>
  </si>
  <si>
    <t>2.52%</t>
  </si>
  <si>
    <t>Unrestricted awards</t>
  </si>
  <si>
    <t>Share-based Compensation Arrangement by Share-based Payment Award, Equity Instruments Other than Options, Period Increase (Decrease)</t>
  </si>
  <si>
    <t>2010 Rewards Plan [Member]</t>
  </si>
  <si>
    <t>Share-based Compensation Arrangement by Share-based Payment Award, Number of Shares Available for Grant</t>
  </si>
  <si>
    <t>2014 Equity incentive plan [Member]</t>
  </si>
  <si>
    <t>Earnings Per Share (Details) - shares</t>
  </si>
  <si>
    <t>Weighted-average shares outstanding:</t>
  </si>
  <si>
    <t>Equity Award [Member]</t>
  </si>
  <si>
    <t>Earnings Per Share, Diluted, by Common Class, Including Two Class Method [Line Items]</t>
  </si>
  <si>
    <t>Antidilutive securities excluded from computation of earnings per share, amount</t>
  </si>
  <si>
    <t>Incremental shares from dilutive securities</t>
  </si>
  <si>
    <t>Segment Information (Details) - USD ($) $ in Thousands</t>
  </si>
  <si>
    <t>Segment Reporting Information [Line Items]</t>
  </si>
  <si>
    <t>Net sales to unaffiliated customers</t>
  </si>
  <si>
    <t>Total gross profit</t>
  </si>
  <si>
    <t>Foreign currency transaction gains (losses)</t>
  </si>
  <si>
    <t>Other income (expense), net</t>
  </si>
  <si>
    <t>Restructuring Related Costs</t>
  </si>
  <si>
    <t>Net sales, percentage</t>
  </si>
  <si>
    <t>100.00%</t>
  </si>
  <si>
    <t>Segment Reconciling Items [Member]</t>
  </si>
  <si>
    <t>Accelerated depreciation and restructuring related costs</t>
  </si>
  <si>
    <t>Costs related to acquisitions and integrations in gross profit</t>
  </si>
  <si>
    <t>Lucent costs in gross profit</t>
  </si>
  <si>
    <t>Costs related to acquisitions and integrations in operating income</t>
  </si>
  <si>
    <t>Restructuring and related costs</t>
  </si>
  <si>
    <t>Accelerated depreciation</t>
  </si>
  <si>
    <t>Lucent costs in operating income</t>
  </si>
  <si>
    <t>Asset impairment</t>
  </si>
  <si>
    <t>CEO transition costs</t>
  </si>
  <si>
    <t>Operating Segments [Member]</t>
  </si>
  <si>
    <t>Total segment gross profit</t>
  </si>
  <si>
    <t>Corporate, Non-Segment [Member]</t>
  </si>
  <si>
    <t>Corporate</t>
  </si>
  <si>
    <t>9.00%</t>
  </si>
  <si>
    <t>8.00%</t>
  </si>
  <si>
    <t>Custom Concentrates and Services [Member]</t>
  </si>
  <si>
    <t>46.00%</t>
  </si>
  <si>
    <t>47.00%</t>
  </si>
  <si>
    <t>Performance Materials [Member]</t>
  </si>
  <si>
    <t>45.00%</t>
  </si>
  <si>
    <t>EMEA Segment [Member] | Operating Segments [Member]</t>
  </si>
  <si>
    <t>Total segment operating income</t>
  </si>
  <si>
    <t>USCAN Segment [Member] | Operating Segments [Member]</t>
  </si>
  <si>
    <t>LATAM Segment [Member] | Operating Segments [Member]</t>
  </si>
  <si>
    <t>APAC [Member] | Operating Segments [Member]</t>
  </si>
  <si>
    <t>EC [Member] | Operating Segments [Member]</t>
  </si>
  <si>
    <t>(1) Refer to Note 13, Commitments and Contingencies, for additional discussion on this matter. Lucent costs in cost of sales include additional product and manufacturing operational costs for reworking inventory. Lucent costs in selling, general and administrative expenses include legal and investigative costs. In addition, in the three and nine months ended May 31, 2016, Lucent costs in SG&amp;amp;A also include dedicated internal personnel costs that would have otherwise been focused on normal operations.</t>
  </si>
  <si>
    <t>Restructuring (Details) $ in Thousands</t>
  </si>
  <si>
    <t>May 31, 2017USD ($)</t>
  </si>
  <si>
    <t>May 31, 2016USD ($)</t>
  </si>
  <si>
    <t>Aug. 31, 2016USD ($)</t>
  </si>
  <si>
    <t>Restructuring reserve</t>
  </si>
  <si>
    <t>Fiscal 2017 payments</t>
  </si>
  <si>
    <t>Corporate Segment [Member]</t>
  </si>
  <si>
    <t>Employee Related Costs [Member]</t>
  </si>
  <si>
    <t>Other Restructuring Related Costs [Member]</t>
  </si>
  <si>
    <t>Fontana Plan [Member]</t>
  </si>
  <si>
    <t>Restructuring and related cost, expected number of positions eliminated</t>
  </si>
  <si>
    <t>Global Product Family Simplification Plan [Member]</t>
  </si>
  <si>
    <t>Restructuring and Related Cost, Number of Positions Eliminated</t>
  </si>
  <si>
    <t>L'Arbresle Plan [Member]</t>
  </si>
  <si>
    <t>EMEA FY2017 Manufacturing for Success Plan [Member]</t>
  </si>
  <si>
    <t>Commitments and Contingencies (Details) - Citadel Acquisition [Member] $ in Millions</t>
  </si>
  <si>
    <t>Loss Contingencies [Line Items]</t>
  </si>
  <si>
    <t>Escrow Deposit</t>
  </si>
  <si>
    <t>Written claim notice on representations and warranties insurance policy</t>
  </si>
  <si>
    <t>Lien on seller's bank account</t>
  </si>
  <si>
    <t>Accounting Pronouncements (Details) - USD ($) $ in Thousands</t>
  </si>
  <si>
    <t>Accounting Changes and Error Corrections [Abstract]</t>
  </si>
  <si>
    <t>Consolidating Financial Information (Details) - USD ($) $ in Thousands</t>
  </si>
  <si>
    <t>Long-term Debt, Percentage Bearing Fixed Interest, Percentage Rate</t>
  </si>
  <si>
    <t>6.875%</t>
  </si>
  <si>
    <t>Consolidating Financial Information Consolidating Balance Sheet (Details) - USD ($) $ in Thousands</t>
  </si>
  <si>
    <t>Condensed Balance Sheet Statements, Captions [Line Items]</t>
  </si>
  <si>
    <t>Accounts receivable, net</t>
  </si>
  <si>
    <t>Accounts receivable, intercompany</t>
  </si>
  <si>
    <t>Intercompany loans receivable</t>
  </si>
  <si>
    <t>Investment in subsidiaries</t>
  </si>
  <si>
    <t>Accounts payable, intercompany</t>
  </si>
  <si>
    <t>Intercompany debt</t>
  </si>
  <si>
    <t>Common stock</t>
  </si>
  <si>
    <t>Other equity</t>
  </si>
  <si>
    <t>Parent Company [Member]</t>
  </si>
  <si>
    <t>Guarantor Subsidiaries [Member]</t>
  </si>
  <si>
    <t>Non-Guarantor Subsidiaries [Member]</t>
  </si>
  <si>
    <t>Consolidation, Eliminations [Member]</t>
  </si>
  <si>
    <t>Consolidating Financial Information Consolidating Income Statement (Details) - USD ($) $ in Thousands</t>
  </si>
  <si>
    <t>Condensed Income Statements, Captions [Line Items]</t>
  </si>
  <si>
    <t>Intercompany charges</t>
  </si>
  <si>
    <t>Intercompany income</t>
  </si>
  <si>
    <t>(Gain) loss on intercompany investments</t>
  </si>
  <si>
    <t>Consolidating Financial Information Consolidating Cash Flow (Details) - USD ($) $ in Thousands</t>
  </si>
  <si>
    <t>Condensed Cash Flow Statements, Captions [Line Items]</t>
  </si>
  <si>
    <t>Intercompany investments</t>
  </si>
  <si>
    <t>Cash Dividend Paid on Convertible Special Stock</t>
  </si>
  <si>
    <t>Intercompany dividends paid</t>
  </si>
  <si>
    <t>Repayments on long-term debt including current portion</t>
  </si>
  <si>
    <t>Intercompany loan borrowings (repayments)</t>
  </si>
  <si>
    <t>Intercompany equity contributions received</t>
  </si>
  <si>
    <t>Consolidating Financial Information Cash, Cash Equivalents, and Restricted Cash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6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9464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2</v>
      </c>
      <c r="B1" s="2" t="s">
        <v>23</v>
      </c>
      <c r="D1" s="2" t="s">
        <v>1</v>
      </c>
    </row>
    <row r="2" spans="1:5">
      <c r="B2" s="2" t="s">
        <v>2</v>
      </c>
      <c r="C2" s="2" t="s">
        <v>24</v>
      </c>
      <c r="D2" s="2" t="s">
        <v>2</v>
      </c>
      <c r="E2" s="2" t="s">
        <v>24</v>
      </c>
    </row>
    <row r="3" spans="1:5">
      <c r="A3" s="3" t="s">
        <v>25</v>
      </c>
    </row>
    <row r="4" spans="1:5">
      <c r="A4" s="4" t="s">
        <v>26</v>
      </c>
      <c r="B4" s="7" t="n">
        <v>645795</v>
      </c>
      <c r="C4" s="7" t="n">
        <v>650439</v>
      </c>
      <c r="D4" s="7" t="n">
        <v>1814473</v>
      </c>
      <c r="E4" s="7" t="n">
        <v>1891419</v>
      </c>
    </row>
    <row r="5" spans="1:5">
      <c r="A5" s="4" t="s">
        <v>27</v>
      </c>
      <c r="B5" s="5" t="n">
        <v>547368</v>
      </c>
      <c r="C5" s="5" t="n">
        <v>540965</v>
      </c>
      <c r="D5" s="5" t="n">
        <v>1525845</v>
      </c>
      <c r="E5" s="5" t="n">
        <v>1587192</v>
      </c>
    </row>
    <row r="6" spans="1:5">
      <c r="A6" s="4" t="s">
        <v>28</v>
      </c>
      <c r="B6" s="5" t="n">
        <v>65266</v>
      </c>
      <c r="C6" s="5" t="n">
        <v>73641</v>
      </c>
      <c r="D6" s="5" t="n">
        <v>203608</v>
      </c>
      <c r="E6" s="5" t="n">
        <v>222482</v>
      </c>
    </row>
    <row r="7" spans="1:5">
      <c r="A7" s="4" t="s">
        <v>29</v>
      </c>
      <c r="B7" s="5" t="n">
        <v>939</v>
      </c>
      <c r="C7" s="5" t="n">
        <v>4245</v>
      </c>
      <c r="D7" s="5" t="n">
        <v>12361</v>
      </c>
      <c r="E7" s="5" t="n">
        <v>8005</v>
      </c>
    </row>
    <row r="8" spans="1:5">
      <c r="A8" s="4" t="s">
        <v>30</v>
      </c>
      <c r="B8" s="5" t="n">
        <v>32222</v>
      </c>
      <c r="C8" s="5" t="n">
        <v>31588</v>
      </c>
      <c r="D8" s="5" t="n">
        <v>72659</v>
      </c>
      <c r="E8" s="5" t="n">
        <v>73740</v>
      </c>
    </row>
    <row r="9" spans="1:5">
      <c r="A9" s="4" t="s">
        <v>31</v>
      </c>
      <c r="B9" s="5" t="n">
        <v>13179</v>
      </c>
      <c r="C9" s="5" t="n">
        <v>13557</v>
      </c>
      <c r="D9" s="5" t="n">
        <v>39450</v>
      </c>
      <c r="E9" s="5" t="n">
        <v>40965</v>
      </c>
    </row>
    <row r="10" spans="1:5">
      <c r="A10" s="4" t="s">
        <v>32</v>
      </c>
      <c r="B10" s="5" t="n">
        <v>-68</v>
      </c>
      <c r="C10" s="5" t="n">
        <v>392</v>
      </c>
      <c r="D10" s="5" t="n">
        <v>1575</v>
      </c>
      <c r="E10" s="5" t="n">
        <v>2071</v>
      </c>
    </row>
    <row r="11" spans="1:5">
      <c r="A11" s="4" t="s">
        <v>33</v>
      </c>
      <c r="B11" s="5" t="n">
        <v>-682</v>
      </c>
      <c r="C11" s="5" t="n">
        <v>-311</v>
      </c>
      <c r="D11" s="5" t="n">
        <v>-1138</v>
      </c>
      <c r="E11" s="5" t="n">
        <v>-529</v>
      </c>
    </row>
    <row r="12" spans="1:5">
      <c r="A12" s="4" t="s">
        <v>34</v>
      </c>
      <c r="B12" s="5" t="n">
        <v>19793</v>
      </c>
      <c r="C12" s="5" t="n">
        <v>17950</v>
      </c>
      <c r="D12" s="5" t="n">
        <v>32772</v>
      </c>
      <c r="E12" s="5" t="n">
        <v>31233</v>
      </c>
    </row>
    <row r="13" spans="1:5">
      <c r="A13" s="4" t="s">
        <v>35</v>
      </c>
      <c r="B13" s="5" t="n">
        <v>3695</v>
      </c>
      <c r="C13" s="5" t="n">
        <v>312</v>
      </c>
      <c r="D13" s="5" t="n">
        <v>8157</v>
      </c>
      <c r="E13" s="5" t="n">
        <v>4076</v>
      </c>
    </row>
    <row r="14" spans="1:5">
      <c r="A14" s="4" t="s">
        <v>36</v>
      </c>
      <c r="B14" s="5" t="n">
        <v>16098</v>
      </c>
      <c r="C14" s="5" t="n">
        <v>17638</v>
      </c>
      <c r="D14" s="5" t="n">
        <v>24615</v>
      </c>
      <c r="E14" s="5" t="n">
        <v>27157</v>
      </c>
    </row>
    <row r="15" spans="1:5">
      <c r="A15" s="4" t="s">
        <v>37</v>
      </c>
      <c r="B15" s="5" t="n">
        <v>-320</v>
      </c>
      <c r="C15" s="5" t="n">
        <v>-241</v>
      </c>
      <c r="D15" s="5" t="n">
        <v>-868</v>
      </c>
      <c r="E15" s="5" t="n">
        <v>-1075</v>
      </c>
    </row>
    <row r="16" spans="1:5">
      <c r="A16" s="4" t="s">
        <v>38</v>
      </c>
      <c r="B16" s="5" t="n">
        <v>15778</v>
      </c>
      <c r="C16" s="5" t="n">
        <v>17397</v>
      </c>
      <c r="D16" s="5" t="n">
        <v>23747</v>
      </c>
      <c r="E16" s="5" t="n">
        <v>26082</v>
      </c>
    </row>
    <row r="17" spans="1:5">
      <c r="A17" s="4" t="s">
        <v>39</v>
      </c>
      <c r="B17" s="5" t="n">
        <v>1875</v>
      </c>
      <c r="C17" s="5" t="n">
        <v>1875</v>
      </c>
      <c r="D17" s="5" t="n">
        <v>5625</v>
      </c>
      <c r="E17" s="5" t="n">
        <v>5625</v>
      </c>
    </row>
    <row r="18" spans="1:5">
      <c r="A18" s="4" t="s">
        <v>40</v>
      </c>
      <c r="B18" s="7" t="n">
        <v>13903</v>
      </c>
      <c r="C18" s="7" t="n">
        <v>15522</v>
      </c>
      <c r="D18" s="7" t="n">
        <v>18122</v>
      </c>
      <c r="E18" s="7" t="n">
        <v>20457</v>
      </c>
    </row>
    <row r="19" spans="1:5">
      <c r="A19" s="3" t="s">
        <v>41</v>
      </c>
    </row>
    <row r="20" spans="1:5">
      <c r="A20" s="4" t="s">
        <v>42</v>
      </c>
      <c r="B20" s="5" t="n">
        <v>29421</v>
      </c>
      <c r="C20" s="5" t="n">
        <v>29339</v>
      </c>
      <c r="D20" s="5" t="n">
        <v>29392</v>
      </c>
      <c r="E20" s="5" t="n">
        <v>29284</v>
      </c>
    </row>
    <row r="21" spans="1:5">
      <c r="A21" s="4" t="s">
        <v>43</v>
      </c>
      <c r="B21" s="5" t="n">
        <v>29530</v>
      </c>
      <c r="C21" s="5" t="n">
        <v>29474</v>
      </c>
      <c r="D21" s="5" t="n">
        <v>29496</v>
      </c>
      <c r="E21" s="5" t="n">
        <v>29459</v>
      </c>
    </row>
    <row r="22" spans="1:5">
      <c r="A22" s="3" t="s">
        <v>44</v>
      </c>
    </row>
    <row r="23" spans="1:5">
      <c r="A23" s="4" t="s">
        <v>42</v>
      </c>
      <c r="B23" s="8" t="n">
        <v>0.47</v>
      </c>
      <c r="C23" s="8" t="n">
        <v>0.53</v>
      </c>
      <c r="D23" s="8" t="n">
        <v>0.62</v>
      </c>
      <c r="E23" s="8" t="n">
        <v>0.7</v>
      </c>
    </row>
    <row r="24" spans="1:5">
      <c r="A24" s="3" t="s">
        <v>45</v>
      </c>
    </row>
    <row r="25" spans="1:5">
      <c r="A25" s="4" t="s">
        <v>43</v>
      </c>
      <c r="B25" s="9" t="n">
        <v>0.47</v>
      </c>
      <c r="C25" s="9" t="n">
        <v>0.53</v>
      </c>
      <c r="D25" s="9" t="n">
        <v>0.61</v>
      </c>
      <c r="E25" s="9" t="n">
        <v>0.6899999999999999</v>
      </c>
    </row>
    <row r="26" spans="1:5">
      <c r="A26" s="4" t="s">
        <v>46</v>
      </c>
      <c r="B26" s="10" t="n">
        <v>0.205</v>
      </c>
      <c r="C26" s="10" t="n">
        <v>0.205</v>
      </c>
      <c r="D26" s="10" t="n">
        <v>0.615</v>
      </c>
      <c r="E26" s="10" t="n">
        <v>0.615</v>
      </c>
    </row>
    <row r="27" spans="1:5">
      <c r="A27" s="4" t="s">
        <v>47</v>
      </c>
      <c r="B27" s="7" t="n">
        <v>15</v>
      </c>
      <c r="C27" s="7" t="n">
        <v>15</v>
      </c>
      <c r="D27" s="7" t="n">
        <v>45</v>
      </c>
      <c r="E27" s="7" t="n">
        <v>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3"/>
    <col customWidth="1" max="5" min="5" width="15"/>
    <col customWidth="1" max="6" min="6" width="13"/>
  </cols>
  <sheetData>
    <row r="1" spans="1:6">
      <c r="A1" s="1" t="s">
        <v>48</v>
      </c>
      <c r="C1" s="2" t="s">
        <v>23</v>
      </c>
      <c r="E1" s="2" t="s">
        <v>1</v>
      </c>
    </row>
    <row r="2" spans="1:6">
      <c r="C2" s="2" t="s">
        <v>2</v>
      </c>
      <c r="D2" s="2" t="s">
        <v>24</v>
      </c>
      <c r="E2" s="2" t="s">
        <v>2</v>
      </c>
      <c r="F2" s="2" t="s">
        <v>24</v>
      </c>
    </row>
    <row r="3" spans="1:6">
      <c r="A3" s="3" t="s">
        <v>49</v>
      </c>
    </row>
    <row r="4" spans="1:6">
      <c r="A4" s="4" t="s">
        <v>36</v>
      </c>
      <c r="C4" s="7" t="n">
        <v>16098</v>
      </c>
      <c r="D4" s="7" t="n">
        <v>17638</v>
      </c>
      <c r="E4" s="7" t="n">
        <v>24615</v>
      </c>
      <c r="F4" s="7" t="n">
        <v>27157</v>
      </c>
    </row>
    <row r="5" spans="1:6">
      <c r="A5" s="3" t="s">
        <v>50</v>
      </c>
    </row>
    <row r="6" spans="1:6">
      <c r="A6" s="4" t="s">
        <v>51</v>
      </c>
      <c r="C6" s="5" t="n">
        <v>14482</v>
      </c>
      <c r="D6" s="5" t="n">
        <v>8155</v>
      </c>
      <c r="E6" s="5" t="n">
        <v>3316</v>
      </c>
      <c r="F6" s="5" t="n">
        <v>-11864</v>
      </c>
    </row>
    <row r="7" spans="1:6">
      <c r="A7" s="4" t="s">
        <v>52</v>
      </c>
      <c r="C7" s="5" t="n">
        <v>609</v>
      </c>
      <c r="D7" s="5" t="n">
        <v>421</v>
      </c>
      <c r="E7" s="5" t="n">
        <v>1813</v>
      </c>
      <c r="F7" s="5" t="n">
        <v>1586</v>
      </c>
    </row>
    <row r="8" spans="1:6">
      <c r="A8" s="4" t="s">
        <v>53</v>
      </c>
      <c r="B8" s="4" t="s">
        <v>54</v>
      </c>
      <c r="C8" s="5" t="n">
        <v>15091</v>
      </c>
      <c r="D8" s="5" t="n">
        <v>8576</v>
      </c>
      <c r="E8" s="5" t="n">
        <v>5129</v>
      </c>
      <c r="F8" s="5" t="n">
        <v>-10278</v>
      </c>
    </row>
    <row r="9" spans="1:6">
      <c r="A9" s="4" t="s">
        <v>55</v>
      </c>
      <c r="C9" s="5" t="n">
        <v>31189</v>
      </c>
      <c r="D9" s="5" t="n">
        <v>26214</v>
      </c>
      <c r="E9" s="5" t="n">
        <v>29744</v>
      </c>
      <c r="F9" s="5" t="n">
        <v>16879</v>
      </c>
    </row>
    <row r="10" spans="1:6">
      <c r="A10" s="4" t="s">
        <v>56</v>
      </c>
      <c r="C10" s="5" t="n">
        <v>273</v>
      </c>
      <c r="D10" s="5" t="n">
        <v>370</v>
      </c>
      <c r="E10" s="5" t="n">
        <v>777</v>
      </c>
      <c r="F10" s="5" t="n">
        <v>481</v>
      </c>
    </row>
    <row r="11" spans="1:6">
      <c r="A11" s="4" t="s">
        <v>57</v>
      </c>
      <c r="C11" s="7" t="n">
        <v>30916</v>
      </c>
      <c r="D11" s="7" t="n">
        <v>25844</v>
      </c>
      <c r="E11" s="7" t="n">
        <v>28967</v>
      </c>
      <c r="F11" s="7" t="n">
        <v>16398</v>
      </c>
    </row>
    <row r="12" spans="1:6"/>
    <row r="13" spans="1:6">
      <c r="A13" s="4" t="s">
        <v>54</v>
      </c>
      <c r="B13" s="4" t="s">
        <v>58</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3"/>
  </cols>
  <sheetData>
    <row r="1" spans="1:4">
      <c r="A1" s="1" t="s">
        <v>258</v>
      </c>
      <c r="B1" s="2" t="s">
        <v>23</v>
      </c>
    </row>
    <row r="2" spans="1:4">
      <c r="B2" s="2" t="s">
        <v>2</v>
      </c>
      <c r="C2" s="2" t="s">
        <v>60</v>
      </c>
      <c r="D2" s="2" t="s">
        <v>24</v>
      </c>
    </row>
    <row r="3" spans="1:4">
      <c r="A3" s="3" t="s">
        <v>153</v>
      </c>
    </row>
    <row r="4" spans="1:4">
      <c r="A4" s="4" t="s">
        <v>63</v>
      </c>
      <c r="B4" s="7" t="n">
        <v>1068</v>
      </c>
      <c r="C4" s="7" t="n">
        <v>8143</v>
      </c>
      <c r="D4" s="7" t="n">
        <v>2407</v>
      </c>
    </row>
    <row r="5" spans="1:4">
      <c r="A5" s="4" t="s">
        <v>67</v>
      </c>
      <c r="B5" s="5" t="n">
        <v>6586</v>
      </c>
      <c r="C5" s="7" t="n">
        <v>0</v>
      </c>
    </row>
    <row r="6" spans="1:4">
      <c r="A6" s="4" t="s">
        <v>259</v>
      </c>
      <c r="B6" s="5" t="n">
        <v>2200</v>
      </c>
    </row>
    <row r="7" spans="1:4">
      <c r="A7" s="4" t="s">
        <v>260</v>
      </c>
      <c r="B7" s="7" t="n">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0"/>
    <col customWidth="1" max="2" min="2" width="15"/>
    <col customWidth="1" max="3" min="3" width="15"/>
  </cols>
  <sheetData>
    <row r="1" spans="1:3">
      <c r="A1" s="1" t="s">
        <v>261</v>
      </c>
      <c r="B1" s="2" t="s">
        <v>23</v>
      </c>
      <c r="C1" s="2" t="s">
        <v>1</v>
      </c>
    </row>
    <row r="2" spans="1:3">
      <c r="B2" s="2" t="s">
        <v>2</v>
      </c>
      <c r="C2" s="2" t="s">
        <v>2</v>
      </c>
    </row>
    <row r="3" spans="1:3">
      <c r="A3" s="3" t="s">
        <v>262</v>
      </c>
    </row>
    <row r="4" spans="1:3">
      <c r="A4" s="4" t="s">
        <v>263</v>
      </c>
      <c r="C4" s="7" t="n">
        <v>257773000</v>
      </c>
    </row>
    <row r="5" spans="1:3">
      <c r="A5" s="4" t="s">
        <v>264</v>
      </c>
      <c r="C5" s="5" t="n">
        <v>2995000</v>
      </c>
    </row>
    <row r="6" spans="1:3">
      <c r="A6" s="4" t="s">
        <v>265</v>
      </c>
      <c r="B6" s="7" t="n">
        <v>260768000</v>
      </c>
      <c r="C6" s="5" t="n">
        <v>260768000</v>
      </c>
    </row>
    <row r="7" spans="1:3">
      <c r="A7" s="4" t="s">
        <v>266</v>
      </c>
      <c r="B7" s="5" t="n">
        <v>0</v>
      </c>
    </row>
    <row r="8" spans="1:3">
      <c r="A8" s="4" t="s">
        <v>267</v>
      </c>
    </row>
    <row r="9" spans="1:3">
      <c r="A9" s="3" t="s">
        <v>262</v>
      </c>
    </row>
    <row r="10" spans="1:3">
      <c r="A10" s="4" t="s">
        <v>263</v>
      </c>
      <c r="C10" s="5" t="n">
        <v>54031000</v>
      </c>
    </row>
    <row r="11" spans="1:3">
      <c r="A11" s="4" t="s">
        <v>264</v>
      </c>
      <c r="C11" s="5" t="n">
        <v>1695000</v>
      </c>
    </row>
    <row r="12" spans="1:3">
      <c r="A12" s="4" t="s">
        <v>265</v>
      </c>
      <c r="B12" s="5" t="n">
        <v>55726000</v>
      </c>
      <c r="C12" s="5" t="n">
        <v>55726000</v>
      </c>
    </row>
    <row r="13" spans="1:3">
      <c r="A13" s="4" t="s">
        <v>268</v>
      </c>
    </row>
    <row r="14" spans="1:3">
      <c r="A14" s="3" t="s">
        <v>262</v>
      </c>
    </row>
    <row r="15" spans="1:3">
      <c r="A15" s="4" t="s">
        <v>263</v>
      </c>
      <c r="C15" s="5" t="n">
        <v>116369000</v>
      </c>
    </row>
    <row r="16" spans="1:3">
      <c r="A16" s="4" t="s">
        <v>264</v>
      </c>
      <c r="C16" s="5" t="n">
        <v>0</v>
      </c>
    </row>
    <row r="17" spans="1:3">
      <c r="A17" s="4" t="s">
        <v>265</v>
      </c>
      <c r="B17" s="5" t="n">
        <v>116369000</v>
      </c>
      <c r="C17" s="5" t="n">
        <v>116369000</v>
      </c>
    </row>
    <row r="18" spans="1:3">
      <c r="A18" s="4" t="s">
        <v>269</v>
      </c>
    </row>
    <row r="19" spans="1:3">
      <c r="A19" s="3" t="s">
        <v>262</v>
      </c>
    </row>
    <row r="20" spans="1:3">
      <c r="A20" s="4" t="s">
        <v>263</v>
      </c>
      <c r="C20" s="5" t="n">
        <v>11928000</v>
      </c>
    </row>
    <row r="21" spans="1:3">
      <c r="A21" s="4" t="s">
        <v>264</v>
      </c>
      <c r="C21" s="5" t="n">
        <v>1150000</v>
      </c>
    </row>
    <row r="22" spans="1:3">
      <c r="A22" s="4" t="s">
        <v>265</v>
      </c>
      <c r="B22" s="5" t="n">
        <v>13078000</v>
      </c>
      <c r="C22" s="5" t="n">
        <v>13078000</v>
      </c>
    </row>
    <row r="23" spans="1:3">
      <c r="A23" s="4" t="s">
        <v>270</v>
      </c>
    </row>
    <row r="24" spans="1:3">
      <c r="A24" s="3" t="s">
        <v>262</v>
      </c>
    </row>
    <row r="25" spans="1:3">
      <c r="A25" s="4" t="s">
        <v>263</v>
      </c>
      <c r="C25" s="5" t="n">
        <v>936000</v>
      </c>
    </row>
    <row r="26" spans="1:3">
      <c r="A26" s="4" t="s">
        <v>264</v>
      </c>
      <c r="C26" s="5" t="n">
        <v>-27000</v>
      </c>
    </row>
    <row r="27" spans="1:3">
      <c r="A27" s="4" t="s">
        <v>265</v>
      </c>
      <c r="B27" s="5" t="n">
        <v>909000</v>
      </c>
      <c r="C27" s="5" t="n">
        <v>909000</v>
      </c>
    </row>
    <row r="28" spans="1:3">
      <c r="A28" s="4" t="s">
        <v>271</v>
      </c>
    </row>
    <row r="29" spans="1:3">
      <c r="A29" s="3" t="s">
        <v>262</v>
      </c>
    </row>
    <row r="30" spans="1:3">
      <c r="A30" s="4" t="s">
        <v>263</v>
      </c>
      <c r="C30" s="5" t="n">
        <v>74509000</v>
      </c>
    </row>
    <row r="31" spans="1:3">
      <c r="A31" s="4" t="s">
        <v>264</v>
      </c>
      <c r="C31" s="5" t="n">
        <v>177000</v>
      </c>
    </row>
    <row r="32" spans="1:3">
      <c r="A32" s="4" t="s">
        <v>265</v>
      </c>
      <c r="B32" s="7" t="n">
        <v>74686000</v>
      </c>
      <c r="C32" s="7" t="n">
        <v>7468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 customWidth="1" max="5" min="5" width="13"/>
    <col customWidth="1" max="6" min="6" width="14"/>
  </cols>
  <sheetData>
    <row r="1" spans="1:6">
      <c r="A1" s="1" t="s">
        <v>272</v>
      </c>
      <c r="B1" s="2" t="s">
        <v>23</v>
      </c>
      <c r="D1" s="2" t="s">
        <v>1</v>
      </c>
    </row>
    <row r="2" spans="1:6">
      <c r="B2" s="2" t="s">
        <v>2</v>
      </c>
      <c r="C2" s="2" t="s">
        <v>24</v>
      </c>
      <c r="D2" s="2" t="s">
        <v>2</v>
      </c>
      <c r="E2" s="2" t="s">
        <v>24</v>
      </c>
      <c r="F2" s="2" t="s">
        <v>60</v>
      </c>
    </row>
    <row r="3" spans="1:6">
      <c r="A3" s="3" t="s">
        <v>273</v>
      </c>
    </row>
    <row r="4" spans="1:6">
      <c r="A4" s="4" t="s">
        <v>274</v>
      </c>
      <c r="B4" s="7" t="n">
        <v>450142</v>
      </c>
      <c r="D4" s="7" t="n">
        <v>450142</v>
      </c>
      <c r="F4" s="7" t="n">
        <v>450467</v>
      </c>
    </row>
    <row r="5" spans="1:6">
      <c r="A5" s="4" t="s">
        <v>275</v>
      </c>
      <c r="B5" s="5" t="n">
        <v>-111838</v>
      </c>
      <c r="D5" s="5" t="n">
        <v>-111838</v>
      </c>
      <c r="F5" s="5" t="n">
        <v>-87853</v>
      </c>
    </row>
    <row r="6" spans="1:6">
      <c r="A6" s="4" t="s">
        <v>276</v>
      </c>
      <c r="B6" s="5" t="n">
        <v>338304</v>
      </c>
      <c r="D6" s="5" t="n">
        <v>338304</v>
      </c>
      <c r="F6" s="5" t="n">
        <v>362614</v>
      </c>
    </row>
    <row r="7" spans="1:6">
      <c r="A7" s="4" t="s">
        <v>277</v>
      </c>
      <c r="B7" s="5" t="n">
        <v>8000</v>
      </c>
      <c r="C7" s="7" t="n">
        <v>9300</v>
      </c>
      <c r="D7" s="5" t="n">
        <v>24000</v>
      </c>
      <c r="E7" s="7" t="n">
        <v>27900</v>
      </c>
    </row>
    <row r="8" spans="1:6">
      <c r="A8" s="4" t="s">
        <v>278</v>
      </c>
    </row>
    <row r="9" spans="1:6">
      <c r="A9" s="3" t="s">
        <v>273</v>
      </c>
    </row>
    <row r="10" spans="1:6">
      <c r="A10" s="4" t="s">
        <v>274</v>
      </c>
      <c r="B10" s="5" t="n">
        <v>359398</v>
      </c>
      <c r="D10" s="5" t="n">
        <v>359398</v>
      </c>
      <c r="F10" s="5" t="n">
        <v>359713</v>
      </c>
    </row>
    <row r="11" spans="1:6">
      <c r="A11" s="4" t="s">
        <v>275</v>
      </c>
      <c r="B11" s="5" t="n">
        <v>-86861</v>
      </c>
      <c r="D11" s="5" t="n">
        <v>-86861</v>
      </c>
      <c r="F11" s="5" t="n">
        <v>-67207</v>
      </c>
    </row>
    <row r="12" spans="1:6">
      <c r="A12" s="4" t="s">
        <v>276</v>
      </c>
      <c r="B12" s="5" t="n">
        <v>272537</v>
      </c>
      <c r="D12" s="5" t="n">
        <v>272537</v>
      </c>
      <c r="F12" s="5" t="n">
        <v>292506</v>
      </c>
    </row>
    <row r="13" spans="1:6">
      <c r="A13" s="4" t="s">
        <v>279</v>
      </c>
    </row>
    <row r="14" spans="1:6">
      <c r="A14" s="3" t="s">
        <v>273</v>
      </c>
    </row>
    <row r="15" spans="1:6">
      <c r="A15" s="4" t="s">
        <v>274</v>
      </c>
      <c r="B15" s="5" t="n">
        <v>72749</v>
      </c>
      <c r="D15" s="5" t="n">
        <v>72749</v>
      </c>
      <c r="F15" s="5" t="n">
        <v>72657</v>
      </c>
    </row>
    <row r="16" spans="1:6">
      <c r="A16" s="4" t="s">
        <v>275</v>
      </c>
      <c r="B16" s="5" t="n">
        <v>-17354</v>
      </c>
      <c r="D16" s="5" t="n">
        <v>-17354</v>
      </c>
      <c r="F16" s="5" t="n">
        <v>-13864</v>
      </c>
    </row>
    <row r="17" spans="1:6">
      <c r="A17" s="4" t="s">
        <v>276</v>
      </c>
      <c r="B17" s="5" t="n">
        <v>55395</v>
      </c>
      <c r="D17" s="5" t="n">
        <v>55395</v>
      </c>
      <c r="F17" s="5" t="n">
        <v>58793</v>
      </c>
    </row>
    <row r="18" spans="1:6">
      <c r="A18" s="4" t="s">
        <v>280</v>
      </c>
    </row>
    <row r="19" spans="1:6">
      <c r="A19" s="3" t="s">
        <v>273</v>
      </c>
    </row>
    <row r="20" spans="1:6">
      <c r="A20" s="4" t="s">
        <v>274</v>
      </c>
      <c r="B20" s="5" t="n">
        <v>17995</v>
      </c>
      <c r="D20" s="5" t="n">
        <v>17995</v>
      </c>
      <c r="F20" s="5" t="n">
        <v>18097</v>
      </c>
    </row>
    <row r="21" spans="1:6">
      <c r="A21" s="4" t="s">
        <v>275</v>
      </c>
      <c r="B21" s="5" t="n">
        <v>-7623</v>
      </c>
      <c r="D21" s="5" t="n">
        <v>-7623</v>
      </c>
      <c r="F21" s="5" t="n">
        <v>-6782</v>
      </c>
    </row>
    <row r="22" spans="1:6">
      <c r="A22" s="4" t="s">
        <v>276</v>
      </c>
      <c r="B22" s="7" t="n">
        <v>10372</v>
      </c>
      <c r="D22" s="7" t="n">
        <v>10372</v>
      </c>
      <c r="F22" s="7" t="n">
        <v>113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81</v>
      </c>
      <c r="B1" s="2" t="s">
        <v>1</v>
      </c>
    </row>
    <row r="2" spans="1:4">
      <c r="B2" s="2" t="s">
        <v>2</v>
      </c>
      <c r="C2" s="2" t="s">
        <v>60</v>
      </c>
      <c r="D2" s="2" t="s">
        <v>282</v>
      </c>
    </row>
    <row r="3" spans="1:4">
      <c r="A3" s="3" t="s">
        <v>283</v>
      </c>
    </row>
    <row r="4" spans="1:4">
      <c r="A4" s="4" t="s">
        <v>284</v>
      </c>
      <c r="B4" s="7" t="n">
        <v>7953000</v>
      </c>
      <c r="C4" s="7" t="n">
        <v>10333000</v>
      </c>
    </row>
    <row r="5" spans="1:4">
      <c r="A5" s="4" t="s">
        <v>285</v>
      </c>
      <c r="B5" s="5" t="n">
        <v>13500000</v>
      </c>
      <c r="C5" s="5" t="n">
        <v>15114000</v>
      </c>
    </row>
    <row r="6" spans="1:4">
      <c r="A6" s="4" t="s">
        <v>88</v>
      </c>
      <c r="B6" s="5" t="n">
        <v>21453000</v>
      </c>
      <c r="C6" s="5" t="n">
        <v>25447000</v>
      </c>
    </row>
    <row r="7" spans="1:4">
      <c r="A7" s="4" t="s">
        <v>286</v>
      </c>
      <c r="B7" s="5" t="n">
        <v>375000000</v>
      </c>
      <c r="C7" s="5" t="n">
        <v>375000000</v>
      </c>
      <c r="D7" s="7" t="n">
        <v>375000000</v>
      </c>
    </row>
    <row r="8" spans="1:4">
      <c r="A8" s="4" t="s">
        <v>287</v>
      </c>
      <c r="B8" s="5" t="n">
        <v>3340000</v>
      </c>
      <c r="C8" s="5" t="n">
        <v>3727000</v>
      </c>
    </row>
    <row r="9" spans="1:4">
      <c r="A9" s="4" t="s">
        <v>288</v>
      </c>
      <c r="B9" s="5" t="n">
        <v>-9113000</v>
      </c>
      <c r="C9" s="5" t="n">
        <v>-10242000</v>
      </c>
    </row>
    <row r="10" spans="1:4">
      <c r="A10" s="4" t="s">
        <v>90</v>
      </c>
      <c r="B10" s="5" t="n">
        <v>910132000</v>
      </c>
      <c r="C10" s="5" t="n">
        <v>919349000</v>
      </c>
    </row>
    <row r="11" spans="1:4">
      <c r="A11" s="4" t="s">
        <v>289</v>
      </c>
      <c r="B11" s="5" t="n">
        <v>10100000</v>
      </c>
    </row>
    <row r="12" spans="1:4">
      <c r="A12" s="4" t="s">
        <v>290</v>
      </c>
    </row>
    <row r="13" spans="1:4">
      <c r="A13" s="3" t="s">
        <v>283</v>
      </c>
    </row>
    <row r="14" spans="1:4">
      <c r="A14" s="4" t="s">
        <v>291</v>
      </c>
      <c r="B14" s="5" t="n">
        <v>71942000</v>
      </c>
      <c r="C14" s="5" t="n">
        <v>17279000</v>
      </c>
    </row>
    <row r="15" spans="1:4">
      <c r="A15" s="4" t="s">
        <v>292</v>
      </c>
    </row>
    <row r="16" spans="1:4">
      <c r="A16" s="3" t="s">
        <v>283</v>
      </c>
    </row>
    <row r="17" spans="1:4">
      <c r="A17" s="4" t="s">
        <v>293</v>
      </c>
      <c r="B17" s="5" t="n">
        <v>170000000</v>
      </c>
      <c r="C17" s="5" t="n">
        <v>177500000</v>
      </c>
    </row>
    <row r="18" spans="1:4">
      <c r="A18" s="4" t="s">
        <v>294</v>
      </c>
    </row>
    <row r="19" spans="1:4">
      <c r="A19" s="3" t="s">
        <v>283</v>
      </c>
    </row>
    <row r="20" spans="1:4">
      <c r="A20" s="4" t="s">
        <v>293</v>
      </c>
      <c r="B20" s="5" t="n">
        <v>298963000</v>
      </c>
      <c r="C20" s="5" t="n">
        <v>341407000</v>
      </c>
    </row>
    <row r="21" spans="1:4">
      <c r="A21" s="4" t="s">
        <v>289</v>
      </c>
      <c r="B21" s="5" t="n">
        <v>56000000</v>
      </c>
    </row>
    <row r="22" spans="1:4">
      <c r="A22" s="4" t="s">
        <v>295</v>
      </c>
    </row>
    <row r="23" spans="1:4">
      <c r="A23" s="3" t="s">
        <v>283</v>
      </c>
    </row>
    <row r="24" spans="1:4">
      <c r="A24" s="4" t="s">
        <v>293</v>
      </c>
      <c r="B24" s="7" t="n">
        <v>0</v>
      </c>
      <c r="C24" s="7" t="n">
        <v>1467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96</v>
      </c>
      <c r="B1" s="2" t="s">
        <v>1</v>
      </c>
    </row>
    <row r="2" spans="1:4">
      <c r="B2" s="2" t="s">
        <v>2</v>
      </c>
      <c r="C2" s="2" t="s">
        <v>60</v>
      </c>
      <c r="D2" s="2" t="s">
        <v>282</v>
      </c>
    </row>
    <row r="3" spans="1:4">
      <c r="A3" s="3" t="s">
        <v>297</v>
      </c>
    </row>
    <row r="4" spans="1:4">
      <c r="A4" s="4" t="s">
        <v>298</v>
      </c>
      <c r="B4" s="7" t="n">
        <v>1052000</v>
      </c>
      <c r="C4" s="7" t="n">
        <v>487000</v>
      </c>
    </row>
    <row r="5" spans="1:4">
      <c r="A5" s="3" t="s">
        <v>299</v>
      </c>
    </row>
    <row r="6" spans="1:4">
      <c r="A6" s="4" t="s">
        <v>298</v>
      </c>
      <c r="B6" s="5" t="n">
        <v>277000</v>
      </c>
      <c r="C6" s="5" t="n">
        <v>951000</v>
      </c>
    </row>
    <row r="7" spans="1:4">
      <c r="A7" s="4" t="s">
        <v>286</v>
      </c>
      <c r="B7" s="5" t="n">
        <v>375000000</v>
      </c>
      <c r="C7" s="5" t="n">
        <v>375000000</v>
      </c>
      <c r="D7" s="7" t="n">
        <v>375000000</v>
      </c>
    </row>
    <row r="8" spans="1:4">
      <c r="A8" s="4" t="s">
        <v>300</v>
      </c>
      <c r="B8" s="5" t="n">
        <v>75700000</v>
      </c>
      <c r="C8" s="5" t="n">
        <v>115900000</v>
      </c>
    </row>
    <row r="9" spans="1:4">
      <c r="A9" s="4" t="s">
        <v>301</v>
      </c>
      <c r="B9" s="5" t="n">
        <v>0</v>
      </c>
      <c r="C9" s="5" t="n">
        <v>0</v>
      </c>
    </row>
    <row r="10" spans="1:4">
      <c r="A10" s="4" t="s">
        <v>302</v>
      </c>
      <c r="B10" s="5" t="n">
        <v>0</v>
      </c>
    </row>
    <row r="11" spans="1:4">
      <c r="A11" s="4" t="s">
        <v>303</v>
      </c>
      <c r="B11" s="5" t="n">
        <v>0</v>
      </c>
    </row>
    <row r="12" spans="1:4">
      <c r="A12" s="4" t="s">
        <v>304</v>
      </c>
      <c r="B12" s="5" t="n">
        <v>0</v>
      </c>
    </row>
    <row r="13" spans="1:4">
      <c r="A13" s="4" t="s">
        <v>305</v>
      </c>
    </row>
    <row r="14" spans="1:4">
      <c r="A14" s="3" t="s">
        <v>297</v>
      </c>
    </row>
    <row r="15" spans="1:4">
      <c r="A15" s="4" t="s">
        <v>298</v>
      </c>
      <c r="B15" s="5" t="n">
        <v>0</v>
      </c>
      <c r="C15" s="5" t="n">
        <v>0</v>
      </c>
    </row>
    <row r="16" spans="1:4">
      <c r="A16" s="3" t="s">
        <v>299</v>
      </c>
    </row>
    <row r="17" spans="1:4">
      <c r="A17" s="4" t="s">
        <v>298</v>
      </c>
      <c r="B17" s="5" t="n">
        <v>0</v>
      </c>
      <c r="C17" s="5" t="n">
        <v>0</v>
      </c>
    </row>
    <row r="18" spans="1:4">
      <c r="A18" s="4" t="s">
        <v>306</v>
      </c>
    </row>
    <row r="19" spans="1:4">
      <c r="A19" s="3" t="s">
        <v>297</v>
      </c>
    </row>
    <row r="20" spans="1:4">
      <c r="A20" s="4" t="s">
        <v>298</v>
      </c>
      <c r="B20" s="5" t="n">
        <v>1052000</v>
      </c>
      <c r="C20" s="5" t="n">
        <v>487000</v>
      </c>
    </row>
    <row r="21" spans="1:4">
      <c r="A21" s="3" t="s">
        <v>299</v>
      </c>
    </row>
    <row r="22" spans="1:4">
      <c r="A22" s="4" t="s">
        <v>298</v>
      </c>
      <c r="B22" s="5" t="n">
        <v>277000</v>
      </c>
      <c r="C22" s="5" t="n">
        <v>951000</v>
      </c>
    </row>
    <row r="23" spans="1:4">
      <c r="A23" s="4" t="s">
        <v>307</v>
      </c>
    </row>
    <row r="24" spans="1:4">
      <c r="A24" s="3" t="s">
        <v>297</v>
      </c>
    </row>
    <row r="25" spans="1:4">
      <c r="A25" s="4" t="s">
        <v>298</v>
      </c>
      <c r="B25" s="5" t="n">
        <v>0</v>
      </c>
      <c r="C25" s="5" t="n">
        <v>0</v>
      </c>
    </row>
    <row r="26" spans="1:4">
      <c r="A26" s="3" t="s">
        <v>299</v>
      </c>
    </row>
    <row r="27" spans="1:4">
      <c r="A27" s="4" t="s">
        <v>298</v>
      </c>
      <c r="B27" s="5" t="n">
        <v>0</v>
      </c>
      <c r="C27" s="5" t="n">
        <v>0</v>
      </c>
    </row>
    <row r="28" spans="1:4">
      <c r="A28" s="4" t="s">
        <v>308</v>
      </c>
    </row>
    <row r="29" spans="1:4">
      <c r="A29" s="3" t="s">
        <v>299</v>
      </c>
    </row>
    <row r="30" spans="1:4">
      <c r="A30" s="4" t="s">
        <v>309</v>
      </c>
      <c r="B30" s="7" t="n">
        <v>399000000</v>
      </c>
      <c r="C30" s="7" t="n">
        <v>378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59</v>
      </c>
      <c r="C1" s="2" t="s">
        <v>2</v>
      </c>
      <c r="D1" s="2" t="s">
        <v>60</v>
      </c>
    </row>
    <row r="2" spans="1:4">
      <c r="A2" s="3" t="s">
        <v>61</v>
      </c>
    </row>
    <row r="3" spans="1:4">
      <c r="A3" s="4" t="s">
        <v>62</v>
      </c>
      <c r="C3" s="7" t="n">
        <v>50130</v>
      </c>
      <c r="D3" s="7" t="n">
        <v>35260</v>
      </c>
    </row>
    <row r="4" spans="1:4">
      <c r="A4" s="4" t="s">
        <v>63</v>
      </c>
      <c r="C4" s="5" t="n">
        <v>1068</v>
      </c>
      <c r="D4" s="5" t="n">
        <v>8143</v>
      </c>
    </row>
    <row r="5" spans="1:4">
      <c r="A5" s="4" t="s">
        <v>64</v>
      </c>
      <c r="C5" s="5" t="n">
        <v>411004</v>
      </c>
      <c r="D5" s="5" t="n">
        <v>376786</v>
      </c>
    </row>
    <row r="6" spans="1:4">
      <c r="A6" s="4" t="s">
        <v>65</v>
      </c>
      <c r="C6" s="5" t="n">
        <v>297104</v>
      </c>
      <c r="D6" s="5" t="n">
        <v>263617</v>
      </c>
    </row>
    <row r="7" spans="1:4">
      <c r="A7" s="4" t="s">
        <v>66</v>
      </c>
      <c r="C7" s="5" t="n">
        <v>38783</v>
      </c>
      <c r="D7" s="5" t="n">
        <v>40263</v>
      </c>
    </row>
    <row r="8" spans="1:4">
      <c r="A8" s="4" t="s">
        <v>67</v>
      </c>
      <c r="C8" s="5" t="n">
        <v>6586</v>
      </c>
      <c r="D8" s="5" t="n">
        <v>0</v>
      </c>
    </row>
    <row r="9" spans="1:4">
      <c r="A9" s="4" t="s">
        <v>68</v>
      </c>
      <c r="C9" s="5" t="n">
        <v>804675</v>
      </c>
      <c r="D9" s="5" t="n">
        <v>724069</v>
      </c>
    </row>
    <row r="10" spans="1:4">
      <c r="A10" s="3" t="s">
        <v>69</v>
      </c>
    </row>
    <row r="11" spans="1:4">
      <c r="A11" s="4" t="s">
        <v>70</v>
      </c>
      <c r="C11" s="5" t="n">
        <v>31218</v>
      </c>
      <c r="D11" s="5" t="n">
        <v>32957</v>
      </c>
    </row>
    <row r="12" spans="1:4">
      <c r="A12" s="4" t="s">
        <v>71</v>
      </c>
      <c r="C12" s="5" t="n">
        <v>177468</v>
      </c>
      <c r="D12" s="5" t="n">
        <v>184291</v>
      </c>
    </row>
    <row r="13" spans="1:4">
      <c r="A13" s="4" t="s">
        <v>72</v>
      </c>
      <c r="C13" s="5" t="n">
        <v>450250</v>
      </c>
      <c r="D13" s="5" t="n">
        <v>447932</v>
      </c>
    </row>
    <row r="14" spans="1:4">
      <c r="A14" s="4" t="s">
        <v>73</v>
      </c>
      <c r="C14" s="5" t="n">
        <v>34361</v>
      </c>
      <c r="D14" s="5" t="n">
        <v>34457</v>
      </c>
    </row>
    <row r="15" spans="1:4">
      <c r="A15" s="4" t="s">
        <v>74</v>
      </c>
      <c r="C15" s="5" t="n">
        <v>28674</v>
      </c>
      <c r="D15" s="5" t="n">
        <v>20431</v>
      </c>
    </row>
    <row r="16" spans="1:4">
      <c r="A16" s="4" t="s">
        <v>75</v>
      </c>
      <c r="C16" s="5" t="n">
        <v>721971</v>
      </c>
      <c r="D16" s="5" t="n">
        <v>720068</v>
      </c>
    </row>
    <row r="17" spans="1:4">
      <c r="A17" s="4" t="s">
        <v>76</v>
      </c>
      <c r="C17" s="5" t="n">
        <v>425486</v>
      </c>
      <c r="D17" s="5" t="n">
        <v>405246</v>
      </c>
    </row>
    <row r="18" spans="1:4">
      <c r="A18" s="4" t="s">
        <v>77</v>
      </c>
      <c r="C18" s="5" t="n">
        <v>296485</v>
      </c>
      <c r="D18" s="5" t="n">
        <v>314822</v>
      </c>
    </row>
    <row r="19" spans="1:4">
      <c r="A19" s="3" t="s">
        <v>78</v>
      </c>
    </row>
    <row r="20" spans="1:4">
      <c r="A20" s="4" t="s">
        <v>79</v>
      </c>
      <c r="C20" s="5" t="n">
        <v>87141</v>
      </c>
      <c r="D20" s="5" t="n">
        <v>88161</v>
      </c>
    </row>
    <row r="21" spans="1:4">
      <c r="A21" s="4" t="s">
        <v>80</v>
      </c>
      <c r="C21" s="5" t="n">
        <v>260768</v>
      </c>
      <c r="D21" s="5" t="n">
        <v>257773</v>
      </c>
    </row>
    <row r="22" spans="1:4">
      <c r="A22" s="4" t="s">
        <v>81</v>
      </c>
      <c r="C22" s="5" t="n">
        <v>338304</v>
      </c>
      <c r="D22" s="5" t="n">
        <v>362614</v>
      </c>
    </row>
    <row r="23" spans="1:4">
      <c r="A23" s="4" t="s">
        <v>82</v>
      </c>
      <c r="C23" s="5" t="n">
        <v>1787373</v>
      </c>
      <c r="D23" s="5" t="n">
        <v>1747439</v>
      </c>
    </row>
    <row r="24" spans="1:4">
      <c r="A24" s="3" t="s">
        <v>83</v>
      </c>
    </row>
    <row r="25" spans="1:4">
      <c r="A25" s="4" t="s">
        <v>84</v>
      </c>
      <c r="C25" s="5" t="n">
        <v>339566</v>
      </c>
      <c r="D25" s="5" t="n">
        <v>280060</v>
      </c>
    </row>
    <row r="26" spans="1:4">
      <c r="A26" s="4" t="s">
        <v>85</v>
      </c>
      <c r="C26" s="5" t="n">
        <v>3783</v>
      </c>
      <c r="D26" s="5" t="n">
        <v>8985</v>
      </c>
    </row>
    <row r="27" spans="1:4">
      <c r="A27" s="4" t="s">
        <v>86</v>
      </c>
      <c r="C27" s="5" t="n">
        <v>44458</v>
      </c>
      <c r="D27" s="5" t="n">
        <v>47569</v>
      </c>
    </row>
    <row r="28" spans="1:4">
      <c r="A28" s="4" t="s">
        <v>87</v>
      </c>
      <c r="C28" s="5" t="n">
        <v>69661</v>
      </c>
      <c r="D28" s="5" t="n">
        <v>67704</v>
      </c>
    </row>
    <row r="29" spans="1:4">
      <c r="A29" s="4" t="s">
        <v>88</v>
      </c>
      <c r="C29" s="5" t="n">
        <v>21453</v>
      </c>
      <c r="D29" s="5" t="n">
        <v>25447</v>
      </c>
    </row>
    <row r="30" spans="1:4">
      <c r="A30" s="4" t="s">
        <v>89</v>
      </c>
      <c r="C30" s="5" t="n">
        <v>478921</v>
      </c>
      <c r="D30" s="5" t="n">
        <v>429765</v>
      </c>
    </row>
    <row r="31" spans="1:4">
      <c r="A31" s="4" t="s">
        <v>90</v>
      </c>
      <c r="C31" s="5" t="n">
        <v>910132</v>
      </c>
      <c r="D31" s="5" t="n">
        <v>919349</v>
      </c>
    </row>
    <row r="32" spans="1:4">
      <c r="A32" s="4" t="s">
        <v>91</v>
      </c>
      <c r="C32" s="5" t="n">
        <v>147017</v>
      </c>
      <c r="D32" s="5" t="n">
        <v>145108</v>
      </c>
    </row>
    <row r="33" spans="1:4">
      <c r="A33" s="4" t="s">
        <v>92</v>
      </c>
      <c r="C33" s="5" t="n">
        <v>49873</v>
      </c>
      <c r="D33" s="5" t="n">
        <v>59013</v>
      </c>
    </row>
    <row r="34" spans="1:4">
      <c r="A34" s="4" t="s">
        <v>93</v>
      </c>
      <c r="C34" s="5" t="n">
        <v>24270</v>
      </c>
      <c r="D34" s="5" t="n">
        <v>25844</v>
      </c>
    </row>
    <row r="35" spans="1:4">
      <c r="A35" s="4" t="s">
        <v>94</v>
      </c>
      <c r="C35" s="5" t="n">
        <v>1610213</v>
      </c>
      <c r="D35" s="5" t="n">
        <v>1579079</v>
      </c>
    </row>
    <row r="36" spans="1:4">
      <c r="A36" s="4" t="s">
        <v>95</v>
      </c>
      <c r="C36" s="4" t="s">
        <v>96</v>
      </c>
      <c r="D36" s="4" t="s">
        <v>96</v>
      </c>
    </row>
    <row r="37" spans="1:4">
      <c r="A37" s="3" t="s">
        <v>97</v>
      </c>
    </row>
    <row r="38" spans="1:4">
      <c r="A38" s="4" t="s">
        <v>98</v>
      </c>
      <c r="C38" s="5" t="n">
        <v>120289</v>
      </c>
      <c r="D38" s="5" t="n">
        <v>120289</v>
      </c>
    </row>
    <row r="39" spans="1:4">
      <c r="A39" s="4" t="s">
        <v>99</v>
      </c>
      <c r="C39" s="5" t="n">
        <v>48529</v>
      </c>
      <c r="D39" s="5" t="n">
        <v>48510</v>
      </c>
    </row>
    <row r="40" spans="1:4">
      <c r="A40" s="4" t="s">
        <v>100</v>
      </c>
      <c r="C40" s="5" t="n">
        <v>277867</v>
      </c>
      <c r="D40" s="5" t="n">
        <v>275115</v>
      </c>
    </row>
    <row r="41" spans="1:4">
      <c r="A41" s="4" t="s">
        <v>101</v>
      </c>
      <c r="B41" s="4" t="s">
        <v>54</v>
      </c>
      <c r="C41" s="5" t="n">
        <v>-115501</v>
      </c>
      <c r="D41" s="5" t="n">
        <v>-120721</v>
      </c>
    </row>
    <row r="42" spans="1:4">
      <c r="A42" s="4" t="s">
        <v>102</v>
      </c>
      <c r="C42" s="5" t="n">
        <v>219032</v>
      </c>
      <c r="D42" s="5" t="n">
        <v>219039</v>
      </c>
    </row>
    <row r="43" spans="1:4">
      <c r="A43" s="4" t="s">
        <v>103</v>
      </c>
      <c r="C43" s="5" t="n">
        <v>-382871</v>
      </c>
      <c r="D43" s="5" t="n">
        <v>-382963</v>
      </c>
    </row>
    <row r="44" spans="1:4">
      <c r="A44" s="4" t="s">
        <v>104</v>
      </c>
      <c r="C44" s="5" t="n">
        <v>167345</v>
      </c>
      <c r="D44" s="5" t="n">
        <v>159269</v>
      </c>
    </row>
    <row r="45" spans="1:4">
      <c r="A45" s="4" t="s">
        <v>37</v>
      </c>
      <c r="C45" s="5" t="n">
        <v>9815</v>
      </c>
      <c r="D45" s="5" t="n">
        <v>9091</v>
      </c>
    </row>
    <row r="46" spans="1:4">
      <c r="A46" s="4" t="s">
        <v>105</v>
      </c>
      <c r="C46" s="5" t="n">
        <v>177160</v>
      </c>
      <c r="D46" s="5" t="n">
        <v>168360</v>
      </c>
    </row>
    <row r="47" spans="1:4">
      <c r="A47" s="4" t="s">
        <v>106</v>
      </c>
      <c r="C47" s="7" t="n">
        <v>1787373</v>
      </c>
      <c r="D47" s="7" t="n">
        <v>1747439</v>
      </c>
    </row>
    <row r="48" spans="1:4"/>
    <row r="49" spans="1:4">
      <c r="A49" s="4" t="s">
        <v>54</v>
      </c>
      <c r="B49" s="4" t="s">
        <v>58</v>
      </c>
    </row>
  </sheetData>
  <mergeCells count="3">
    <mergeCell ref="A1:B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310</v>
      </c>
      <c r="B1" s="2" t="s">
        <v>23</v>
      </c>
      <c r="D1" s="2" t="s">
        <v>1</v>
      </c>
    </row>
    <row r="2" spans="1:5">
      <c r="B2" s="2" t="s">
        <v>2</v>
      </c>
      <c r="C2" s="2" t="s">
        <v>24</v>
      </c>
      <c r="D2" s="2" t="s">
        <v>2</v>
      </c>
      <c r="E2" s="2" t="s">
        <v>24</v>
      </c>
    </row>
    <row r="3" spans="1:5">
      <c r="A3" s="3" t="s">
        <v>169</v>
      </c>
    </row>
    <row r="4" spans="1:5">
      <c r="A4" s="4" t="s">
        <v>311</v>
      </c>
      <c r="B4" s="4" t="s">
        <v>312</v>
      </c>
      <c r="C4" s="4" t="s">
        <v>313</v>
      </c>
      <c r="D4" s="4" t="s">
        <v>314</v>
      </c>
      <c r="E4" s="4" t="s">
        <v>315</v>
      </c>
    </row>
    <row r="5" spans="1:5">
      <c r="A5" s="4" t="s">
        <v>316</v>
      </c>
      <c r="B5" s="11" t="n">
        <v>3.6</v>
      </c>
      <c r="D5" s="11" t="n">
        <v>3.6</v>
      </c>
    </row>
    <row r="6" spans="1:5">
      <c r="A6" s="4" t="s">
        <v>317</v>
      </c>
      <c r="B6" s="12" t="n">
        <v>2.7</v>
      </c>
      <c r="D6" s="12" t="n">
        <v>2.7</v>
      </c>
    </row>
    <row r="7" spans="1:5">
      <c r="A7" s="4" t="s">
        <v>318</v>
      </c>
      <c r="B7" s="5" t="n">
        <v>1</v>
      </c>
    </row>
    <row r="8" spans="1:5">
      <c r="A8" s="4" t="s">
        <v>319</v>
      </c>
      <c r="B8" s="11" t="n">
        <v>1.3</v>
      </c>
      <c r="D8" s="11" t="n">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5"/>
    <col customWidth="1" max="5" min="5" width="13"/>
  </cols>
  <sheetData>
    <row r="1" spans="1:5">
      <c r="A1" s="1" t="s">
        <v>320</v>
      </c>
      <c r="B1" s="2" t="s">
        <v>23</v>
      </c>
      <c r="D1" s="2" t="s">
        <v>1</v>
      </c>
    </row>
    <row r="2" spans="1:5">
      <c r="B2" s="2" t="s">
        <v>2</v>
      </c>
      <c r="C2" s="2" t="s">
        <v>24</v>
      </c>
      <c r="D2" s="2" t="s">
        <v>2</v>
      </c>
      <c r="E2" s="2" t="s">
        <v>24</v>
      </c>
    </row>
    <row r="3" spans="1:5">
      <c r="A3" s="4" t="s">
        <v>321</v>
      </c>
    </row>
    <row r="4" spans="1:5">
      <c r="A4" s="3" t="s">
        <v>322</v>
      </c>
    </row>
    <row r="5" spans="1:5">
      <c r="A5" s="4" t="s">
        <v>323</v>
      </c>
      <c r="B5" s="7" t="n">
        <v>1370</v>
      </c>
      <c r="C5" s="7" t="n">
        <v>1306</v>
      </c>
      <c r="D5" s="7" t="n">
        <v>4109</v>
      </c>
      <c r="E5" s="7" t="n">
        <v>3875</v>
      </c>
    </row>
    <row r="6" spans="1:5">
      <c r="A6" s="4" t="s">
        <v>324</v>
      </c>
      <c r="B6" s="5" t="n">
        <v>581</v>
      </c>
      <c r="C6" s="5" t="n">
        <v>1056</v>
      </c>
      <c r="D6" s="5" t="n">
        <v>1738</v>
      </c>
      <c r="E6" s="5" t="n">
        <v>3160</v>
      </c>
    </row>
    <row r="7" spans="1:5">
      <c r="A7" s="4" t="s">
        <v>325</v>
      </c>
      <c r="B7" s="5" t="n">
        <v>-374</v>
      </c>
      <c r="C7" s="5" t="n">
        <v>-484</v>
      </c>
      <c r="D7" s="5" t="n">
        <v>-1117</v>
      </c>
      <c r="E7" s="5" t="n">
        <v>-1473</v>
      </c>
    </row>
    <row r="8" spans="1:5">
      <c r="A8" s="4" t="s">
        <v>326</v>
      </c>
      <c r="B8" s="5" t="n">
        <v>981</v>
      </c>
      <c r="C8" s="5" t="n">
        <v>726</v>
      </c>
      <c r="D8" s="5" t="n">
        <v>2939</v>
      </c>
      <c r="E8" s="5" t="n">
        <v>2162</v>
      </c>
    </row>
    <row r="9" spans="1:5">
      <c r="A9" s="4" t="s">
        <v>327</v>
      </c>
      <c r="B9" s="5" t="n">
        <v>2558</v>
      </c>
      <c r="C9" s="5" t="n">
        <v>2604</v>
      </c>
      <c r="D9" s="5" t="n">
        <v>7669</v>
      </c>
      <c r="E9" s="5" t="n">
        <v>7724</v>
      </c>
    </row>
    <row r="10" spans="1:5">
      <c r="A10" s="4" t="s">
        <v>328</v>
      </c>
    </row>
    <row r="11" spans="1:5">
      <c r="A11" s="3" t="s">
        <v>322</v>
      </c>
    </row>
    <row r="12" spans="1:5">
      <c r="A12" s="4" t="s">
        <v>323</v>
      </c>
      <c r="B12" s="5" t="n">
        <v>1</v>
      </c>
      <c r="C12" s="5" t="n">
        <v>1</v>
      </c>
      <c r="D12" s="5" t="n">
        <v>3</v>
      </c>
      <c r="E12" s="5" t="n">
        <v>3</v>
      </c>
    </row>
    <row r="13" spans="1:5">
      <c r="A13" s="4" t="s">
        <v>324</v>
      </c>
      <c r="B13" s="5" t="n">
        <v>63</v>
      </c>
      <c r="C13" s="5" t="n">
        <v>97</v>
      </c>
      <c r="D13" s="5" t="n">
        <v>189</v>
      </c>
      <c r="E13" s="5" t="n">
        <v>291</v>
      </c>
    </row>
    <row r="14" spans="1:5">
      <c r="A14" s="4" t="s">
        <v>329</v>
      </c>
      <c r="B14" s="5" t="n">
        <v>-135</v>
      </c>
      <c r="C14" s="5" t="n">
        <v>-149</v>
      </c>
      <c r="D14" s="5" t="n">
        <v>-406</v>
      </c>
      <c r="E14" s="5" t="n">
        <v>-447</v>
      </c>
    </row>
    <row r="15" spans="1:5">
      <c r="A15" s="4" t="s">
        <v>327</v>
      </c>
      <c r="B15" s="7" t="n">
        <v>-71</v>
      </c>
      <c r="C15" s="7" t="n">
        <v>-51</v>
      </c>
      <c r="D15" s="7" t="n">
        <v>-214</v>
      </c>
      <c r="E15" s="7" t="n">
        <v>-1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30</v>
      </c>
      <c r="B1" s="2" t="s">
        <v>23</v>
      </c>
      <c r="D1" s="2" t="s">
        <v>1</v>
      </c>
    </row>
    <row r="2" spans="1:5">
      <c r="B2" s="2" t="s">
        <v>2</v>
      </c>
      <c r="C2" s="2" t="s">
        <v>24</v>
      </c>
      <c r="D2" s="2" t="s">
        <v>2</v>
      </c>
      <c r="E2" s="2" t="s">
        <v>24</v>
      </c>
    </row>
    <row r="3" spans="1:5">
      <c r="A3" s="3" t="s">
        <v>331</v>
      </c>
    </row>
    <row r="4" spans="1:5">
      <c r="A4" s="4" t="s">
        <v>263</v>
      </c>
      <c r="D4" s="7" t="n">
        <v>168360</v>
      </c>
    </row>
    <row r="5" spans="1:5">
      <c r="A5" s="4" t="s">
        <v>55</v>
      </c>
      <c r="B5" s="7" t="n">
        <v>31189</v>
      </c>
      <c r="C5" s="7" t="n">
        <v>26214</v>
      </c>
      <c r="D5" s="5" t="n">
        <v>29744</v>
      </c>
      <c r="E5" s="7" t="n">
        <v>16879</v>
      </c>
    </row>
    <row r="6" spans="1:5">
      <c r="A6" s="4" t="s">
        <v>332</v>
      </c>
      <c r="B6" s="5" t="n">
        <v>-1875</v>
      </c>
      <c r="C6" s="7" t="n">
        <v>-1875</v>
      </c>
      <c r="D6" s="5" t="n">
        <v>-5625</v>
      </c>
      <c r="E6" s="7" t="n">
        <v>-5625</v>
      </c>
    </row>
    <row r="7" spans="1:5">
      <c r="A7" s="4" t="s">
        <v>333</v>
      </c>
      <c r="D7" s="5" t="n">
        <v>-18129</v>
      </c>
    </row>
    <row r="8" spans="1:5">
      <c r="A8" s="4" t="s">
        <v>334</v>
      </c>
      <c r="D8" s="5" t="n">
        <v>-53</v>
      </c>
    </row>
    <row r="9" spans="1:5">
      <c r="A9" s="4" t="s">
        <v>335</v>
      </c>
      <c r="D9" s="5" t="n">
        <v>143</v>
      </c>
    </row>
    <row r="10" spans="1:5">
      <c r="A10" s="4" t="s">
        <v>336</v>
      </c>
      <c r="D10" s="5" t="n">
        <v>0</v>
      </c>
    </row>
    <row r="11" spans="1:5">
      <c r="A11" s="4" t="s">
        <v>337</v>
      </c>
      <c r="D11" s="5" t="n">
        <v>-711</v>
      </c>
    </row>
    <row r="12" spans="1:5">
      <c r="A12" s="4" t="s">
        <v>338</v>
      </c>
      <c r="D12" s="5" t="n">
        <v>3431</v>
      </c>
    </row>
    <row r="13" spans="1:5">
      <c r="A13" s="4" t="s">
        <v>265</v>
      </c>
      <c r="B13" s="5" t="n">
        <v>177160</v>
      </c>
      <c r="D13" s="5" t="n">
        <v>177160</v>
      </c>
    </row>
    <row r="14" spans="1:5">
      <c r="A14" s="4" t="s">
        <v>339</v>
      </c>
    </row>
    <row r="15" spans="1:5">
      <c r="A15" s="3" t="s">
        <v>331</v>
      </c>
    </row>
    <row r="16" spans="1:5">
      <c r="A16" s="4" t="s">
        <v>263</v>
      </c>
      <c r="D16" s="5" t="n">
        <v>120289</v>
      </c>
    </row>
    <row r="17" spans="1:5">
      <c r="A17" s="4" t="s">
        <v>265</v>
      </c>
      <c r="B17" s="5" t="n">
        <v>120289</v>
      </c>
      <c r="D17" s="5" t="n">
        <v>120289</v>
      </c>
    </row>
    <row r="18" spans="1:5">
      <c r="A18" s="4" t="s">
        <v>340</v>
      </c>
    </row>
    <row r="19" spans="1:5">
      <c r="A19" s="3" t="s">
        <v>331</v>
      </c>
    </row>
    <row r="20" spans="1:5">
      <c r="A20" s="4" t="s">
        <v>263</v>
      </c>
      <c r="D20" s="5" t="n">
        <v>48510</v>
      </c>
    </row>
    <row r="21" spans="1:5">
      <c r="A21" s="4" t="s">
        <v>336</v>
      </c>
      <c r="D21" s="5" t="n">
        <v>41</v>
      </c>
    </row>
    <row r="22" spans="1:5">
      <c r="A22" s="4" t="s">
        <v>337</v>
      </c>
      <c r="D22" s="5" t="n">
        <v>-22</v>
      </c>
    </row>
    <row r="23" spans="1:5">
      <c r="A23" s="4" t="s">
        <v>265</v>
      </c>
      <c r="B23" s="5" t="n">
        <v>48529</v>
      </c>
      <c r="D23" s="5" t="n">
        <v>48529</v>
      </c>
    </row>
    <row r="24" spans="1:5">
      <c r="A24" s="4" t="s">
        <v>341</v>
      </c>
    </row>
    <row r="25" spans="1:5">
      <c r="A25" s="3" t="s">
        <v>331</v>
      </c>
    </row>
    <row r="26" spans="1:5">
      <c r="A26" s="4" t="s">
        <v>263</v>
      </c>
      <c r="D26" s="5" t="n">
        <v>275115</v>
      </c>
    </row>
    <row r="27" spans="1:5">
      <c r="A27" s="4" t="s">
        <v>335</v>
      </c>
      <c r="D27" s="5" t="n">
        <v>51</v>
      </c>
    </row>
    <row r="28" spans="1:5">
      <c r="A28" s="4" t="s">
        <v>336</v>
      </c>
      <c r="D28" s="5" t="n">
        <v>-41</v>
      </c>
    </row>
    <row r="29" spans="1:5">
      <c r="A29" s="4" t="s">
        <v>337</v>
      </c>
      <c r="D29" s="5" t="n">
        <v>-689</v>
      </c>
    </row>
    <row r="30" spans="1:5">
      <c r="A30" s="4" t="s">
        <v>338</v>
      </c>
      <c r="D30" s="5" t="n">
        <v>3431</v>
      </c>
    </row>
    <row r="31" spans="1:5">
      <c r="A31" s="4" t="s">
        <v>265</v>
      </c>
      <c r="B31" s="5" t="n">
        <v>277867</v>
      </c>
      <c r="D31" s="5" t="n">
        <v>277867</v>
      </c>
    </row>
    <row r="32" spans="1:5">
      <c r="A32" s="4" t="s">
        <v>342</v>
      </c>
    </row>
    <row r="33" spans="1:5">
      <c r="A33" s="3" t="s">
        <v>331</v>
      </c>
    </row>
    <row r="34" spans="1:5">
      <c r="A34" s="4" t="s">
        <v>263</v>
      </c>
      <c r="D34" s="5" t="n">
        <v>-120721</v>
      </c>
    </row>
    <row r="35" spans="1:5">
      <c r="A35" s="4" t="s">
        <v>55</v>
      </c>
      <c r="D35" s="5" t="n">
        <v>5220</v>
      </c>
    </row>
    <row r="36" spans="1:5">
      <c r="A36" s="4" t="s">
        <v>265</v>
      </c>
      <c r="B36" s="5" t="n">
        <v>-115501</v>
      </c>
      <c r="D36" s="5" t="n">
        <v>-115501</v>
      </c>
    </row>
    <row r="37" spans="1:5">
      <c r="A37" s="4" t="s">
        <v>343</v>
      </c>
    </row>
    <row r="38" spans="1:5">
      <c r="A38" s="3" t="s">
        <v>331</v>
      </c>
    </row>
    <row r="39" spans="1:5">
      <c r="A39" s="4" t="s">
        <v>263</v>
      </c>
      <c r="D39" s="5" t="n">
        <v>219039</v>
      </c>
    </row>
    <row r="40" spans="1:5">
      <c r="A40" s="4" t="s">
        <v>55</v>
      </c>
      <c r="D40" s="5" t="n">
        <v>23747</v>
      </c>
    </row>
    <row r="41" spans="1:5">
      <c r="A41" s="4" t="s">
        <v>332</v>
      </c>
      <c r="D41" s="5" t="n">
        <v>-5625</v>
      </c>
    </row>
    <row r="42" spans="1:5">
      <c r="A42" s="4" t="s">
        <v>333</v>
      </c>
      <c r="D42" s="5" t="n">
        <v>-18129</v>
      </c>
    </row>
    <row r="43" spans="1:5">
      <c r="A43" s="4" t="s">
        <v>265</v>
      </c>
      <c r="B43" s="5" t="n">
        <v>219032</v>
      </c>
      <c r="D43" s="5" t="n">
        <v>219032</v>
      </c>
    </row>
    <row r="44" spans="1:5">
      <c r="A44" s="4" t="s">
        <v>344</v>
      </c>
    </row>
    <row r="45" spans="1:5">
      <c r="A45" s="3" t="s">
        <v>331</v>
      </c>
    </row>
    <row r="46" spans="1:5">
      <c r="A46" s="4" t="s">
        <v>263</v>
      </c>
      <c r="D46" s="5" t="n">
        <v>-382963</v>
      </c>
    </row>
    <row r="47" spans="1:5">
      <c r="A47" s="4" t="s">
        <v>335</v>
      </c>
      <c r="D47" s="5" t="n">
        <v>92</v>
      </c>
    </row>
    <row r="48" spans="1:5">
      <c r="A48" s="4" t="s">
        <v>265</v>
      </c>
      <c r="B48" s="5" t="n">
        <v>-382871</v>
      </c>
      <c r="D48" s="5" t="n">
        <v>-382871</v>
      </c>
    </row>
    <row r="49" spans="1:5">
      <c r="A49" s="4" t="s">
        <v>345</v>
      </c>
    </row>
    <row r="50" spans="1:5">
      <c r="A50" s="3" t="s">
        <v>331</v>
      </c>
    </row>
    <row r="51" spans="1:5">
      <c r="A51" s="4" t="s">
        <v>263</v>
      </c>
      <c r="D51" s="5" t="n">
        <v>9091</v>
      </c>
    </row>
    <row r="52" spans="1:5">
      <c r="A52" s="4" t="s">
        <v>55</v>
      </c>
      <c r="D52" s="5" t="n">
        <v>777</v>
      </c>
    </row>
    <row r="53" spans="1:5">
      <c r="A53" s="4" t="s">
        <v>334</v>
      </c>
      <c r="D53" s="5" t="n">
        <v>-53</v>
      </c>
    </row>
    <row r="54" spans="1:5">
      <c r="A54" s="4" t="s">
        <v>265</v>
      </c>
      <c r="B54" s="7" t="n">
        <v>9815</v>
      </c>
      <c r="D54" s="7" t="n">
        <v>98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346</v>
      </c>
      <c r="C1" s="2" t="s">
        <v>23</v>
      </c>
      <c r="E1" s="2" t="s">
        <v>1</v>
      </c>
    </row>
    <row r="2" spans="1:6">
      <c r="C2" s="2" t="s">
        <v>2</v>
      </c>
      <c r="D2" s="2" t="s">
        <v>24</v>
      </c>
      <c r="E2" s="2" t="s">
        <v>2</v>
      </c>
      <c r="F2" s="2" t="s">
        <v>24</v>
      </c>
    </row>
    <row r="3" spans="1:6">
      <c r="A3" s="3" t="s">
        <v>347</v>
      </c>
    </row>
    <row r="4" spans="1:6">
      <c r="A4" s="4" t="s">
        <v>348</v>
      </c>
      <c r="B4" s="4" t="s">
        <v>54</v>
      </c>
      <c r="C4" s="7" t="n">
        <v>-130640</v>
      </c>
      <c r="D4" s="7" t="n">
        <v>-101591</v>
      </c>
      <c r="E4" s="7" t="n">
        <v>-120721</v>
      </c>
      <c r="F4" s="7" t="n">
        <v>-83460</v>
      </c>
    </row>
    <row r="5" spans="1:6">
      <c r="A5" s="4" t="s">
        <v>349</v>
      </c>
      <c r="B5" s="4" t="s">
        <v>54</v>
      </c>
      <c r="C5" s="5" t="n">
        <v>14482</v>
      </c>
      <c r="D5" s="5" t="n">
        <v>8155</v>
      </c>
      <c r="E5" s="5" t="n">
        <v>3316</v>
      </c>
      <c r="F5" s="5" t="n">
        <v>-11864</v>
      </c>
    </row>
    <row r="6" spans="1:6">
      <c r="A6" s="4" t="s">
        <v>350</v>
      </c>
      <c r="B6" s="4" t="s">
        <v>54</v>
      </c>
      <c r="C6" s="5" t="n">
        <v>609</v>
      </c>
      <c r="D6" s="5" t="n">
        <v>421</v>
      </c>
      <c r="E6" s="5" t="n">
        <v>1813</v>
      </c>
      <c r="F6" s="5" t="n">
        <v>1586</v>
      </c>
    </row>
    <row r="7" spans="1:6">
      <c r="A7" s="4" t="s">
        <v>53</v>
      </c>
      <c r="B7" s="4" t="s">
        <v>54</v>
      </c>
      <c r="C7" s="5" t="n">
        <v>15091</v>
      </c>
      <c r="D7" s="5" t="n">
        <v>8576</v>
      </c>
      <c r="E7" s="5" t="n">
        <v>5129</v>
      </c>
      <c r="F7" s="5" t="n">
        <v>-10278</v>
      </c>
    </row>
    <row r="8" spans="1:6">
      <c r="A8" s="4" t="s">
        <v>56</v>
      </c>
      <c r="B8" s="4" t="s">
        <v>54</v>
      </c>
      <c r="C8" s="5" t="n">
        <v>-48</v>
      </c>
      <c r="D8" s="5" t="n">
        <v>129</v>
      </c>
      <c r="E8" s="5" t="n">
        <v>-91</v>
      </c>
      <c r="F8" s="5" t="n">
        <v>-594</v>
      </c>
    </row>
    <row r="9" spans="1:6">
      <c r="A9" s="4" t="s">
        <v>351</v>
      </c>
      <c r="B9" s="4" t="s">
        <v>54</v>
      </c>
      <c r="C9" s="5" t="n">
        <v>15139</v>
      </c>
      <c r="D9" s="5" t="n">
        <v>8447</v>
      </c>
      <c r="E9" s="5" t="n">
        <v>5220</v>
      </c>
      <c r="F9" s="5" t="n">
        <v>-9684</v>
      </c>
    </row>
    <row r="10" spans="1:6">
      <c r="A10" s="4" t="s">
        <v>348</v>
      </c>
      <c r="B10" s="4" t="s">
        <v>54</v>
      </c>
      <c r="C10" s="5" t="n">
        <v>-115501</v>
      </c>
      <c r="D10" s="5" t="n">
        <v>-93144</v>
      </c>
      <c r="E10" s="5" t="n">
        <v>-115501</v>
      </c>
      <c r="F10" s="5" t="n">
        <v>-93144</v>
      </c>
    </row>
    <row r="11" spans="1:6">
      <c r="A11" s="4" t="s">
        <v>352</v>
      </c>
    </row>
    <row r="12" spans="1:6">
      <c r="A12" s="3" t="s">
        <v>347</v>
      </c>
    </row>
    <row r="13" spans="1:6">
      <c r="A13" s="4" t="s">
        <v>348</v>
      </c>
      <c r="B13" s="4" t="s">
        <v>54</v>
      </c>
      <c r="C13" s="5" t="n">
        <v>-80840</v>
      </c>
      <c r="D13" s="5" t="n">
        <v>-68858</v>
      </c>
      <c r="E13" s="5" t="n">
        <v>-69717</v>
      </c>
      <c r="F13" s="5" t="n">
        <v>-49562</v>
      </c>
    </row>
    <row r="14" spans="1:6">
      <c r="A14" s="4" t="s">
        <v>349</v>
      </c>
      <c r="B14" s="4" t="s">
        <v>54</v>
      </c>
      <c r="C14" s="5" t="n">
        <v>14482</v>
      </c>
      <c r="D14" s="5" t="n">
        <v>8155</v>
      </c>
      <c r="E14" s="5" t="n">
        <v>3316</v>
      </c>
      <c r="F14" s="5" t="n">
        <v>-11864</v>
      </c>
    </row>
    <row r="15" spans="1:6">
      <c r="A15" s="4" t="s">
        <v>350</v>
      </c>
      <c r="B15" s="4" t="s">
        <v>54</v>
      </c>
      <c r="C15" s="5" t="n">
        <v>0</v>
      </c>
      <c r="D15" s="5" t="n">
        <v>0</v>
      </c>
      <c r="E15" s="5" t="n">
        <v>0</v>
      </c>
      <c r="F15" s="5" t="n">
        <v>0</v>
      </c>
    </row>
    <row r="16" spans="1:6">
      <c r="A16" s="4" t="s">
        <v>53</v>
      </c>
      <c r="B16" s="4" t="s">
        <v>54</v>
      </c>
      <c r="C16" s="5" t="n">
        <v>14482</v>
      </c>
      <c r="D16" s="5" t="n">
        <v>8155</v>
      </c>
      <c r="E16" s="5" t="n">
        <v>3316</v>
      </c>
      <c r="F16" s="5" t="n">
        <v>-11864</v>
      </c>
    </row>
    <row r="17" spans="1:6">
      <c r="A17" s="4" t="s">
        <v>56</v>
      </c>
      <c r="B17" s="4" t="s">
        <v>54</v>
      </c>
      <c r="C17" s="5" t="n">
        <v>-48</v>
      </c>
      <c r="D17" s="5" t="n">
        <v>129</v>
      </c>
      <c r="E17" s="5" t="n">
        <v>-91</v>
      </c>
      <c r="F17" s="5" t="n">
        <v>-594</v>
      </c>
    </row>
    <row r="18" spans="1:6">
      <c r="A18" s="4" t="s">
        <v>351</v>
      </c>
      <c r="B18" s="4" t="s">
        <v>54</v>
      </c>
      <c r="C18" s="5" t="n">
        <v>14530</v>
      </c>
      <c r="D18" s="5" t="n">
        <v>8026</v>
      </c>
      <c r="E18" s="5" t="n">
        <v>3407</v>
      </c>
      <c r="F18" s="5" t="n">
        <v>-11270</v>
      </c>
    </row>
    <row r="19" spans="1:6">
      <c r="A19" s="4" t="s">
        <v>348</v>
      </c>
      <c r="B19" s="4" t="s">
        <v>54</v>
      </c>
      <c r="C19" s="5" t="n">
        <v>-66310</v>
      </c>
      <c r="D19" s="5" t="n">
        <v>-60832</v>
      </c>
      <c r="E19" s="5" t="n">
        <v>-66310</v>
      </c>
      <c r="F19" s="5" t="n">
        <v>-60832</v>
      </c>
    </row>
    <row r="20" spans="1:6">
      <c r="A20" s="4" t="s">
        <v>353</v>
      </c>
    </row>
    <row r="21" spans="1:6">
      <c r="A21" s="3" t="s">
        <v>347</v>
      </c>
    </row>
    <row r="22" spans="1:6">
      <c r="A22" s="4" t="s">
        <v>348</v>
      </c>
      <c r="B22" s="4" t="s">
        <v>54</v>
      </c>
      <c r="C22" s="5" t="n">
        <v>-49800</v>
      </c>
      <c r="D22" s="5" t="n">
        <v>-32733</v>
      </c>
      <c r="E22" s="5" t="n">
        <v>-51004</v>
      </c>
      <c r="F22" s="5" t="n">
        <v>-33898</v>
      </c>
    </row>
    <row r="23" spans="1:6">
      <c r="A23" s="4" t="s">
        <v>349</v>
      </c>
      <c r="B23" s="4" t="s">
        <v>54</v>
      </c>
      <c r="C23" s="5" t="n">
        <v>0</v>
      </c>
      <c r="D23" s="5" t="n">
        <v>0</v>
      </c>
      <c r="E23" s="5" t="n">
        <v>0</v>
      </c>
      <c r="F23" s="5" t="n">
        <v>0</v>
      </c>
    </row>
    <row r="24" spans="1:6">
      <c r="A24" s="4" t="s">
        <v>350</v>
      </c>
      <c r="B24" s="4" t="s">
        <v>354</v>
      </c>
      <c r="C24" s="5" t="n">
        <v>609</v>
      </c>
      <c r="D24" s="5" t="n">
        <v>421</v>
      </c>
      <c r="E24" s="5" t="n">
        <v>1813</v>
      </c>
      <c r="F24" s="5" t="n">
        <v>1586</v>
      </c>
    </row>
    <row r="25" spans="1:6">
      <c r="A25" s="4" t="s">
        <v>53</v>
      </c>
      <c r="B25" s="4" t="s">
        <v>54</v>
      </c>
      <c r="C25" s="5" t="n">
        <v>609</v>
      </c>
      <c r="D25" s="5" t="n">
        <v>421</v>
      </c>
      <c r="E25" s="5" t="n">
        <v>1813</v>
      </c>
      <c r="F25" s="5" t="n">
        <v>1586</v>
      </c>
    </row>
    <row r="26" spans="1:6">
      <c r="A26" s="4" t="s">
        <v>56</v>
      </c>
      <c r="B26" s="4" t="s">
        <v>54</v>
      </c>
      <c r="C26" s="5" t="n">
        <v>0</v>
      </c>
      <c r="D26" s="5" t="n">
        <v>0</v>
      </c>
      <c r="E26" s="5" t="n">
        <v>0</v>
      </c>
      <c r="F26" s="5" t="n">
        <v>0</v>
      </c>
    </row>
    <row r="27" spans="1:6">
      <c r="A27" s="4" t="s">
        <v>351</v>
      </c>
      <c r="B27" s="4" t="s">
        <v>54</v>
      </c>
      <c r="C27" s="5" t="n">
        <v>609</v>
      </c>
      <c r="D27" s="5" t="n">
        <v>421</v>
      </c>
      <c r="E27" s="5" t="n">
        <v>1813</v>
      </c>
      <c r="F27" s="5" t="n">
        <v>1586</v>
      </c>
    </row>
    <row r="28" spans="1:6">
      <c r="A28" s="4" t="s">
        <v>348</v>
      </c>
      <c r="B28" s="4" t="s">
        <v>54</v>
      </c>
      <c r="C28" s="7" t="n">
        <v>-49191</v>
      </c>
      <c r="D28" s="7" t="n">
        <v>-32312</v>
      </c>
      <c r="E28" s="7" t="n">
        <v>-49191</v>
      </c>
      <c r="F28" s="7" t="n">
        <v>-32312</v>
      </c>
    </row>
    <row r="29" spans="1:6"/>
    <row r="30" spans="1:6">
      <c r="A30" s="4" t="s">
        <v>54</v>
      </c>
      <c r="B30" s="4" t="s">
        <v>58</v>
      </c>
    </row>
    <row r="31" spans="1:6">
      <c r="A31" s="4" t="s">
        <v>355</v>
      </c>
      <c r="B31" s="4" t="s">
        <v>356</v>
      </c>
    </row>
  </sheetData>
  <mergeCells count="6">
    <mergeCell ref="A1:B2"/>
    <mergeCell ref="C1:D1"/>
    <mergeCell ref="E1:F1"/>
    <mergeCell ref="A29:E29"/>
    <mergeCell ref="B30:E30"/>
    <mergeCell ref="B31:E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3"/>
    <col customWidth="1" max="6" min="6" width="17"/>
    <col customWidth="1" max="7" min="7" width="13"/>
  </cols>
  <sheetData>
    <row r="1" spans="1:7">
      <c r="A1" s="1" t="s">
        <v>357</v>
      </c>
      <c r="B1" s="2" t="s">
        <v>23</v>
      </c>
      <c r="F1" s="2" t="s">
        <v>1</v>
      </c>
    </row>
    <row r="2" spans="1:7">
      <c r="B2" s="2" t="s">
        <v>2</v>
      </c>
      <c r="C2" s="2" t="s">
        <v>358</v>
      </c>
      <c r="D2" s="2" t="s">
        <v>359</v>
      </c>
      <c r="E2" s="2" t="s">
        <v>24</v>
      </c>
      <c r="F2" s="2" t="s">
        <v>2</v>
      </c>
      <c r="G2" s="2" t="s">
        <v>24</v>
      </c>
    </row>
    <row r="3" spans="1:7">
      <c r="A3" s="3" t="s">
        <v>360</v>
      </c>
    </row>
    <row r="4" spans="1:7">
      <c r="A4" s="4" t="s">
        <v>361</v>
      </c>
      <c r="C4" s="5" t="n">
        <v>173200</v>
      </c>
    </row>
    <row r="5" spans="1:7">
      <c r="A5" s="4" t="s">
        <v>362</v>
      </c>
      <c r="C5" s="8" t="n">
        <v>32.55</v>
      </c>
    </row>
    <row r="6" spans="1:7">
      <c r="A6" s="4" t="s">
        <v>363</v>
      </c>
      <c r="C6" s="8" t="n">
        <v>10.41</v>
      </c>
    </row>
    <row r="7" spans="1:7">
      <c r="A7" s="4" t="s">
        <v>364</v>
      </c>
      <c r="B7" s="7" t="n">
        <v>905</v>
      </c>
      <c r="E7" s="7" t="n">
        <v>-151</v>
      </c>
      <c r="F7" s="7" t="n">
        <v>3573</v>
      </c>
      <c r="G7" s="7" t="n">
        <v>1680</v>
      </c>
    </row>
    <row r="8" spans="1:7">
      <c r="A8" s="4" t="s">
        <v>365</v>
      </c>
      <c r="B8" s="5" t="n">
        <v>6900</v>
      </c>
      <c r="F8" s="7" t="n">
        <v>6900</v>
      </c>
    </row>
    <row r="9" spans="1:7">
      <c r="A9" s="4" t="s">
        <v>366</v>
      </c>
      <c r="F9" s="4" t="s">
        <v>367</v>
      </c>
    </row>
    <row r="10" spans="1:7">
      <c r="A10" s="4" t="s">
        <v>368</v>
      </c>
    </row>
    <row r="11" spans="1:7">
      <c r="A11" s="3" t="s">
        <v>360</v>
      </c>
    </row>
    <row r="12" spans="1:7">
      <c r="A12" s="4" t="s">
        <v>369</v>
      </c>
      <c r="D12" s="5" t="n">
        <v>234620</v>
      </c>
    </row>
    <row r="13" spans="1:7">
      <c r="A13" s="4" t="s">
        <v>370</v>
      </c>
      <c r="D13" s="8" t="n">
        <v>29.47</v>
      </c>
    </row>
    <row r="14" spans="1:7">
      <c r="A14" s="4" t="s">
        <v>371</v>
      </c>
    </row>
    <row r="15" spans="1:7">
      <c r="A15" s="3" t="s">
        <v>360</v>
      </c>
    </row>
    <row r="16" spans="1:7">
      <c r="A16" s="4" t="s">
        <v>369</v>
      </c>
      <c r="C16" s="5" t="n">
        <v>227220</v>
      </c>
    </row>
    <row r="17" spans="1:7">
      <c r="A17" s="4" t="s">
        <v>370</v>
      </c>
      <c r="C17" s="8" t="n">
        <v>32.55</v>
      </c>
    </row>
    <row r="18" spans="1:7">
      <c r="A18" s="4" t="s">
        <v>372</v>
      </c>
    </row>
    <row r="19" spans="1:7">
      <c r="A19" s="3" t="s">
        <v>360</v>
      </c>
    </row>
    <row r="20" spans="1:7">
      <c r="A20" s="4" t="s">
        <v>369</v>
      </c>
      <c r="D20" s="5" t="n">
        <v>25000</v>
      </c>
    </row>
    <row r="21" spans="1:7">
      <c r="A21" s="4" t="s">
        <v>373</v>
      </c>
    </row>
    <row r="22" spans="1:7">
      <c r="A22" s="3" t="s">
        <v>360</v>
      </c>
    </row>
    <row r="23" spans="1:7">
      <c r="A23" s="4" t="s">
        <v>364</v>
      </c>
      <c r="B23" s="5" t="n">
        <v>775</v>
      </c>
      <c r="E23" s="5" t="n">
        <v>-151</v>
      </c>
      <c r="F23" s="7" t="n">
        <v>2122</v>
      </c>
      <c r="G23" s="5" t="n">
        <v>1116</v>
      </c>
    </row>
    <row r="24" spans="1:7">
      <c r="A24" s="4" t="s">
        <v>374</v>
      </c>
    </row>
    <row r="25" spans="1:7">
      <c r="A25" s="3" t="s">
        <v>360</v>
      </c>
    </row>
    <row r="26" spans="1:7">
      <c r="A26" s="4" t="s">
        <v>375</v>
      </c>
      <c r="C26" s="4" t="s">
        <v>376</v>
      </c>
    </row>
    <row r="27" spans="1:7">
      <c r="A27" s="4" t="s">
        <v>377</v>
      </c>
      <c r="C27" s="4" t="s">
        <v>378</v>
      </c>
    </row>
    <row r="28" spans="1:7">
      <c r="A28" s="4" t="s">
        <v>379</v>
      </c>
      <c r="C28" s="4" t="s">
        <v>380</v>
      </c>
    </row>
    <row r="29" spans="1:7">
      <c r="A29" s="4" t="s">
        <v>381</v>
      </c>
      <c r="C29" s="4" t="s">
        <v>382</v>
      </c>
    </row>
    <row r="30" spans="1:7">
      <c r="A30" s="4" t="s">
        <v>364</v>
      </c>
      <c r="B30" s="5" t="n">
        <v>130</v>
      </c>
      <c r="E30" s="5" t="n">
        <v>0</v>
      </c>
      <c r="F30" s="5" t="n">
        <v>198</v>
      </c>
      <c r="G30" s="5" t="n">
        <v>0</v>
      </c>
    </row>
    <row r="31" spans="1:7">
      <c r="A31" s="4" t="s">
        <v>383</v>
      </c>
    </row>
    <row r="32" spans="1:7">
      <c r="A32" s="3" t="s">
        <v>360</v>
      </c>
    </row>
    <row r="33" spans="1:7">
      <c r="A33" s="4" t="s">
        <v>384</v>
      </c>
      <c r="C33" s="5" t="n">
        <v>16317</v>
      </c>
    </row>
    <row r="34" spans="1:7">
      <c r="A34" s="4" t="s">
        <v>364</v>
      </c>
      <c r="B34" s="7" t="n">
        <v>0</v>
      </c>
      <c r="E34" s="7" t="n">
        <v>0</v>
      </c>
      <c r="F34" s="7" t="n">
        <v>1253</v>
      </c>
      <c r="G34" s="7" t="n">
        <v>564</v>
      </c>
    </row>
    <row r="35" spans="1:7">
      <c r="A35" s="4" t="s">
        <v>385</v>
      </c>
    </row>
    <row r="36" spans="1:7">
      <c r="A36" s="3" t="s">
        <v>360</v>
      </c>
    </row>
    <row r="37" spans="1:7">
      <c r="A37" s="4" t="s">
        <v>386</v>
      </c>
      <c r="B37" s="5" t="n">
        <v>259011</v>
      </c>
      <c r="F37" s="5" t="n">
        <v>259011</v>
      </c>
    </row>
    <row r="38" spans="1:7">
      <c r="A38" s="4" t="s">
        <v>387</v>
      </c>
    </row>
    <row r="39" spans="1:7">
      <c r="A39" s="3" t="s">
        <v>360</v>
      </c>
    </row>
    <row r="40" spans="1:7">
      <c r="A40" s="4" t="s">
        <v>386</v>
      </c>
      <c r="B40" s="5" t="n">
        <v>703521</v>
      </c>
      <c r="F40" s="5" t="n">
        <v>703521</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88</v>
      </c>
      <c r="B1" s="2" t="s">
        <v>23</v>
      </c>
      <c r="D1" s="2" t="s">
        <v>1</v>
      </c>
    </row>
    <row r="2" spans="1:5">
      <c r="B2" s="2" t="s">
        <v>2</v>
      </c>
      <c r="C2" s="2" t="s">
        <v>24</v>
      </c>
      <c r="D2" s="2" t="s">
        <v>2</v>
      </c>
      <c r="E2" s="2" t="s">
        <v>24</v>
      </c>
    </row>
    <row r="3" spans="1:5">
      <c r="A3" s="3" t="s">
        <v>389</v>
      </c>
    </row>
    <row r="4" spans="1:5">
      <c r="A4" s="4" t="s">
        <v>42</v>
      </c>
      <c r="B4" s="5" t="n">
        <v>29421000</v>
      </c>
      <c r="C4" s="5" t="n">
        <v>29339000</v>
      </c>
      <c r="D4" s="5" t="n">
        <v>29392000</v>
      </c>
      <c r="E4" s="5" t="n">
        <v>29284000</v>
      </c>
    </row>
    <row r="5" spans="1:5">
      <c r="A5" s="4" t="s">
        <v>43</v>
      </c>
      <c r="B5" s="5" t="n">
        <v>29530000</v>
      </c>
      <c r="C5" s="5" t="n">
        <v>29474000</v>
      </c>
      <c r="D5" s="5" t="n">
        <v>29496000</v>
      </c>
      <c r="E5" s="5" t="n">
        <v>29459000</v>
      </c>
    </row>
    <row r="6" spans="1:5">
      <c r="A6" s="4" t="s">
        <v>390</v>
      </c>
    </row>
    <row r="7" spans="1:5">
      <c r="A7" s="3" t="s">
        <v>391</v>
      </c>
    </row>
    <row r="8" spans="1:5">
      <c r="A8" s="4" t="s">
        <v>392</v>
      </c>
      <c r="B8" s="5" t="n">
        <v>173200</v>
      </c>
      <c r="C8" s="5" t="n">
        <v>1132</v>
      </c>
      <c r="D8" s="5" t="n">
        <v>89455</v>
      </c>
      <c r="E8" s="5" t="n">
        <v>5264</v>
      </c>
    </row>
    <row r="9" spans="1:5">
      <c r="A9" s="3" t="s">
        <v>389</v>
      </c>
    </row>
    <row r="10" spans="1:5">
      <c r="A10" s="4" t="s">
        <v>393</v>
      </c>
      <c r="B10" s="5" t="n">
        <v>109000</v>
      </c>
      <c r="C10" s="5" t="n">
        <v>135000</v>
      </c>
      <c r="D10" s="5" t="n">
        <v>104000</v>
      </c>
      <c r="E10" s="5" t="n">
        <v>175000</v>
      </c>
    </row>
    <row r="11" spans="1:5">
      <c r="A11" s="4" t="s">
        <v>339</v>
      </c>
    </row>
    <row r="12" spans="1:5">
      <c r="A12" s="3" t="s">
        <v>391</v>
      </c>
    </row>
    <row r="13" spans="1:5">
      <c r="A13" s="4" t="s">
        <v>392</v>
      </c>
      <c r="B13" s="5" t="n">
        <v>2388913</v>
      </c>
      <c r="D13" s="5" t="n">
        <v>2388913</v>
      </c>
    </row>
    <row r="14" spans="1:5">
      <c r="A14" s="3" t="s">
        <v>389</v>
      </c>
    </row>
    <row r="15" spans="1:5">
      <c r="A15" s="4" t="s">
        <v>393</v>
      </c>
      <c r="B15" s="5" t="n">
        <v>0</v>
      </c>
      <c r="C15" s="5" t="n">
        <v>0</v>
      </c>
      <c r="D15" s="5" t="n">
        <v>0</v>
      </c>
      <c r="E15"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3"/>
    <col customWidth="1" max="5" min="5" width="15"/>
    <col customWidth="1" max="6" min="6" width="13"/>
  </cols>
  <sheetData>
    <row r="1" spans="1:6">
      <c r="A1" s="1" t="s">
        <v>394</v>
      </c>
      <c r="C1" s="2" t="s">
        <v>23</v>
      </c>
      <c r="E1" s="2" t="s">
        <v>1</v>
      </c>
    </row>
    <row r="2" spans="1:6">
      <c r="C2" s="2" t="s">
        <v>2</v>
      </c>
      <c r="D2" s="2" t="s">
        <v>24</v>
      </c>
      <c r="E2" s="2" t="s">
        <v>2</v>
      </c>
      <c r="F2" s="2" t="s">
        <v>24</v>
      </c>
    </row>
    <row r="3" spans="1:6">
      <c r="A3" s="3" t="s">
        <v>395</v>
      </c>
    </row>
    <row r="4" spans="1:6">
      <c r="A4" s="4" t="s">
        <v>396</v>
      </c>
      <c r="C4" s="7" t="n">
        <v>645795</v>
      </c>
      <c r="D4" s="7" t="n">
        <v>650439</v>
      </c>
      <c r="E4" s="7" t="n">
        <v>1814473</v>
      </c>
      <c r="F4" s="7" t="n">
        <v>1891419</v>
      </c>
    </row>
    <row r="5" spans="1:6">
      <c r="A5" s="4" t="s">
        <v>397</v>
      </c>
      <c r="C5" s="5" t="n">
        <v>98427</v>
      </c>
      <c r="D5" s="5" t="n">
        <v>109474</v>
      </c>
      <c r="E5" s="5" t="n">
        <v>288628</v>
      </c>
      <c r="F5" s="5" t="n">
        <v>304227</v>
      </c>
    </row>
    <row r="6" spans="1:6">
      <c r="A6" s="4" t="s">
        <v>30</v>
      </c>
      <c r="C6" s="5" t="n">
        <v>32222</v>
      </c>
      <c r="D6" s="5" t="n">
        <v>31588</v>
      </c>
      <c r="E6" s="5" t="n">
        <v>72659</v>
      </c>
      <c r="F6" s="5" t="n">
        <v>73740</v>
      </c>
    </row>
    <row r="7" spans="1:6">
      <c r="A7" s="4" t="s">
        <v>31</v>
      </c>
      <c r="C7" s="5" t="n">
        <v>-13179</v>
      </c>
      <c r="D7" s="5" t="n">
        <v>-13557</v>
      </c>
      <c r="E7" s="5" t="n">
        <v>-39450</v>
      </c>
      <c r="F7" s="5" t="n">
        <v>-40965</v>
      </c>
    </row>
    <row r="8" spans="1:6">
      <c r="A8" s="4" t="s">
        <v>398</v>
      </c>
      <c r="C8" s="5" t="n">
        <v>68</v>
      </c>
      <c r="D8" s="5" t="n">
        <v>-392</v>
      </c>
      <c r="E8" s="5" t="n">
        <v>-1575</v>
      </c>
      <c r="F8" s="5" t="n">
        <v>-2071</v>
      </c>
    </row>
    <row r="9" spans="1:6">
      <c r="A9" s="4" t="s">
        <v>399</v>
      </c>
      <c r="C9" s="5" t="n">
        <v>682</v>
      </c>
      <c r="D9" s="5" t="n">
        <v>311</v>
      </c>
      <c r="E9" s="5" t="n">
        <v>1138</v>
      </c>
      <c r="F9" s="5" t="n">
        <v>529</v>
      </c>
    </row>
    <row r="10" spans="1:6">
      <c r="A10" s="4" t="s">
        <v>34</v>
      </c>
      <c r="C10" s="5" t="n">
        <v>19793</v>
      </c>
      <c r="D10" s="5" t="n">
        <v>17950</v>
      </c>
      <c r="E10" s="5" t="n">
        <v>32772</v>
      </c>
      <c r="F10" s="5" t="n">
        <v>31233</v>
      </c>
    </row>
    <row r="11" spans="1:6">
      <c r="A11" s="4" t="s">
        <v>400</v>
      </c>
      <c r="C11" s="7" t="n">
        <v>2000</v>
      </c>
      <c r="D11" s="7" t="n">
        <v>5300</v>
      </c>
      <c r="E11" s="7" t="n">
        <v>8800</v>
      </c>
      <c r="F11" s="7" t="n">
        <v>12000</v>
      </c>
    </row>
    <row r="12" spans="1:6">
      <c r="A12" s="4" t="s">
        <v>401</v>
      </c>
      <c r="C12" s="4" t="s">
        <v>402</v>
      </c>
      <c r="D12" s="4" t="s">
        <v>402</v>
      </c>
      <c r="E12" s="4" t="s">
        <v>402</v>
      </c>
      <c r="F12" s="4" t="s">
        <v>402</v>
      </c>
    </row>
    <row r="13" spans="1:6">
      <c r="A13" s="4" t="s">
        <v>403</v>
      </c>
    </row>
    <row r="14" spans="1:6">
      <c r="A14" s="3" t="s">
        <v>395</v>
      </c>
    </row>
    <row r="15" spans="1:6">
      <c r="A15" s="4" t="s">
        <v>404</v>
      </c>
      <c r="C15" s="7" t="n">
        <v>-236</v>
      </c>
      <c r="D15" s="7" t="n">
        <v>-2930</v>
      </c>
      <c r="E15" s="7" t="n">
        <v>-2101</v>
      </c>
      <c r="F15" s="7" t="n">
        <v>-7311</v>
      </c>
    </row>
    <row r="16" spans="1:6">
      <c r="A16" s="4" t="s">
        <v>405</v>
      </c>
      <c r="C16" s="5" t="n">
        <v>0</v>
      </c>
      <c r="D16" s="5" t="n">
        <v>-423</v>
      </c>
      <c r="E16" s="5" t="n">
        <v>-57</v>
      </c>
      <c r="F16" s="5" t="n">
        <v>-2522</v>
      </c>
    </row>
    <row r="17" spans="1:6">
      <c r="A17" s="4" t="s">
        <v>406</v>
      </c>
      <c r="B17" s="4" t="s">
        <v>54</v>
      </c>
      <c r="C17" s="5" t="n">
        <v>-104</v>
      </c>
      <c r="D17" s="5" t="n">
        <v>-466</v>
      </c>
      <c r="E17" s="5" t="n">
        <v>-190</v>
      </c>
      <c r="F17" s="5" t="n">
        <v>-1844</v>
      </c>
    </row>
    <row r="18" spans="1:6">
      <c r="A18" s="4" t="s">
        <v>407</v>
      </c>
      <c r="C18" s="5" t="n">
        <v>0</v>
      </c>
      <c r="D18" s="5" t="n">
        <v>-1443</v>
      </c>
      <c r="E18" s="5" t="n">
        <v>-605</v>
      </c>
      <c r="F18" s="5" t="n">
        <v>-7570</v>
      </c>
    </row>
    <row r="19" spans="1:6">
      <c r="A19" s="4" t="s">
        <v>408</v>
      </c>
      <c r="C19" s="5" t="n">
        <v>-2932</v>
      </c>
      <c r="D19" s="5" t="n">
        <v>-9520</v>
      </c>
      <c r="E19" s="5" t="n">
        <v>-21176</v>
      </c>
      <c r="F19" s="5" t="n">
        <v>-19959</v>
      </c>
    </row>
    <row r="20" spans="1:6">
      <c r="A20" s="4" t="s">
        <v>409</v>
      </c>
      <c r="C20" s="5" t="n">
        <v>-237</v>
      </c>
      <c r="D20" s="5" t="n">
        <v>-1286</v>
      </c>
      <c r="E20" s="5" t="n">
        <v>-1060</v>
      </c>
      <c r="F20" s="5" t="n">
        <v>-4796</v>
      </c>
    </row>
    <row r="21" spans="1:6">
      <c r="A21" s="4" t="s">
        <v>410</v>
      </c>
      <c r="B21" s="4" t="s">
        <v>54</v>
      </c>
      <c r="C21" s="5" t="n">
        <v>-1730</v>
      </c>
      <c r="D21" s="5" t="n">
        <v>-1951</v>
      </c>
      <c r="E21" s="5" t="n">
        <v>-3135</v>
      </c>
      <c r="F21" s="5" t="n">
        <v>-6268</v>
      </c>
    </row>
    <row r="22" spans="1:6">
      <c r="A22" s="4" t="s">
        <v>411</v>
      </c>
      <c r="C22" s="5" t="n">
        <v>0</v>
      </c>
      <c r="D22" s="5" t="n">
        <v>0</v>
      </c>
      <c r="E22" s="5" t="n">
        <v>-678</v>
      </c>
      <c r="F22" s="5" t="n">
        <v>0</v>
      </c>
    </row>
    <row r="23" spans="1:6">
      <c r="A23" s="4" t="s">
        <v>412</v>
      </c>
      <c r="C23" s="5" t="n">
        <v>0</v>
      </c>
      <c r="D23" s="5" t="n">
        <v>0</v>
      </c>
      <c r="E23" s="5" t="n">
        <v>-196</v>
      </c>
      <c r="F23" s="5" t="n">
        <v>0</v>
      </c>
    </row>
    <row r="24" spans="1:6">
      <c r="A24" s="4" t="s">
        <v>413</v>
      </c>
    </row>
    <row r="25" spans="1:6">
      <c r="A25" s="3" t="s">
        <v>395</v>
      </c>
    </row>
    <row r="26" spans="1:6">
      <c r="A26" s="4" t="s">
        <v>414</v>
      </c>
      <c r="C26" s="5" t="n">
        <v>98767</v>
      </c>
      <c r="D26" s="5" t="n">
        <v>113293</v>
      </c>
      <c r="E26" s="5" t="n">
        <v>290976</v>
      </c>
      <c r="F26" s="5" t="n">
        <v>315904</v>
      </c>
    </row>
    <row r="27" spans="1:6">
      <c r="A27" s="4" t="s">
        <v>30</v>
      </c>
      <c r="C27" s="5" t="n">
        <v>44394</v>
      </c>
      <c r="D27" s="5" t="n">
        <v>53277</v>
      </c>
      <c r="E27" s="5" t="n">
        <v>124660</v>
      </c>
      <c r="F27" s="5" t="n">
        <v>135994</v>
      </c>
    </row>
    <row r="28" spans="1:6">
      <c r="A28" s="4" t="s">
        <v>415</v>
      </c>
    </row>
    <row r="29" spans="1:6">
      <c r="A29" s="3" t="s">
        <v>395</v>
      </c>
    </row>
    <row r="30" spans="1:6">
      <c r="A30" s="4" t="s">
        <v>416</v>
      </c>
      <c r="C30" s="5" t="n">
        <v>-7273</v>
      </c>
      <c r="D30" s="5" t="n">
        <v>-7489</v>
      </c>
      <c r="E30" s="5" t="n">
        <v>-25151</v>
      </c>
      <c r="F30" s="5" t="n">
        <v>-23661</v>
      </c>
    </row>
    <row r="31" spans="1:6">
      <c r="A31" s="4" t="s">
        <v>271</v>
      </c>
    </row>
    <row r="32" spans="1:6">
      <c r="A32" s="3" t="s">
        <v>395</v>
      </c>
    </row>
    <row r="33" spans="1:6">
      <c r="A33" s="4" t="s">
        <v>396</v>
      </c>
      <c r="C33" s="7" t="n">
        <v>59252</v>
      </c>
      <c r="D33" s="7" t="n">
        <v>54476</v>
      </c>
      <c r="E33" s="7" t="n">
        <v>165091</v>
      </c>
      <c r="F33" s="7" t="n">
        <v>153815</v>
      </c>
    </row>
    <row r="34" spans="1:6">
      <c r="A34" s="4" t="s">
        <v>401</v>
      </c>
      <c r="C34" s="4" t="s">
        <v>417</v>
      </c>
      <c r="D34" s="4" t="s">
        <v>418</v>
      </c>
      <c r="E34" s="4" t="s">
        <v>417</v>
      </c>
      <c r="F34" s="4" t="s">
        <v>418</v>
      </c>
    </row>
    <row r="35" spans="1:6">
      <c r="A35" s="4" t="s">
        <v>419</v>
      </c>
    </row>
    <row r="36" spans="1:6">
      <c r="A36" s="3" t="s">
        <v>395</v>
      </c>
    </row>
    <row r="37" spans="1:6">
      <c r="A37" s="4" t="s">
        <v>396</v>
      </c>
      <c r="C37" s="7" t="n">
        <v>296917</v>
      </c>
      <c r="D37" s="7" t="n">
        <v>300391</v>
      </c>
      <c r="E37" s="7" t="n">
        <v>832424</v>
      </c>
      <c r="F37" s="7" t="n">
        <v>864685</v>
      </c>
    </row>
    <row r="38" spans="1:6">
      <c r="A38" s="4" t="s">
        <v>401</v>
      </c>
      <c r="C38" s="4" t="s">
        <v>420</v>
      </c>
      <c r="D38" s="4" t="s">
        <v>421</v>
      </c>
      <c r="E38" s="4" t="s">
        <v>420</v>
      </c>
      <c r="F38" s="4" t="s">
        <v>420</v>
      </c>
    </row>
    <row r="39" spans="1:6">
      <c r="A39" s="4" t="s">
        <v>422</v>
      </c>
    </row>
    <row r="40" spans="1:6">
      <c r="A40" s="3" t="s">
        <v>395</v>
      </c>
    </row>
    <row r="41" spans="1:6">
      <c r="A41" s="4" t="s">
        <v>396</v>
      </c>
      <c r="C41" s="7" t="n">
        <v>289626</v>
      </c>
      <c r="D41" s="7" t="n">
        <v>295572</v>
      </c>
      <c r="E41" s="7" t="n">
        <v>816958</v>
      </c>
      <c r="F41" s="7" t="n">
        <v>872919</v>
      </c>
    </row>
    <row r="42" spans="1:6">
      <c r="A42" s="4" t="s">
        <v>401</v>
      </c>
      <c r="C42" s="4" t="s">
        <v>423</v>
      </c>
      <c r="D42" s="4" t="s">
        <v>423</v>
      </c>
      <c r="E42" s="4" t="s">
        <v>423</v>
      </c>
      <c r="F42" s="4" t="s">
        <v>420</v>
      </c>
    </row>
    <row r="43" spans="1:6">
      <c r="A43" s="4" t="s">
        <v>424</v>
      </c>
    </row>
    <row r="44" spans="1:6">
      <c r="A44" s="3" t="s">
        <v>395</v>
      </c>
    </row>
    <row r="45" spans="1:6">
      <c r="A45" s="4" t="s">
        <v>396</v>
      </c>
      <c r="C45" s="7" t="n">
        <v>318026</v>
      </c>
      <c r="D45" s="7" t="n">
        <v>322368</v>
      </c>
      <c r="E45" s="7" t="n">
        <v>891000</v>
      </c>
      <c r="F45" s="7" t="n">
        <v>940794</v>
      </c>
    </row>
    <row r="46" spans="1:6">
      <c r="A46" s="4" t="s">
        <v>414</v>
      </c>
      <c r="C46" s="5" t="n">
        <v>42509</v>
      </c>
      <c r="D46" s="5" t="n">
        <v>49852</v>
      </c>
      <c r="E46" s="5" t="n">
        <v>126297</v>
      </c>
      <c r="F46" s="5" t="n">
        <v>136489</v>
      </c>
    </row>
    <row r="47" spans="1:6">
      <c r="A47" s="4" t="s">
        <v>425</v>
      </c>
      <c r="C47" s="5" t="n">
        <v>19712</v>
      </c>
      <c r="D47" s="5" t="n">
        <v>23382</v>
      </c>
      <c r="E47" s="5" t="n">
        <v>56006</v>
      </c>
      <c r="F47" s="5" t="n">
        <v>59147</v>
      </c>
    </row>
    <row r="48" spans="1:6">
      <c r="A48" s="4" t="s">
        <v>426</v>
      </c>
    </row>
    <row r="49" spans="1:6">
      <c r="A49" s="3" t="s">
        <v>395</v>
      </c>
    </row>
    <row r="50" spans="1:6">
      <c r="A50" s="4" t="s">
        <v>396</v>
      </c>
      <c r="C50" s="5" t="n">
        <v>167881</v>
      </c>
      <c r="D50" s="5" t="n">
        <v>183338</v>
      </c>
      <c r="E50" s="5" t="n">
        <v>476217</v>
      </c>
      <c r="F50" s="5" t="n">
        <v>532437</v>
      </c>
    </row>
    <row r="51" spans="1:6">
      <c r="A51" s="4" t="s">
        <v>414</v>
      </c>
      <c r="C51" s="5" t="n">
        <v>21844</v>
      </c>
      <c r="D51" s="5" t="n">
        <v>32560</v>
      </c>
      <c r="E51" s="5" t="n">
        <v>66420</v>
      </c>
      <c r="F51" s="5" t="n">
        <v>90095</v>
      </c>
    </row>
    <row r="52" spans="1:6">
      <c r="A52" s="4" t="s">
        <v>425</v>
      </c>
      <c r="C52" s="5" t="n">
        <v>6474</v>
      </c>
      <c r="D52" s="5" t="n">
        <v>15576</v>
      </c>
      <c r="E52" s="5" t="n">
        <v>20416</v>
      </c>
      <c r="F52" s="5" t="n">
        <v>38166</v>
      </c>
    </row>
    <row r="53" spans="1:6">
      <c r="A53" s="4" t="s">
        <v>427</v>
      </c>
    </row>
    <row r="54" spans="1:6">
      <c r="A54" s="3" t="s">
        <v>395</v>
      </c>
    </row>
    <row r="55" spans="1:6">
      <c r="A55" s="4" t="s">
        <v>396</v>
      </c>
      <c r="C55" s="5" t="n">
        <v>47408</v>
      </c>
      <c r="D55" s="5" t="n">
        <v>43377</v>
      </c>
      <c r="E55" s="5" t="n">
        <v>129286</v>
      </c>
      <c r="F55" s="5" t="n">
        <v>126738</v>
      </c>
    </row>
    <row r="56" spans="1:6">
      <c r="A56" s="4" t="s">
        <v>414</v>
      </c>
      <c r="C56" s="5" t="n">
        <v>9928</v>
      </c>
      <c r="D56" s="5" t="n">
        <v>9055</v>
      </c>
      <c r="E56" s="5" t="n">
        <v>28940</v>
      </c>
      <c r="F56" s="5" t="n">
        <v>27226</v>
      </c>
    </row>
    <row r="57" spans="1:6">
      <c r="A57" s="4" t="s">
        <v>425</v>
      </c>
      <c r="C57" s="5" t="n">
        <v>6189</v>
      </c>
      <c r="D57" s="5" t="n">
        <v>4748</v>
      </c>
      <c r="E57" s="5" t="n">
        <v>17083</v>
      </c>
      <c r="F57" s="5" t="n">
        <v>14581</v>
      </c>
    </row>
    <row r="58" spans="1:6">
      <c r="A58" s="4" t="s">
        <v>428</v>
      </c>
    </row>
    <row r="59" spans="1:6">
      <c r="A59" s="3" t="s">
        <v>395</v>
      </c>
    </row>
    <row r="60" spans="1:6">
      <c r="A60" s="4" t="s">
        <v>396</v>
      </c>
      <c r="C60" s="5" t="n">
        <v>53228</v>
      </c>
      <c r="D60" s="5" t="n">
        <v>46880</v>
      </c>
      <c r="E60" s="5" t="n">
        <v>152879</v>
      </c>
      <c r="F60" s="5" t="n">
        <v>137635</v>
      </c>
    </row>
    <row r="61" spans="1:6">
      <c r="A61" s="4" t="s">
        <v>414</v>
      </c>
      <c r="C61" s="5" t="n">
        <v>9155</v>
      </c>
      <c r="D61" s="5" t="n">
        <v>8080</v>
      </c>
      <c r="E61" s="5" t="n">
        <v>27189</v>
      </c>
      <c r="F61" s="5" t="n">
        <v>24153</v>
      </c>
    </row>
    <row r="62" spans="1:6">
      <c r="A62" s="4" t="s">
        <v>425</v>
      </c>
      <c r="C62" s="5" t="n">
        <v>5260</v>
      </c>
      <c r="D62" s="5" t="n">
        <v>4540</v>
      </c>
      <c r="E62" s="5" t="n">
        <v>15174</v>
      </c>
      <c r="F62" s="5" t="n">
        <v>13517</v>
      </c>
    </row>
    <row r="63" spans="1:6">
      <c r="A63" s="4" t="s">
        <v>429</v>
      </c>
    </row>
    <row r="64" spans="1:6">
      <c r="A64" s="3" t="s">
        <v>395</v>
      </c>
    </row>
    <row r="65" spans="1:6">
      <c r="A65" s="4" t="s">
        <v>414</v>
      </c>
      <c r="C65" s="5" t="n">
        <v>15331</v>
      </c>
      <c r="D65" s="5" t="n">
        <v>13746</v>
      </c>
      <c r="E65" s="5" t="n">
        <v>42130</v>
      </c>
      <c r="F65" s="5" t="n">
        <v>37941</v>
      </c>
    </row>
    <row r="66" spans="1:6">
      <c r="A66" s="4" t="s">
        <v>425</v>
      </c>
      <c r="C66" s="7" t="n">
        <v>6759</v>
      </c>
      <c r="D66" s="7" t="n">
        <v>5031</v>
      </c>
      <c r="E66" s="7" t="n">
        <v>15981</v>
      </c>
      <c r="F66" s="7" t="n">
        <v>10583</v>
      </c>
    </row>
    <row r="67" spans="1:6"/>
    <row r="68" spans="1:6">
      <c r="A68" s="4" t="s">
        <v>54</v>
      </c>
      <c r="B68" s="4" t="s">
        <v>430</v>
      </c>
    </row>
  </sheetData>
  <mergeCells count="5">
    <mergeCell ref="A1:B2"/>
    <mergeCell ref="C1:D1"/>
    <mergeCell ref="E1:F1"/>
    <mergeCell ref="A67:E67"/>
    <mergeCell ref="B68:E6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0"/>
    <col customWidth="1" max="5" min="5" width="20"/>
    <col customWidth="1" max="6" min="6" width="21"/>
  </cols>
  <sheetData>
    <row r="1" spans="1:6">
      <c r="A1" s="1" t="s">
        <v>431</v>
      </c>
      <c r="B1" s="2" t="s">
        <v>23</v>
      </c>
      <c r="D1" s="2" t="s">
        <v>1</v>
      </c>
    </row>
    <row r="2" spans="1:6">
      <c r="B2" s="2" t="s">
        <v>432</v>
      </c>
      <c r="C2" s="2" t="s">
        <v>433</v>
      </c>
      <c r="D2" s="2" t="s">
        <v>432</v>
      </c>
      <c r="E2" s="2" t="s">
        <v>433</v>
      </c>
      <c r="F2" s="2" t="s">
        <v>434</v>
      </c>
    </row>
    <row r="3" spans="1:6">
      <c r="A3" s="3" t="s">
        <v>196</v>
      </c>
    </row>
    <row r="4" spans="1:6">
      <c r="A4" s="4" t="s">
        <v>29</v>
      </c>
      <c r="B4" s="7" t="n">
        <v>939</v>
      </c>
      <c r="C4" s="7" t="n">
        <v>4245</v>
      </c>
      <c r="D4" s="7" t="n">
        <v>12361</v>
      </c>
      <c r="E4" s="7" t="n">
        <v>8005</v>
      </c>
    </row>
    <row r="5" spans="1:6">
      <c r="A5" s="4" t="s">
        <v>435</v>
      </c>
      <c r="B5" s="5" t="n">
        <v>4531</v>
      </c>
      <c r="D5" s="5" t="n">
        <v>4531</v>
      </c>
      <c r="F5" s="7" t="n">
        <v>3944</v>
      </c>
    </row>
    <row r="6" spans="1:6">
      <c r="A6" s="4" t="s">
        <v>436</v>
      </c>
      <c r="D6" s="5" t="n">
        <v>-11950</v>
      </c>
    </row>
    <row r="7" spans="1:6">
      <c r="A7" s="4" t="s">
        <v>264</v>
      </c>
      <c r="D7" s="5" t="n">
        <v>176</v>
      </c>
    </row>
    <row r="8" spans="1:6">
      <c r="A8" s="4" t="s">
        <v>267</v>
      </c>
    </row>
    <row r="9" spans="1:6">
      <c r="A9" s="3" t="s">
        <v>196</v>
      </c>
    </row>
    <row r="10" spans="1:6">
      <c r="A10" s="4" t="s">
        <v>29</v>
      </c>
      <c r="B10" s="5" t="n">
        <v>832</v>
      </c>
      <c r="C10" s="5" t="n">
        <v>1383</v>
      </c>
      <c r="D10" s="5" t="n">
        <v>9676</v>
      </c>
      <c r="E10" s="5" t="n">
        <v>3353</v>
      </c>
    </row>
    <row r="11" spans="1:6">
      <c r="A11" s="4" t="s">
        <v>268</v>
      </c>
    </row>
    <row r="12" spans="1:6">
      <c r="A12" s="3" t="s">
        <v>196</v>
      </c>
    </row>
    <row r="13" spans="1:6">
      <c r="A13" s="4" t="s">
        <v>29</v>
      </c>
      <c r="B13" s="5" t="n">
        <v>90</v>
      </c>
      <c r="C13" s="5" t="n">
        <v>1699</v>
      </c>
      <c r="D13" s="5" t="n">
        <v>2370</v>
      </c>
      <c r="E13" s="5" t="n">
        <v>2423</v>
      </c>
    </row>
    <row r="14" spans="1:6">
      <c r="A14" s="4" t="s">
        <v>269</v>
      </c>
    </row>
    <row r="15" spans="1:6">
      <c r="A15" s="3" t="s">
        <v>196</v>
      </c>
    </row>
    <row r="16" spans="1:6">
      <c r="A16" s="4" t="s">
        <v>29</v>
      </c>
      <c r="B16" s="5" t="n">
        <v>0</v>
      </c>
      <c r="C16" s="5" t="n">
        <v>49</v>
      </c>
      <c r="D16" s="5" t="n">
        <v>59</v>
      </c>
      <c r="E16" s="5" t="n">
        <v>213</v>
      </c>
    </row>
    <row r="17" spans="1:6">
      <c r="A17" s="4" t="s">
        <v>270</v>
      </c>
    </row>
    <row r="18" spans="1:6">
      <c r="A18" s="3" t="s">
        <v>196</v>
      </c>
    </row>
    <row r="19" spans="1:6">
      <c r="A19" s="4" t="s">
        <v>29</v>
      </c>
      <c r="B19" s="5" t="n">
        <v>11</v>
      </c>
      <c r="C19" s="5" t="n">
        <v>79</v>
      </c>
      <c r="D19" s="5" t="n">
        <v>103</v>
      </c>
      <c r="E19" s="5" t="n">
        <v>110</v>
      </c>
    </row>
    <row r="20" spans="1:6">
      <c r="A20" s="4" t="s">
        <v>271</v>
      </c>
    </row>
    <row r="21" spans="1:6">
      <c r="A21" s="3" t="s">
        <v>196</v>
      </c>
    </row>
    <row r="22" spans="1:6">
      <c r="A22" s="4" t="s">
        <v>29</v>
      </c>
      <c r="B22" s="5" t="n">
        <v>6</v>
      </c>
      <c r="C22" s="5" t="n">
        <v>401</v>
      </c>
      <c r="D22" s="5" t="n">
        <v>153</v>
      </c>
      <c r="E22" s="5" t="n">
        <v>1272</v>
      </c>
    </row>
    <row r="23" spans="1:6">
      <c r="A23" s="4" t="s">
        <v>437</v>
      </c>
    </row>
    <row r="24" spans="1:6">
      <c r="A24" s="3" t="s">
        <v>196</v>
      </c>
    </row>
    <row r="25" spans="1:6">
      <c r="A25" s="4" t="s">
        <v>29</v>
      </c>
      <c r="B25" s="5" t="n">
        <v>0</v>
      </c>
      <c r="C25" s="7" t="n">
        <v>634</v>
      </c>
      <c r="D25" s="5" t="n">
        <v>0</v>
      </c>
      <c r="E25" s="7" t="n">
        <v>634</v>
      </c>
    </row>
    <row r="26" spans="1:6">
      <c r="A26" s="4" t="s">
        <v>438</v>
      </c>
    </row>
    <row r="27" spans="1:6">
      <c r="A27" s="3" t="s">
        <v>196</v>
      </c>
    </row>
    <row r="28" spans="1:6">
      <c r="A28" s="4" t="s">
        <v>29</v>
      </c>
      <c r="D28" s="5" t="n">
        <v>11317</v>
      </c>
    </row>
    <row r="29" spans="1:6">
      <c r="A29" s="4" t="s">
        <v>435</v>
      </c>
      <c r="B29" s="5" t="n">
        <v>4492</v>
      </c>
      <c r="D29" s="5" t="n">
        <v>4492</v>
      </c>
      <c r="F29" s="5" t="n">
        <v>3542</v>
      </c>
    </row>
    <row r="30" spans="1:6">
      <c r="A30" s="4" t="s">
        <v>436</v>
      </c>
      <c r="D30" s="5" t="n">
        <v>-10527</v>
      </c>
    </row>
    <row r="31" spans="1:6">
      <c r="A31" s="4" t="s">
        <v>264</v>
      </c>
      <c r="D31" s="5" t="n">
        <v>160</v>
      </c>
    </row>
    <row r="32" spans="1:6">
      <c r="A32" s="4" t="s">
        <v>439</v>
      </c>
    </row>
    <row r="33" spans="1:6">
      <c r="A33" s="3" t="s">
        <v>196</v>
      </c>
    </row>
    <row r="34" spans="1:6">
      <c r="A34" s="4" t="s">
        <v>29</v>
      </c>
      <c r="D34" s="5" t="n">
        <v>1044</v>
      </c>
    </row>
    <row r="35" spans="1:6">
      <c r="A35" s="4" t="s">
        <v>435</v>
      </c>
      <c r="B35" s="5" t="n">
        <v>39</v>
      </c>
      <c r="D35" s="5" t="n">
        <v>39</v>
      </c>
      <c r="F35" s="7" t="n">
        <v>402</v>
      </c>
    </row>
    <row r="36" spans="1:6">
      <c r="A36" s="4" t="s">
        <v>436</v>
      </c>
      <c r="D36" s="5" t="n">
        <v>-1423</v>
      </c>
    </row>
    <row r="37" spans="1:6">
      <c r="A37" s="4" t="s">
        <v>264</v>
      </c>
      <c r="D37" s="7" t="n">
        <v>16</v>
      </c>
    </row>
    <row r="38" spans="1:6">
      <c r="A38" s="4" t="s">
        <v>440</v>
      </c>
    </row>
    <row r="39" spans="1:6">
      <c r="A39" s="3" t="s">
        <v>196</v>
      </c>
    </row>
    <row r="40" spans="1:6">
      <c r="A40" s="4" t="s">
        <v>441</v>
      </c>
      <c r="D40" s="5" t="n">
        <v>10</v>
      </c>
    </row>
    <row r="41" spans="1:6">
      <c r="A41" s="4" t="s">
        <v>29</v>
      </c>
      <c r="D41" s="7" t="n">
        <v>600</v>
      </c>
    </row>
    <row r="42" spans="1:6">
      <c r="A42" s="4" t="s">
        <v>435</v>
      </c>
      <c r="B42" s="5" t="n">
        <v>400</v>
      </c>
      <c r="D42" s="5" t="n">
        <v>400</v>
      </c>
    </row>
    <row r="43" spans="1:6">
      <c r="A43" s="4" t="s">
        <v>442</v>
      </c>
    </row>
    <row r="44" spans="1:6">
      <c r="A44" s="3" t="s">
        <v>196</v>
      </c>
    </row>
    <row r="45" spans="1:6">
      <c r="A45" s="4" t="s">
        <v>29</v>
      </c>
      <c r="D45" s="5" t="n">
        <v>6400</v>
      </c>
    </row>
    <row r="46" spans="1:6">
      <c r="A46" s="4" t="s">
        <v>435</v>
      </c>
      <c r="B46" s="5" t="n">
        <v>1400</v>
      </c>
      <c r="D46" s="7" t="n">
        <v>1400</v>
      </c>
    </row>
    <row r="47" spans="1:6">
      <c r="A47" s="4" t="s">
        <v>443</v>
      </c>
      <c r="D47" s="5" t="n">
        <v>60</v>
      </c>
    </row>
    <row r="48" spans="1:6">
      <c r="A48" s="4" t="s">
        <v>444</v>
      </c>
    </row>
    <row r="49" spans="1:6">
      <c r="A49" s="3" t="s">
        <v>196</v>
      </c>
    </row>
    <row r="50" spans="1:6">
      <c r="A50" s="4" t="s">
        <v>29</v>
      </c>
      <c r="B50" s="5" t="n">
        <v>1600</v>
      </c>
    </row>
    <row r="51" spans="1:6">
      <c r="A51" s="4" t="s">
        <v>435</v>
      </c>
      <c r="B51" s="7" t="n">
        <v>1200</v>
      </c>
      <c r="D51" s="7" t="n">
        <v>1200</v>
      </c>
    </row>
    <row r="52" spans="1:6">
      <c r="A52" s="4" t="s">
        <v>443</v>
      </c>
      <c r="B52" s="5" t="n">
        <v>20</v>
      </c>
    </row>
    <row r="53" spans="1:6">
      <c r="A53" s="4" t="s">
        <v>445</v>
      </c>
    </row>
    <row r="54" spans="1:6">
      <c r="A54" s="3" t="s">
        <v>196</v>
      </c>
    </row>
    <row r="55" spans="1:6">
      <c r="A55" s="4" t="s">
        <v>29</v>
      </c>
      <c r="D55" s="5" t="n">
        <v>1800</v>
      </c>
    </row>
    <row r="56" spans="1:6">
      <c r="A56" s="4" t="s">
        <v>435</v>
      </c>
      <c r="B56" s="7" t="n">
        <v>500</v>
      </c>
      <c r="D56" s="7" t="n">
        <v>500</v>
      </c>
    </row>
    <row r="57" spans="1:6">
      <c r="A57" s="4" t="s">
        <v>443</v>
      </c>
      <c r="D57" s="5" t="n">
        <v>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46</v>
      </c>
      <c r="B1" s="2" t="s">
        <v>1</v>
      </c>
    </row>
    <row r="2" spans="1:2">
      <c r="B2" s="2" t="s">
        <v>432</v>
      </c>
    </row>
    <row r="3" spans="1:2">
      <c r="A3" s="3" t="s">
        <v>447</v>
      </c>
    </row>
    <row r="4" spans="1:2">
      <c r="A4" s="4" t="s">
        <v>448</v>
      </c>
      <c r="B4" s="7" t="n">
        <v>31</v>
      </c>
    </row>
    <row r="5" spans="1:2">
      <c r="A5" s="4" t="s">
        <v>449</v>
      </c>
      <c r="B5" s="12" t="n">
        <v>3.8</v>
      </c>
    </row>
    <row r="6" spans="1:2">
      <c r="A6" s="4" t="s">
        <v>450</v>
      </c>
      <c r="B6" s="11" t="n">
        <v>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3"/>
  </cols>
  <sheetData>
    <row r="1" spans="1:4">
      <c r="A1" s="1" t="s">
        <v>451</v>
      </c>
      <c r="B1" s="2" t="s">
        <v>2</v>
      </c>
      <c r="C1" s="2" t="s">
        <v>60</v>
      </c>
      <c r="D1" s="2" t="s">
        <v>24</v>
      </c>
    </row>
    <row r="2" spans="1:4">
      <c r="A2" s="3" t="s">
        <v>452</v>
      </c>
    </row>
    <row r="3" spans="1:4">
      <c r="A3" s="4" t="s">
        <v>63</v>
      </c>
      <c r="B3" s="7" t="n">
        <v>1068</v>
      </c>
      <c r="C3" s="7" t="n">
        <v>8143</v>
      </c>
      <c r="D3" s="7" t="n">
        <v>2407</v>
      </c>
    </row>
    <row r="4" spans="1:4">
      <c r="A4" s="4" t="s">
        <v>288</v>
      </c>
      <c r="B4" s="7" t="n">
        <v>9113</v>
      </c>
      <c r="C4" s="7" t="n">
        <v>102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7</v>
      </c>
      <c r="B1" s="2" t="s">
        <v>2</v>
      </c>
      <c r="C1" s="2" t="s">
        <v>60</v>
      </c>
    </row>
    <row r="2" spans="1:3">
      <c r="A2" s="3" t="s">
        <v>108</v>
      </c>
    </row>
    <row r="3" spans="1:3">
      <c r="A3" s="4" t="s">
        <v>109</v>
      </c>
      <c r="B3" s="7" t="n">
        <v>10415</v>
      </c>
      <c r="C3" s="7" t="n">
        <v>11341</v>
      </c>
    </row>
    <row r="4" spans="1:3">
      <c r="A4" s="4" t="s">
        <v>110</v>
      </c>
      <c r="B4" s="7" t="n">
        <v>1</v>
      </c>
      <c r="C4" s="7" t="n">
        <v>1</v>
      </c>
    </row>
    <row r="5" spans="1:3">
      <c r="A5" s="4" t="s">
        <v>111</v>
      </c>
      <c r="B5" s="5" t="n">
        <v>75000</v>
      </c>
      <c r="C5" s="5" t="n">
        <v>75000</v>
      </c>
    </row>
    <row r="6" spans="1:3">
      <c r="A6" s="4" t="s">
        <v>112</v>
      </c>
      <c r="B6" s="5" t="n">
        <v>48529</v>
      </c>
      <c r="C6" s="5" t="n">
        <v>48510</v>
      </c>
    </row>
    <row r="7" spans="1:3">
      <c r="A7" s="4" t="s">
        <v>113</v>
      </c>
      <c r="B7" s="5" t="n">
        <v>19064</v>
      </c>
      <c r="C7" s="5" t="n">
        <v>190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3"/>
  </cols>
  <sheetData>
    <row r="1" spans="1:4">
      <c r="A1" s="1" t="s">
        <v>453</v>
      </c>
      <c r="B1" s="2" t="s">
        <v>2</v>
      </c>
      <c r="C1" s="2" t="s">
        <v>60</v>
      </c>
      <c r="D1" s="2" t="s">
        <v>282</v>
      </c>
    </row>
    <row r="2" spans="1:4">
      <c r="A2" s="3" t="s">
        <v>283</v>
      </c>
    </row>
    <row r="3" spans="1:4">
      <c r="A3" s="4" t="s">
        <v>286</v>
      </c>
      <c r="B3" s="7" t="n">
        <v>375000</v>
      </c>
      <c r="C3" s="7" t="n">
        <v>375000</v>
      </c>
      <c r="D3" s="7" t="n">
        <v>375000</v>
      </c>
    </row>
    <row r="4" spans="1:4">
      <c r="A4" s="4" t="s">
        <v>308</v>
      </c>
    </row>
    <row r="5" spans="1:4">
      <c r="A5" s="3" t="s">
        <v>283</v>
      </c>
    </row>
    <row r="6" spans="1:4">
      <c r="A6" s="4" t="s">
        <v>454</v>
      </c>
      <c r="D6" s="4" t="s">
        <v>4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56</v>
      </c>
      <c r="B1" s="2" t="s">
        <v>2</v>
      </c>
      <c r="C1" s="2" t="s">
        <v>60</v>
      </c>
      <c r="D1" s="2" t="s">
        <v>24</v>
      </c>
    </row>
    <row r="2" spans="1:4">
      <c r="A2" s="3" t="s">
        <v>457</v>
      </c>
    </row>
    <row r="3" spans="1:4">
      <c r="A3" s="4" t="s">
        <v>62</v>
      </c>
      <c r="B3" s="7" t="n">
        <v>50130</v>
      </c>
      <c r="C3" s="7" t="n">
        <v>35260</v>
      </c>
      <c r="D3" s="7" t="n">
        <v>47019</v>
      </c>
    </row>
    <row r="4" spans="1:4">
      <c r="A4" s="4" t="s">
        <v>63</v>
      </c>
      <c r="B4" s="5" t="n">
        <v>1068</v>
      </c>
      <c r="C4" s="5" t="n">
        <v>8143</v>
      </c>
      <c r="D4" s="5" t="n">
        <v>2407</v>
      </c>
    </row>
    <row r="5" spans="1:4">
      <c r="A5" s="4" t="s">
        <v>458</v>
      </c>
      <c r="B5" s="5" t="n">
        <v>411004</v>
      </c>
      <c r="C5" s="5" t="n">
        <v>376786</v>
      </c>
    </row>
    <row r="6" spans="1:4">
      <c r="A6" s="4" t="s">
        <v>459</v>
      </c>
      <c r="B6" s="5" t="n">
        <v>0</v>
      </c>
      <c r="C6" s="5" t="n">
        <v>0</v>
      </c>
    </row>
    <row r="7" spans="1:4">
      <c r="A7" s="4" t="s">
        <v>65</v>
      </c>
      <c r="B7" s="5" t="n">
        <v>297104</v>
      </c>
      <c r="C7" s="5" t="n">
        <v>263617</v>
      </c>
    </row>
    <row r="8" spans="1:4">
      <c r="A8" s="4" t="s">
        <v>66</v>
      </c>
      <c r="B8" s="5" t="n">
        <v>38783</v>
      </c>
      <c r="C8" s="5" t="n">
        <v>40263</v>
      </c>
    </row>
    <row r="9" spans="1:4">
      <c r="A9" s="4" t="s">
        <v>67</v>
      </c>
      <c r="B9" s="5" t="n">
        <v>6586</v>
      </c>
      <c r="C9" s="5" t="n">
        <v>0</v>
      </c>
    </row>
    <row r="10" spans="1:4">
      <c r="A10" s="4" t="s">
        <v>68</v>
      </c>
      <c r="B10" s="5" t="n">
        <v>804675</v>
      </c>
      <c r="C10" s="5" t="n">
        <v>724069</v>
      </c>
    </row>
    <row r="11" spans="1:4">
      <c r="A11" s="4" t="s">
        <v>77</v>
      </c>
      <c r="B11" s="5" t="n">
        <v>296485</v>
      </c>
      <c r="C11" s="5" t="n">
        <v>314822</v>
      </c>
    </row>
    <row r="12" spans="1:4">
      <c r="A12" s="4" t="s">
        <v>79</v>
      </c>
      <c r="B12" s="5" t="n">
        <v>87141</v>
      </c>
      <c r="C12" s="5" t="n">
        <v>88161</v>
      </c>
    </row>
    <row r="13" spans="1:4">
      <c r="A13" s="4" t="s">
        <v>460</v>
      </c>
      <c r="B13" s="5" t="n">
        <v>0</v>
      </c>
      <c r="C13" s="5" t="n">
        <v>0</v>
      </c>
    </row>
    <row r="14" spans="1:4">
      <c r="A14" s="4" t="s">
        <v>461</v>
      </c>
      <c r="B14" s="5" t="n">
        <v>0</v>
      </c>
      <c r="C14" s="5" t="n">
        <v>0</v>
      </c>
    </row>
    <row r="15" spans="1:4">
      <c r="A15" s="4" t="s">
        <v>80</v>
      </c>
      <c r="B15" s="5" t="n">
        <v>260768</v>
      </c>
      <c r="C15" s="5" t="n">
        <v>257773</v>
      </c>
    </row>
    <row r="16" spans="1:4">
      <c r="A16" s="4" t="s">
        <v>81</v>
      </c>
      <c r="B16" s="5" t="n">
        <v>338304</v>
      </c>
      <c r="C16" s="5" t="n">
        <v>362614</v>
      </c>
    </row>
    <row r="17" spans="1:4">
      <c r="A17" s="4" t="s">
        <v>82</v>
      </c>
      <c r="B17" s="5" t="n">
        <v>1787373</v>
      </c>
      <c r="C17" s="5" t="n">
        <v>1747439</v>
      </c>
    </row>
    <row r="18" spans="1:4">
      <c r="A18" s="4" t="s">
        <v>84</v>
      </c>
      <c r="B18" s="5" t="n">
        <v>339566</v>
      </c>
      <c r="C18" s="5" t="n">
        <v>280060</v>
      </c>
    </row>
    <row r="19" spans="1:4">
      <c r="A19" s="4" t="s">
        <v>462</v>
      </c>
      <c r="B19" s="5" t="n">
        <v>0</v>
      </c>
      <c r="C19" s="5" t="n">
        <v>0</v>
      </c>
    </row>
    <row r="20" spans="1:4">
      <c r="A20" s="4" t="s">
        <v>85</v>
      </c>
      <c r="B20" s="5" t="n">
        <v>3783</v>
      </c>
      <c r="C20" s="5" t="n">
        <v>8985</v>
      </c>
    </row>
    <row r="21" spans="1:4">
      <c r="A21" s="4" t="s">
        <v>86</v>
      </c>
      <c r="B21" s="5" t="n">
        <v>44458</v>
      </c>
      <c r="C21" s="5" t="n">
        <v>47569</v>
      </c>
    </row>
    <row r="22" spans="1:4">
      <c r="A22" s="4" t="s">
        <v>87</v>
      </c>
      <c r="B22" s="5" t="n">
        <v>69661</v>
      </c>
      <c r="C22" s="5" t="n">
        <v>67704</v>
      </c>
    </row>
    <row r="23" spans="1:4">
      <c r="A23" s="4" t="s">
        <v>88</v>
      </c>
      <c r="B23" s="5" t="n">
        <v>21453</v>
      </c>
      <c r="C23" s="5" t="n">
        <v>25447</v>
      </c>
    </row>
    <row r="24" spans="1:4">
      <c r="A24" s="4" t="s">
        <v>89</v>
      </c>
      <c r="B24" s="5" t="n">
        <v>478921</v>
      </c>
      <c r="C24" s="5" t="n">
        <v>429765</v>
      </c>
    </row>
    <row r="25" spans="1:4">
      <c r="A25" s="4" t="s">
        <v>90</v>
      </c>
      <c r="B25" s="5" t="n">
        <v>910132</v>
      </c>
      <c r="C25" s="5" t="n">
        <v>919349</v>
      </c>
    </row>
    <row r="26" spans="1:4">
      <c r="A26" s="4" t="s">
        <v>463</v>
      </c>
      <c r="B26" s="5" t="n">
        <v>0</v>
      </c>
      <c r="C26" s="5" t="n">
        <v>0</v>
      </c>
    </row>
    <row r="27" spans="1:4">
      <c r="A27" s="4" t="s">
        <v>91</v>
      </c>
      <c r="B27" s="5" t="n">
        <v>147017</v>
      </c>
      <c r="C27" s="5" t="n">
        <v>145108</v>
      </c>
    </row>
    <row r="28" spans="1:4">
      <c r="A28" s="4" t="s">
        <v>92</v>
      </c>
      <c r="B28" s="5" t="n">
        <v>49873</v>
      </c>
      <c r="C28" s="5" t="n">
        <v>59013</v>
      </c>
    </row>
    <row r="29" spans="1:4">
      <c r="A29" s="4" t="s">
        <v>93</v>
      </c>
      <c r="B29" s="5" t="n">
        <v>24270</v>
      </c>
      <c r="C29" s="5" t="n">
        <v>25844</v>
      </c>
    </row>
    <row r="30" spans="1:4">
      <c r="A30" s="4" t="s">
        <v>94</v>
      </c>
      <c r="B30" s="5" t="n">
        <v>1610213</v>
      </c>
      <c r="C30" s="5" t="n">
        <v>1579079</v>
      </c>
    </row>
    <row r="31" spans="1:4">
      <c r="A31" s="4" t="s">
        <v>98</v>
      </c>
      <c r="B31" s="5" t="n">
        <v>120289</v>
      </c>
      <c r="C31" s="5" t="n">
        <v>120289</v>
      </c>
    </row>
    <row r="32" spans="1:4">
      <c r="A32" s="4" t="s">
        <v>464</v>
      </c>
      <c r="B32" s="5" t="n">
        <v>48529</v>
      </c>
      <c r="C32" s="5" t="n">
        <v>48510</v>
      </c>
    </row>
    <row r="33" spans="1:4">
      <c r="A33" s="4" t="s">
        <v>465</v>
      </c>
      <c r="B33" s="5" t="n">
        <v>-1473</v>
      </c>
      <c r="C33" s="5" t="n">
        <v>-9530</v>
      </c>
    </row>
    <row r="34" spans="1:4">
      <c r="A34" s="4" t="s">
        <v>104</v>
      </c>
      <c r="B34" s="5" t="n">
        <v>167345</v>
      </c>
      <c r="C34" s="5" t="n">
        <v>159269</v>
      </c>
    </row>
    <row r="35" spans="1:4">
      <c r="A35" s="4" t="s">
        <v>37</v>
      </c>
      <c r="B35" s="5" t="n">
        <v>9815</v>
      </c>
      <c r="C35" s="5" t="n">
        <v>9091</v>
      </c>
    </row>
    <row r="36" spans="1:4">
      <c r="A36" s="4" t="s">
        <v>105</v>
      </c>
      <c r="B36" s="5" t="n">
        <v>177160</v>
      </c>
      <c r="C36" s="5" t="n">
        <v>168360</v>
      </c>
    </row>
    <row r="37" spans="1:4">
      <c r="A37" s="4" t="s">
        <v>106</v>
      </c>
      <c r="B37" s="5" t="n">
        <v>1787373</v>
      </c>
      <c r="C37" s="5" t="n">
        <v>1747439</v>
      </c>
    </row>
    <row r="38" spans="1:4">
      <c r="A38" s="4" t="s">
        <v>466</v>
      </c>
    </row>
    <row r="39" spans="1:4">
      <c r="A39" s="3" t="s">
        <v>457</v>
      </c>
    </row>
    <row r="40" spans="1:4">
      <c r="A40" s="4" t="s">
        <v>62</v>
      </c>
      <c r="B40" s="5" t="n">
        <v>435</v>
      </c>
      <c r="C40" s="5" t="n">
        <v>0</v>
      </c>
      <c r="D40" s="5" t="n">
        <v>0</v>
      </c>
    </row>
    <row r="41" spans="1:4">
      <c r="A41" s="4" t="s">
        <v>63</v>
      </c>
      <c r="B41" s="5" t="n">
        <v>0</v>
      </c>
      <c r="C41" s="5" t="n">
        <v>4400</v>
      </c>
      <c r="D41" s="5" t="n">
        <v>1617</v>
      </c>
    </row>
    <row r="42" spans="1:4">
      <c r="A42" s="4" t="s">
        <v>458</v>
      </c>
      <c r="B42" s="5" t="n">
        <v>44067</v>
      </c>
      <c r="C42" s="5" t="n">
        <v>40017</v>
      </c>
    </row>
    <row r="43" spans="1:4">
      <c r="A43" s="4" t="s">
        <v>459</v>
      </c>
      <c r="B43" s="5" t="n">
        <v>32213</v>
      </c>
      <c r="C43" s="5" t="n">
        <v>16245</v>
      </c>
    </row>
    <row r="44" spans="1:4">
      <c r="A44" s="4" t="s">
        <v>65</v>
      </c>
      <c r="B44" s="5" t="n">
        <v>41249</v>
      </c>
      <c r="C44" s="5" t="n">
        <v>33702</v>
      </c>
    </row>
    <row r="45" spans="1:4">
      <c r="A45" s="4" t="s">
        <v>66</v>
      </c>
      <c r="B45" s="5" t="n">
        <v>8663</v>
      </c>
      <c r="C45" s="5" t="n">
        <v>6874</v>
      </c>
    </row>
    <row r="46" spans="1:4">
      <c r="A46" s="4" t="s">
        <v>67</v>
      </c>
      <c r="B46" s="5" t="n">
        <v>2879</v>
      </c>
    </row>
    <row r="47" spans="1:4">
      <c r="A47" s="4" t="s">
        <v>68</v>
      </c>
      <c r="B47" s="5" t="n">
        <v>129506</v>
      </c>
      <c r="C47" s="5" t="n">
        <v>101238</v>
      </c>
    </row>
    <row r="48" spans="1:4">
      <c r="A48" s="4" t="s">
        <v>77</v>
      </c>
      <c r="B48" s="5" t="n">
        <v>45443</v>
      </c>
      <c r="C48" s="5" t="n">
        <v>52653</v>
      </c>
    </row>
    <row r="49" spans="1:4">
      <c r="A49" s="4" t="s">
        <v>79</v>
      </c>
      <c r="B49" s="5" t="n">
        <v>90048</v>
      </c>
      <c r="C49" s="5" t="n">
        <v>74463</v>
      </c>
    </row>
    <row r="50" spans="1:4">
      <c r="A50" s="4" t="s">
        <v>460</v>
      </c>
      <c r="B50" s="5" t="n">
        <v>2593</v>
      </c>
      <c r="C50" s="5" t="n">
        <v>2593</v>
      </c>
    </row>
    <row r="51" spans="1:4">
      <c r="A51" s="4" t="s">
        <v>461</v>
      </c>
      <c r="B51" s="5" t="n">
        <v>852419</v>
      </c>
      <c r="C51" s="5" t="n">
        <v>871441</v>
      </c>
    </row>
    <row r="52" spans="1:4">
      <c r="A52" s="4" t="s">
        <v>80</v>
      </c>
      <c r="B52" s="5" t="n">
        <v>26862</v>
      </c>
      <c r="C52" s="5" t="n">
        <v>36533</v>
      </c>
    </row>
    <row r="53" spans="1:4">
      <c r="A53" s="4" t="s">
        <v>81</v>
      </c>
      <c r="B53" s="5" t="n">
        <v>28300</v>
      </c>
      <c r="C53" s="5" t="n">
        <v>30316</v>
      </c>
    </row>
    <row r="54" spans="1:4">
      <c r="A54" s="4" t="s">
        <v>82</v>
      </c>
      <c r="B54" s="5" t="n">
        <v>1175171</v>
      </c>
      <c r="C54" s="5" t="n">
        <v>1169237</v>
      </c>
    </row>
    <row r="55" spans="1:4">
      <c r="A55" s="4" t="s">
        <v>84</v>
      </c>
      <c r="B55" s="5" t="n">
        <v>42600</v>
      </c>
      <c r="C55" s="5" t="n">
        <v>36671</v>
      </c>
    </row>
    <row r="56" spans="1:4">
      <c r="A56" s="4" t="s">
        <v>462</v>
      </c>
      <c r="B56" s="5" t="n">
        <v>17734</v>
      </c>
      <c r="C56" s="5" t="n">
        <v>17886</v>
      </c>
    </row>
    <row r="57" spans="1:4">
      <c r="A57" s="4" t="s">
        <v>85</v>
      </c>
      <c r="B57" s="5" t="n">
        <v>0</v>
      </c>
      <c r="C57" s="5" t="n">
        <v>1242</v>
      </c>
    </row>
    <row r="58" spans="1:4">
      <c r="A58" s="4" t="s">
        <v>86</v>
      </c>
      <c r="B58" s="5" t="n">
        <v>7258</v>
      </c>
      <c r="C58" s="5" t="n">
        <v>10326</v>
      </c>
    </row>
    <row r="59" spans="1:4">
      <c r="A59" s="4" t="s">
        <v>87</v>
      </c>
      <c r="B59" s="5" t="n">
        <v>26033</v>
      </c>
      <c r="C59" s="5" t="n">
        <v>17684</v>
      </c>
    </row>
    <row r="60" spans="1:4">
      <c r="A60" s="4" t="s">
        <v>88</v>
      </c>
      <c r="B60" s="5" t="n">
        <v>13669</v>
      </c>
      <c r="C60" s="5" t="n">
        <v>13626</v>
      </c>
    </row>
    <row r="61" spans="1:4">
      <c r="A61" s="4" t="s">
        <v>89</v>
      </c>
      <c r="B61" s="5" t="n">
        <v>107294</v>
      </c>
      <c r="C61" s="5" t="n">
        <v>97435</v>
      </c>
    </row>
    <row r="62" spans="1:4">
      <c r="A62" s="4" t="s">
        <v>90</v>
      </c>
      <c r="B62" s="5" t="n">
        <v>884580</v>
      </c>
      <c r="C62" s="5" t="n">
        <v>894441</v>
      </c>
    </row>
    <row r="63" spans="1:4">
      <c r="A63" s="4" t="s">
        <v>463</v>
      </c>
      <c r="B63" s="5" t="n">
        <v>0</v>
      </c>
      <c r="C63" s="5" t="n">
        <v>0</v>
      </c>
    </row>
    <row r="64" spans="1:4">
      <c r="A64" s="4" t="s">
        <v>91</v>
      </c>
      <c r="B64" s="5" t="n">
        <v>2347</v>
      </c>
      <c r="C64" s="5" t="n">
        <v>2444</v>
      </c>
    </row>
    <row r="65" spans="1:4">
      <c r="A65" s="4" t="s">
        <v>92</v>
      </c>
      <c r="B65" s="5" t="n">
        <v>0</v>
      </c>
      <c r="C65" s="5" t="n">
        <v>0</v>
      </c>
    </row>
    <row r="66" spans="1:4">
      <c r="A66" s="4" t="s">
        <v>93</v>
      </c>
      <c r="B66" s="5" t="n">
        <v>13605</v>
      </c>
      <c r="C66" s="5" t="n">
        <v>15648</v>
      </c>
    </row>
    <row r="67" spans="1:4">
      <c r="A67" s="4" t="s">
        <v>94</v>
      </c>
      <c r="B67" s="5" t="n">
        <v>1007826</v>
      </c>
      <c r="C67" s="5" t="n">
        <v>1009968</v>
      </c>
    </row>
    <row r="68" spans="1:4">
      <c r="A68" s="4" t="s">
        <v>98</v>
      </c>
      <c r="B68" s="5" t="n">
        <v>120289</v>
      </c>
      <c r="C68" s="5" t="n">
        <v>120289</v>
      </c>
    </row>
    <row r="69" spans="1:4">
      <c r="A69" s="4" t="s">
        <v>464</v>
      </c>
      <c r="B69" s="5" t="n">
        <v>48529</v>
      </c>
      <c r="C69" s="5" t="n">
        <v>48510</v>
      </c>
    </row>
    <row r="70" spans="1:4">
      <c r="A70" s="4" t="s">
        <v>465</v>
      </c>
      <c r="B70" s="5" t="n">
        <v>-1473</v>
      </c>
      <c r="C70" s="5" t="n">
        <v>-9530</v>
      </c>
    </row>
    <row r="71" spans="1:4">
      <c r="A71" s="4" t="s">
        <v>104</v>
      </c>
      <c r="B71" s="5" t="n">
        <v>167345</v>
      </c>
      <c r="C71" s="5" t="n">
        <v>159269</v>
      </c>
    </row>
    <row r="72" spans="1:4">
      <c r="A72" s="4" t="s">
        <v>37</v>
      </c>
      <c r="B72" s="5" t="n">
        <v>0</v>
      </c>
      <c r="C72" s="5" t="n">
        <v>0</v>
      </c>
    </row>
    <row r="73" spans="1:4">
      <c r="A73" s="4" t="s">
        <v>105</v>
      </c>
      <c r="B73" s="5" t="n">
        <v>167345</v>
      </c>
      <c r="C73" s="5" t="n">
        <v>159269</v>
      </c>
    </row>
    <row r="74" spans="1:4">
      <c r="A74" s="4" t="s">
        <v>106</v>
      </c>
      <c r="B74" s="5" t="n">
        <v>1175171</v>
      </c>
      <c r="C74" s="5" t="n">
        <v>1169237</v>
      </c>
    </row>
    <row r="75" spans="1:4">
      <c r="A75" s="4" t="s">
        <v>467</v>
      </c>
    </row>
    <row r="76" spans="1:4">
      <c r="A76" s="3" t="s">
        <v>457</v>
      </c>
    </row>
    <row r="77" spans="1:4">
      <c r="A77" s="4" t="s">
        <v>62</v>
      </c>
      <c r="B77" s="5" t="n">
        <v>0</v>
      </c>
      <c r="C77" s="5" t="n">
        <v>0</v>
      </c>
      <c r="D77" s="5" t="n">
        <v>0</v>
      </c>
    </row>
    <row r="78" spans="1:4">
      <c r="A78" s="4" t="s">
        <v>63</v>
      </c>
      <c r="B78" s="5" t="n">
        <v>0</v>
      </c>
      <c r="C78" s="5" t="n">
        <v>0</v>
      </c>
      <c r="D78" s="5" t="n">
        <v>0</v>
      </c>
    </row>
    <row r="79" spans="1:4">
      <c r="A79" s="4" t="s">
        <v>458</v>
      </c>
      <c r="B79" s="5" t="n">
        <v>63540</v>
      </c>
      <c r="C79" s="5" t="n">
        <v>56995</v>
      </c>
    </row>
    <row r="80" spans="1:4">
      <c r="A80" s="4" t="s">
        <v>459</v>
      </c>
      <c r="B80" s="5" t="n">
        <v>17290</v>
      </c>
      <c r="C80" s="5" t="n">
        <v>9906</v>
      </c>
    </row>
    <row r="81" spans="1:4">
      <c r="A81" s="4" t="s">
        <v>65</v>
      </c>
      <c r="B81" s="5" t="n">
        <v>47042</v>
      </c>
      <c r="C81" s="5" t="n">
        <v>41895</v>
      </c>
    </row>
    <row r="82" spans="1:4">
      <c r="A82" s="4" t="s">
        <v>66</v>
      </c>
      <c r="B82" s="5" t="n">
        <v>2439</v>
      </c>
      <c r="C82" s="5" t="n">
        <v>4006</v>
      </c>
    </row>
    <row r="83" spans="1:4">
      <c r="A83" s="4" t="s">
        <v>67</v>
      </c>
      <c r="B83" s="5" t="n">
        <v>3030</v>
      </c>
    </row>
    <row r="84" spans="1:4">
      <c r="A84" s="4" t="s">
        <v>68</v>
      </c>
      <c r="B84" s="5" t="n">
        <v>133341</v>
      </c>
      <c r="C84" s="5" t="n">
        <v>112802</v>
      </c>
    </row>
    <row r="85" spans="1:4">
      <c r="A85" s="4" t="s">
        <v>77</v>
      </c>
      <c r="B85" s="5" t="n">
        <v>69920</v>
      </c>
      <c r="C85" s="5" t="n">
        <v>77800</v>
      </c>
    </row>
    <row r="86" spans="1:4">
      <c r="A86" s="4" t="s">
        <v>79</v>
      </c>
      <c r="B86" s="5" t="n">
        <v>4053</v>
      </c>
      <c r="C86" s="5" t="n">
        <v>4205</v>
      </c>
    </row>
    <row r="87" spans="1:4">
      <c r="A87" s="4" t="s">
        <v>460</v>
      </c>
      <c r="B87" s="5" t="n">
        <v>31214</v>
      </c>
      <c r="C87" s="5" t="n">
        <v>33015</v>
      </c>
    </row>
    <row r="88" spans="1:4">
      <c r="A88" s="4" t="s">
        <v>461</v>
      </c>
      <c r="B88" s="5" t="n">
        <v>245036</v>
      </c>
      <c r="C88" s="5" t="n">
        <v>245202</v>
      </c>
    </row>
    <row r="89" spans="1:4">
      <c r="A89" s="4" t="s">
        <v>80</v>
      </c>
      <c r="B89" s="5" t="n">
        <v>110289</v>
      </c>
      <c r="C89" s="5" t="n">
        <v>110289</v>
      </c>
    </row>
    <row r="90" spans="1:4">
      <c r="A90" s="4" t="s">
        <v>81</v>
      </c>
      <c r="B90" s="5" t="n">
        <v>191582</v>
      </c>
      <c r="C90" s="5" t="n">
        <v>204026</v>
      </c>
    </row>
    <row r="91" spans="1:4">
      <c r="A91" s="4" t="s">
        <v>82</v>
      </c>
      <c r="B91" s="5" t="n">
        <v>785435</v>
      </c>
      <c r="C91" s="5" t="n">
        <v>787339</v>
      </c>
    </row>
    <row r="92" spans="1:4">
      <c r="A92" s="4" t="s">
        <v>84</v>
      </c>
      <c r="B92" s="5" t="n">
        <v>49226</v>
      </c>
      <c r="C92" s="5" t="n">
        <v>36157</v>
      </c>
    </row>
    <row r="93" spans="1:4">
      <c r="A93" s="4" t="s">
        <v>462</v>
      </c>
      <c r="B93" s="5" t="n">
        <v>42420</v>
      </c>
      <c r="C93" s="5" t="n">
        <v>20050</v>
      </c>
    </row>
    <row r="94" spans="1:4">
      <c r="A94" s="4" t="s">
        <v>85</v>
      </c>
      <c r="B94" s="5" t="n">
        <v>306</v>
      </c>
      <c r="C94" s="5" t="n">
        <v>100</v>
      </c>
    </row>
    <row r="95" spans="1:4">
      <c r="A95" s="4" t="s">
        <v>86</v>
      </c>
      <c r="B95" s="5" t="n">
        <v>7054</v>
      </c>
      <c r="C95" s="5" t="n">
        <v>5980</v>
      </c>
    </row>
    <row r="96" spans="1:4">
      <c r="A96" s="4" t="s">
        <v>87</v>
      </c>
      <c r="B96" s="5" t="n">
        <v>6514</v>
      </c>
      <c r="C96" s="5" t="n">
        <v>14195</v>
      </c>
    </row>
    <row r="97" spans="1:4">
      <c r="A97" s="4" t="s">
        <v>88</v>
      </c>
      <c r="B97" s="5" t="n">
        <v>29</v>
      </c>
      <c r="C97" s="5" t="n">
        <v>0</v>
      </c>
    </row>
    <row r="98" spans="1:4">
      <c r="A98" s="4" t="s">
        <v>89</v>
      </c>
      <c r="B98" s="5" t="n">
        <v>105549</v>
      </c>
      <c r="C98" s="5" t="n">
        <v>76482</v>
      </c>
    </row>
    <row r="99" spans="1:4">
      <c r="A99" s="4" t="s">
        <v>90</v>
      </c>
      <c r="B99" s="5" t="n">
        <v>48</v>
      </c>
      <c r="C99" s="5" t="n">
        <v>0</v>
      </c>
    </row>
    <row r="100" spans="1:4">
      <c r="A100" s="4" t="s">
        <v>463</v>
      </c>
      <c r="B100" s="5" t="n">
        <v>0</v>
      </c>
      <c r="C100" s="5" t="n">
        <v>200</v>
      </c>
    </row>
    <row r="101" spans="1:4">
      <c r="A101" s="4" t="s">
        <v>91</v>
      </c>
      <c r="B101" s="5" t="n">
        <v>1336</v>
      </c>
      <c r="C101" s="5" t="n">
        <v>1450</v>
      </c>
    </row>
    <row r="102" spans="1:4">
      <c r="A102" s="4" t="s">
        <v>92</v>
      </c>
      <c r="B102" s="5" t="n">
        <v>72148</v>
      </c>
      <c r="C102" s="5" t="n">
        <v>77507</v>
      </c>
    </row>
    <row r="103" spans="1:4">
      <c r="A103" s="4" t="s">
        <v>93</v>
      </c>
      <c r="B103" s="5" t="n">
        <v>1040</v>
      </c>
      <c r="C103" s="5" t="n">
        <v>1037</v>
      </c>
    </row>
    <row r="104" spans="1:4">
      <c r="A104" s="4" t="s">
        <v>94</v>
      </c>
      <c r="B104" s="5" t="n">
        <v>180121</v>
      </c>
      <c r="C104" s="5" t="n">
        <v>156676</v>
      </c>
    </row>
    <row r="105" spans="1:4">
      <c r="A105" s="4" t="s">
        <v>98</v>
      </c>
      <c r="B105" s="5" t="n">
        <v>0</v>
      </c>
      <c r="C105" s="5" t="n">
        <v>0</v>
      </c>
    </row>
    <row r="106" spans="1:4">
      <c r="A106" s="4" t="s">
        <v>464</v>
      </c>
      <c r="B106" s="5" t="n">
        <v>0</v>
      </c>
      <c r="C106" s="5" t="n">
        <v>0</v>
      </c>
    </row>
    <row r="107" spans="1:4">
      <c r="A107" s="4" t="s">
        <v>465</v>
      </c>
      <c r="B107" s="5" t="n">
        <v>605314</v>
      </c>
      <c r="C107" s="5" t="n">
        <v>630663</v>
      </c>
    </row>
    <row r="108" spans="1:4">
      <c r="A108" s="4" t="s">
        <v>104</v>
      </c>
      <c r="B108" s="5" t="n">
        <v>605314</v>
      </c>
      <c r="C108" s="5" t="n">
        <v>630663</v>
      </c>
    </row>
    <row r="109" spans="1:4">
      <c r="A109" s="4" t="s">
        <v>37</v>
      </c>
      <c r="B109" s="5" t="n">
        <v>0</v>
      </c>
      <c r="C109" s="5" t="n">
        <v>0</v>
      </c>
    </row>
    <row r="110" spans="1:4">
      <c r="A110" s="4" t="s">
        <v>105</v>
      </c>
      <c r="B110" s="5" t="n">
        <v>605314</v>
      </c>
      <c r="C110" s="5" t="n">
        <v>630663</v>
      </c>
    </row>
    <row r="111" spans="1:4">
      <c r="A111" s="4" t="s">
        <v>106</v>
      </c>
      <c r="B111" s="5" t="n">
        <v>785435</v>
      </c>
      <c r="C111" s="5" t="n">
        <v>787339</v>
      </c>
    </row>
    <row r="112" spans="1:4">
      <c r="A112" s="4" t="s">
        <v>468</v>
      </c>
    </row>
    <row r="113" spans="1:4">
      <c r="A113" s="3" t="s">
        <v>457</v>
      </c>
    </row>
    <row r="114" spans="1:4">
      <c r="A114" s="4" t="s">
        <v>62</v>
      </c>
      <c r="B114" s="5" t="n">
        <v>49695</v>
      </c>
      <c r="C114" s="5" t="n">
        <v>35260</v>
      </c>
      <c r="D114" s="5" t="n">
        <v>47019</v>
      </c>
    </row>
    <row r="115" spans="1:4">
      <c r="A115" s="4" t="s">
        <v>63</v>
      </c>
      <c r="B115" s="5" t="n">
        <v>1068</v>
      </c>
      <c r="C115" s="5" t="n">
        <v>3743</v>
      </c>
      <c r="D115" s="5" t="n">
        <v>790</v>
      </c>
    </row>
    <row r="116" spans="1:4">
      <c r="A116" s="4" t="s">
        <v>458</v>
      </c>
      <c r="B116" s="5" t="n">
        <v>303397</v>
      </c>
      <c r="C116" s="5" t="n">
        <v>279774</v>
      </c>
    </row>
    <row r="117" spans="1:4">
      <c r="A117" s="4" t="s">
        <v>459</v>
      </c>
      <c r="B117" s="5" t="n">
        <v>25912</v>
      </c>
      <c r="C117" s="5" t="n">
        <v>26839</v>
      </c>
    </row>
    <row r="118" spans="1:4">
      <c r="A118" s="4" t="s">
        <v>65</v>
      </c>
      <c r="B118" s="5" t="n">
        <v>208813</v>
      </c>
      <c r="C118" s="5" t="n">
        <v>188020</v>
      </c>
    </row>
    <row r="119" spans="1:4">
      <c r="A119" s="4" t="s">
        <v>66</v>
      </c>
      <c r="B119" s="5" t="n">
        <v>27681</v>
      </c>
      <c r="C119" s="5" t="n">
        <v>29383</v>
      </c>
    </row>
    <row r="120" spans="1:4">
      <c r="A120" s="4" t="s">
        <v>67</v>
      </c>
      <c r="B120" s="5" t="n">
        <v>677</v>
      </c>
    </row>
    <row r="121" spans="1:4">
      <c r="A121" s="4" t="s">
        <v>68</v>
      </c>
      <c r="B121" s="5" t="n">
        <v>617243</v>
      </c>
      <c r="C121" s="5" t="n">
        <v>563019</v>
      </c>
    </row>
    <row r="122" spans="1:4">
      <c r="A122" s="4" t="s">
        <v>77</v>
      </c>
      <c r="B122" s="5" t="n">
        <v>181122</v>
      </c>
      <c r="C122" s="5" t="n">
        <v>184369</v>
      </c>
    </row>
    <row r="123" spans="1:4">
      <c r="A123" s="4" t="s">
        <v>79</v>
      </c>
      <c r="B123" s="5" t="n">
        <v>62973</v>
      </c>
      <c r="C123" s="5" t="n">
        <v>66038</v>
      </c>
    </row>
    <row r="124" spans="1:4">
      <c r="A124" s="4" t="s">
        <v>460</v>
      </c>
      <c r="B124" s="5" t="n">
        <v>0</v>
      </c>
      <c r="C124" s="5" t="n">
        <v>200</v>
      </c>
    </row>
    <row r="125" spans="1:4">
      <c r="A125" s="4" t="s">
        <v>461</v>
      </c>
      <c r="B125" s="5" t="n">
        <v>0</v>
      </c>
      <c r="C125" s="5" t="n">
        <v>0</v>
      </c>
    </row>
    <row r="126" spans="1:4">
      <c r="A126" s="4" t="s">
        <v>80</v>
      </c>
      <c r="B126" s="5" t="n">
        <v>123617</v>
      </c>
      <c r="C126" s="5" t="n">
        <v>110951</v>
      </c>
    </row>
    <row r="127" spans="1:4">
      <c r="A127" s="4" t="s">
        <v>81</v>
      </c>
      <c r="B127" s="5" t="n">
        <v>118422</v>
      </c>
      <c r="C127" s="5" t="n">
        <v>128272</v>
      </c>
    </row>
    <row r="128" spans="1:4">
      <c r="A128" s="4" t="s">
        <v>82</v>
      </c>
      <c r="B128" s="5" t="n">
        <v>1103377</v>
      </c>
      <c r="C128" s="5" t="n">
        <v>1052849</v>
      </c>
    </row>
    <row r="129" spans="1:4">
      <c r="A129" s="4" t="s">
        <v>84</v>
      </c>
      <c r="B129" s="5" t="n">
        <v>247740</v>
      </c>
      <c r="C129" s="5" t="n">
        <v>207232</v>
      </c>
    </row>
    <row r="130" spans="1:4">
      <c r="A130" s="4" t="s">
        <v>462</v>
      </c>
      <c r="B130" s="5" t="n">
        <v>15261</v>
      </c>
      <c r="C130" s="5" t="n">
        <v>15054</v>
      </c>
    </row>
    <row r="131" spans="1:4">
      <c r="A131" s="4" t="s">
        <v>85</v>
      </c>
      <c r="B131" s="5" t="n">
        <v>3477</v>
      </c>
      <c r="C131" s="5" t="n">
        <v>7643</v>
      </c>
    </row>
    <row r="132" spans="1:4">
      <c r="A132" s="4" t="s">
        <v>86</v>
      </c>
      <c r="B132" s="5" t="n">
        <v>30146</v>
      </c>
      <c r="C132" s="5" t="n">
        <v>31263</v>
      </c>
    </row>
    <row r="133" spans="1:4">
      <c r="A133" s="4" t="s">
        <v>87</v>
      </c>
      <c r="B133" s="5" t="n">
        <v>37114</v>
      </c>
      <c r="C133" s="5" t="n">
        <v>35825</v>
      </c>
    </row>
    <row r="134" spans="1:4">
      <c r="A134" s="4" t="s">
        <v>88</v>
      </c>
      <c r="B134" s="5" t="n">
        <v>7755</v>
      </c>
      <c r="C134" s="5" t="n">
        <v>11821</v>
      </c>
    </row>
    <row r="135" spans="1:4">
      <c r="A135" s="4" t="s">
        <v>89</v>
      </c>
      <c r="B135" s="5" t="n">
        <v>341493</v>
      </c>
      <c r="C135" s="5" t="n">
        <v>308838</v>
      </c>
    </row>
    <row r="136" spans="1:4">
      <c r="A136" s="4" t="s">
        <v>90</v>
      </c>
      <c r="B136" s="5" t="n">
        <v>25504</v>
      </c>
      <c r="C136" s="5" t="n">
        <v>24908</v>
      </c>
    </row>
    <row r="137" spans="1:4">
      <c r="A137" s="4" t="s">
        <v>463</v>
      </c>
      <c r="B137" s="5" t="n">
        <v>33807</v>
      </c>
      <c r="C137" s="5" t="n">
        <v>35608</v>
      </c>
    </row>
    <row r="138" spans="1:4">
      <c r="A138" s="4" t="s">
        <v>91</v>
      </c>
      <c r="B138" s="5" t="n">
        <v>143334</v>
      </c>
      <c r="C138" s="5" t="n">
        <v>141214</v>
      </c>
    </row>
    <row r="139" spans="1:4">
      <c r="A139" s="4" t="s">
        <v>92</v>
      </c>
      <c r="B139" s="5" t="n">
        <v>47658</v>
      </c>
      <c r="C139" s="5" t="n">
        <v>38051</v>
      </c>
    </row>
    <row r="140" spans="1:4">
      <c r="A140" s="4" t="s">
        <v>93</v>
      </c>
      <c r="B140" s="5" t="n">
        <v>9625</v>
      </c>
      <c r="C140" s="5" t="n">
        <v>9159</v>
      </c>
    </row>
    <row r="141" spans="1:4">
      <c r="A141" s="4" t="s">
        <v>94</v>
      </c>
      <c r="B141" s="5" t="n">
        <v>601421</v>
      </c>
      <c r="C141" s="5" t="n">
        <v>557778</v>
      </c>
    </row>
    <row r="142" spans="1:4">
      <c r="A142" s="4" t="s">
        <v>98</v>
      </c>
      <c r="B142" s="5" t="n">
        <v>0</v>
      </c>
      <c r="C142" s="5" t="n">
        <v>0</v>
      </c>
    </row>
    <row r="143" spans="1:4">
      <c r="A143" s="4" t="s">
        <v>464</v>
      </c>
      <c r="B143" s="5" t="n">
        <v>0</v>
      </c>
      <c r="C143" s="5" t="n">
        <v>0</v>
      </c>
    </row>
    <row r="144" spans="1:4">
      <c r="A144" s="4" t="s">
        <v>465</v>
      </c>
      <c r="B144" s="5" t="n">
        <v>492141</v>
      </c>
      <c r="C144" s="5" t="n">
        <v>485980</v>
      </c>
    </row>
    <row r="145" spans="1:4">
      <c r="A145" s="4" t="s">
        <v>104</v>
      </c>
      <c r="B145" s="5" t="n">
        <v>492141</v>
      </c>
      <c r="C145" s="5" t="n">
        <v>485980</v>
      </c>
    </row>
    <row r="146" spans="1:4">
      <c r="A146" s="4" t="s">
        <v>37</v>
      </c>
      <c r="B146" s="5" t="n">
        <v>9815</v>
      </c>
      <c r="C146" s="5" t="n">
        <v>9091</v>
      </c>
    </row>
    <row r="147" spans="1:4">
      <c r="A147" s="4" t="s">
        <v>105</v>
      </c>
      <c r="B147" s="5" t="n">
        <v>501956</v>
      </c>
      <c r="C147" s="5" t="n">
        <v>495071</v>
      </c>
    </row>
    <row r="148" spans="1:4">
      <c r="A148" s="4" t="s">
        <v>106</v>
      </c>
      <c r="B148" s="5" t="n">
        <v>1103377</v>
      </c>
      <c r="C148" s="5" t="n">
        <v>1052849</v>
      </c>
    </row>
    <row r="149" spans="1:4">
      <c r="A149" s="4" t="s">
        <v>469</v>
      </c>
    </row>
    <row r="150" spans="1:4">
      <c r="A150" s="3" t="s">
        <v>457</v>
      </c>
    </row>
    <row r="151" spans="1:4">
      <c r="A151" s="4" t="s">
        <v>62</v>
      </c>
      <c r="B151" s="5" t="n">
        <v>0</v>
      </c>
      <c r="C151" s="5" t="n">
        <v>0</v>
      </c>
      <c r="D151" s="5" t="n">
        <v>0</v>
      </c>
    </row>
    <row r="152" spans="1:4">
      <c r="A152" s="4" t="s">
        <v>63</v>
      </c>
      <c r="B152" s="5" t="n">
        <v>0</v>
      </c>
      <c r="C152" s="5" t="n">
        <v>0</v>
      </c>
      <c r="D152" s="7" t="n">
        <v>0</v>
      </c>
    </row>
    <row r="153" spans="1:4">
      <c r="A153" s="4" t="s">
        <v>458</v>
      </c>
      <c r="B153" s="5" t="n">
        <v>0</v>
      </c>
      <c r="C153" s="5" t="n">
        <v>0</v>
      </c>
    </row>
    <row r="154" spans="1:4">
      <c r="A154" s="4" t="s">
        <v>459</v>
      </c>
      <c r="B154" s="5" t="n">
        <v>-75415</v>
      </c>
      <c r="C154" s="5" t="n">
        <v>-52990</v>
      </c>
    </row>
    <row r="155" spans="1:4">
      <c r="A155" s="4" t="s">
        <v>65</v>
      </c>
      <c r="B155" s="5" t="n">
        <v>0</v>
      </c>
      <c r="C155" s="5" t="n">
        <v>0</v>
      </c>
    </row>
    <row r="156" spans="1:4">
      <c r="A156" s="4" t="s">
        <v>66</v>
      </c>
      <c r="B156" s="5" t="n">
        <v>0</v>
      </c>
      <c r="C156" s="5" t="n">
        <v>0</v>
      </c>
    </row>
    <row r="157" spans="1:4">
      <c r="A157" s="4" t="s">
        <v>67</v>
      </c>
      <c r="B157" s="5" t="n">
        <v>0</v>
      </c>
    </row>
    <row r="158" spans="1:4">
      <c r="A158" s="4" t="s">
        <v>68</v>
      </c>
      <c r="B158" s="5" t="n">
        <v>-75415</v>
      </c>
      <c r="C158" s="5" t="n">
        <v>-52990</v>
      </c>
    </row>
    <row r="159" spans="1:4">
      <c r="A159" s="4" t="s">
        <v>77</v>
      </c>
      <c r="B159" s="5" t="n">
        <v>0</v>
      </c>
      <c r="C159" s="5" t="n">
        <v>0</v>
      </c>
    </row>
    <row r="160" spans="1:4">
      <c r="A160" s="4" t="s">
        <v>79</v>
      </c>
      <c r="B160" s="5" t="n">
        <v>-69933</v>
      </c>
      <c r="C160" s="5" t="n">
        <v>-56545</v>
      </c>
    </row>
    <row r="161" spans="1:4">
      <c r="A161" s="4" t="s">
        <v>460</v>
      </c>
      <c r="B161" s="5" t="n">
        <v>-33807</v>
      </c>
      <c r="C161" s="5" t="n">
        <v>-35808</v>
      </c>
    </row>
    <row r="162" spans="1:4">
      <c r="A162" s="4" t="s">
        <v>461</v>
      </c>
      <c r="B162" s="5" t="n">
        <v>-1097455</v>
      </c>
      <c r="C162" s="5" t="n">
        <v>-1116643</v>
      </c>
    </row>
    <row r="163" spans="1:4">
      <c r="A163" s="4" t="s">
        <v>80</v>
      </c>
      <c r="B163" s="5" t="n">
        <v>0</v>
      </c>
      <c r="C163" s="5" t="n">
        <v>0</v>
      </c>
    </row>
    <row r="164" spans="1:4">
      <c r="A164" s="4" t="s">
        <v>81</v>
      </c>
      <c r="B164" s="5" t="n">
        <v>0</v>
      </c>
      <c r="C164" s="5" t="n">
        <v>0</v>
      </c>
    </row>
    <row r="165" spans="1:4">
      <c r="A165" s="4" t="s">
        <v>82</v>
      </c>
      <c r="B165" s="5" t="n">
        <v>-1276610</v>
      </c>
      <c r="C165" s="5" t="n">
        <v>-1261986</v>
      </c>
    </row>
    <row r="166" spans="1:4">
      <c r="A166" s="4" t="s">
        <v>84</v>
      </c>
      <c r="B166" s="5" t="n">
        <v>0</v>
      </c>
      <c r="C166" s="5" t="n">
        <v>0</v>
      </c>
    </row>
    <row r="167" spans="1:4">
      <c r="A167" s="4" t="s">
        <v>462</v>
      </c>
      <c r="B167" s="5" t="n">
        <v>-75415</v>
      </c>
      <c r="C167" s="5" t="n">
        <v>-52990</v>
      </c>
    </row>
    <row r="168" spans="1:4">
      <c r="A168" s="4" t="s">
        <v>85</v>
      </c>
      <c r="B168" s="5" t="n">
        <v>0</v>
      </c>
      <c r="C168" s="5" t="n">
        <v>0</v>
      </c>
    </row>
    <row r="169" spans="1:4">
      <c r="A169" s="4" t="s">
        <v>86</v>
      </c>
      <c r="B169" s="5" t="n">
        <v>0</v>
      </c>
      <c r="C169" s="5" t="n">
        <v>0</v>
      </c>
    </row>
    <row r="170" spans="1:4">
      <c r="A170" s="4" t="s">
        <v>87</v>
      </c>
      <c r="B170" s="5" t="n">
        <v>0</v>
      </c>
      <c r="C170" s="5" t="n">
        <v>0</v>
      </c>
    </row>
    <row r="171" spans="1:4">
      <c r="A171" s="4" t="s">
        <v>88</v>
      </c>
      <c r="B171" s="5" t="n">
        <v>0</v>
      </c>
      <c r="C171" s="5" t="n">
        <v>0</v>
      </c>
    </row>
    <row r="172" spans="1:4">
      <c r="A172" s="4" t="s">
        <v>89</v>
      </c>
      <c r="B172" s="5" t="n">
        <v>-75415</v>
      </c>
      <c r="C172" s="5" t="n">
        <v>-52990</v>
      </c>
    </row>
    <row r="173" spans="1:4">
      <c r="A173" s="4" t="s">
        <v>90</v>
      </c>
      <c r="B173" s="5" t="n">
        <v>0</v>
      </c>
      <c r="C173" s="5" t="n">
        <v>0</v>
      </c>
    </row>
    <row r="174" spans="1:4">
      <c r="A174" s="4" t="s">
        <v>463</v>
      </c>
      <c r="B174" s="5" t="n">
        <v>-33807</v>
      </c>
      <c r="C174" s="5" t="n">
        <v>-35808</v>
      </c>
    </row>
    <row r="175" spans="1:4">
      <c r="A175" s="4" t="s">
        <v>91</v>
      </c>
      <c r="B175" s="5" t="n">
        <v>0</v>
      </c>
      <c r="C175" s="5" t="n">
        <v>0</v>
      </c>
    </row>
    <row r="176" spans="1:4">
      <c r="A176" s="4" t="s">
        <v>92</v>
      </c>
      <c r="B176" s="5" t="n">
        <v>-69933</v>
      </c>
      <c r="C176" s="5" t="n">
        <v>-56545</v>
      </c>
    </row>
    <row r="177" spans="1:4">
      <c r="A177" s="4" t="s">
        <v>93</v>
      </c>
      <c r="B177" s="5" t="n">
        <v>0</v>
      </c>
      <c r="C177" s="5" t="n">
        <v>0</v>
      </c>
    </row>
    <row r="178" spans="1:4">
      <c r="A178" s="4" t="s">
        <v>94</v>
      </c>
      <c r="B178" s="5" t="n">
        <v>-179155</v>
      </c>
      <c r="C178" s="5" t="n">
        <v>-145343</v>
      </c>
    </row>
    <row r="179" spans="1:4">
      <c r="A179" s="4" t="s">
        <v>98</v>
      </c>
      <c r="B179" s="5" t="n">
        <v>0</v>
      </c>
      <c r="C179" s="5" t="n">
        <v>0</v>
      </c>
    </row>
    <row r="180" spans="1:4">
      <c r="A180" s="4" t="s">
        <v>464</v>
      </c>
      <c r="B180" s="5" t="n">
        <v>0</v>
      </c>
      <c r="C180" s="5" t="n">
        <v>0</v>
      </c>
    </row>
    <row r="181" spans="1:4">
      <c r="A181" s="4" t="s">
        <v>465</v>
      </c>
      <c r="B181" s="5" t="n">
        <v>-1097455</v>
      </c>
      <c r="C181" s="5" t="n">
        <v>-1116643</v>
      </c>
    </row>
    <row r="182" spans="1:4">
      <c r="A182" s="4" t="s">
        <v>104</v>
      </c>
      <c r="B182" s="5" t="n">
        <v>-1097455</v>
      </c>
      <c r="C182" s="5" t="n">
        <v>-1116643</v>
      </c>
    </row>
    <row r="183" spans="1:4">
      <c r="A183" s="4" t="s">
        <v>37</v>
      </c>
      <c r="B183" s="5" t="n">
        <v>0</v>
      </c>
      <c r="C183" s="5" t="n">
        <v>0</v>
      </c>
    </row>
    <row r="184" spans="1:4">
      <c r="A184" s="4" t="s">
        <v>105</v>
      </c>
      <c r="B184" s="5" t="n">
        <v>-1097455</v>
      </c>
      <c r="C184" s="5" t="n">
        <v>-1116643</v>
      </c>
    </row>
    <row r="185" spans="1:4">
      <c r="A185" s="4" t="s">
        <v>106</v>
      </c>
      <c r="B185" s="7" t="n">
        <v>-1276610</v>
      </c>
      <c r="C185" s="7" t="n">
        <v>-12619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70</v>
      </c>
      <c r="B1" s="2" t="s">
        <v>23</v>
      </c>
      <c r="D1" s="2" t="s">
        <v>1</v>
      </c>
    </row>
    <row r="2" spans="1:5">
      <c r="B2" s="2" t="s">
        <v>2</v>
      </c>
      <c r="C2" s="2" t="s">
        <v>24</v>
      </c>
      <c r="D2" s="2" t="s">
        <v>2</v>
      </c>
      <c r="E2" s="2" t="s">
        <v>24</v>
      </c>
    </row>
    <row r="3" spans="1:5">
      <c r="A3" s="3" t="s">
        <v>471</v>
      </c>
    </row>
    <row r="4" spans="1:5">
      <c r="A4" s="4" t="s">
        <v>26</v>
      </c>
      <c r="B4" s="7" t="n">
        <v>645795</v>
      </c>
      <c r="C4" s="7" t="n">
        <v>650439</v>
      </c>
      <c r="D4" s="7" t="n">
        <v>1814473</v>
      </c>
      <c r="E4" s="7" t="n">
        <v>1891419</v>
      </c>
    </row>
    <row r="5" spans="1:5">
      <c r="A5" s="4" t="s">
        <v>27</v>
      </c>
      <c r="B5" s="5" t="n">
        <v>547368</v>
      </c>
      <c r="C5" s="5" t="n">
        <v>540965</v>
      </c>
      <c r="D5" s="5" t="n">
        <v>1525845</v>
      </c>
      <c r="E5" s="5" t="n">
        <v>1587192</v>
      </c>
    </row>
    <row r="6" spans="1:5">
      <c r="A6" s="4" t="s">
        <v>28</v>
      </c>
      <c r="B6" s="5" t="n">
        <v>65266</v>
      </c>
      <c r="C6" s="5" t="n">
        <v>73641</v>
      </c>
      <c r="D6" s="5" t="n">
        <v>203608</v>
      </c>
      <c r="E6" s="5" t="n">
        <v>222482</v>
      </c>
    </row>
    <row r="7" spans="1:5">
      <c r="A7" s="4" t="s">
        <v>29</v>
      </c>
      <c r="B7" s="5" t="n">
        <v>939</v>
      </c>
      <c r="C7" s="5" t="n">
        <v>4245</v>
      </c>
      <c r="D7" s="5" t="n">
        <v>12361</v>
      </c>
      <c r="E7" s="5" t="n">
        <v>8005</v>
      </c>
    </row>
    <row r="8" spans="1:5">
      <c r="A8" s="4" t="s">
        <v>30</v>
      </c>
      <c r="B8" s="5" t="n">
        <v>32222</v>
      </c>
      <c r="C8" s="5" t="n">
        <v>31588</v>
      </c>
      <c r="D8" s="5" t="n">
        <v>72659</v>
      </c>
      <c r="E8" s="5" t="n">
        <v>73740</v>
      </c>
    </row>
    <row r="9" spans="1:5">
      <c r="A9" s="4" t="s">
        <v>31</v>
      </c>
      <c r="B9" s="5" t="n">
        <v>13179</v>
      </c>
      <c r="C9" s="5" t="n">
        <v>13557</v>
      </c>
      <c r="D9" s="5" t="n">
        <v>39450</v>
      </c>
      <c r="E9" s="5" t="n">
        <v>40965</v>
      </c>
    </row>
    <row r="10" spans="1:5">
      <c r="A10" s="4" t="s">
        <v>472</v>
      </c>
      <c r="B10" s="5" t="n">
        <v>0</v>
      </c>
      <c r="C10" s="5" t="n">
        <v>0</v>
      </c>
      <c r="D10" s="5" t="n">
        <v>0</v>
      </c>
      <c r="E10" s="5" t="n">
        <v>0</v>
      </c>
    </row>
    <row r="11" spans="1:5">
      <c r="A11" s="4" t="s">
        <v>473</v>
      </c>
      <c r="B11" s="5" t="n">
        <v>0</v>
      </c>
      <c r="C11" s="5" t="n">
        <v>0</v>
      </c>
      <c r="D11" s="5" t="n">
        <v>0</v>
      </c>
      <c r="E11" s="5" t="n">
        <v>0</v>
      </c>
    </row>
    <row r="12" spans="1:5">
      <c r="A12" s="4" t="s">
        <v>32</v>
      </c>
      <c r="B12" s="5" t="n">
        <v>-68</v>
      </c>
      <c r="C12" s="5" t="n">
        <v>392</v>
      </c>
      <c r="D12" s="5" t="n">
        <v>1575</v>
      </c>
      <c r="E12" s="5" t="n">
        <v>2071</v>
      </c>
    </row>
    <row r="13" spans="1:5">
      <c r="A13" s="4" t="s">
        <v>33</v>
      </c>
      <c r="B13" s="5" t="n">
        <v>-682</v>
      </c>
      <c r="C13" s="5" t="n">
        <v>-311</v>
      </c>
      <c r="D13" s="5" t="n">
        <v>-1138</v>
      </c>
      <c r="E13" s="5" t="n">
        <v>-529</v>
      </c>
    </row>
    <row r="14" spans="1:5">
      <c r="A14" s="4" t="s">
        <v>474</v>
      </c>
      <c r="B14" s="5" t="n">
        <v>0</v>
      </c>
      <c r="C14" s="5" t="n">
        <v>0</v>
      </c>
      <c r="D14" s="5" t="n">
        <v>0</v>
      </c>
      <c r="E14" s="5" t="n">
        <v>0</v>
      </c>
    </row>
    <row r="15" spans="1:5">
      <c r="A15" s="4" t="s">
        <v>34</v>
      </c>
      <c r="B15" s="5" t="n">
        <v>19793</v>
      </c>
      <c r="C15" s="5" t="n">
        <v>17950</v>
      </c>
      <c r="D15" s="5" t="n">
        <v>32772</v>
      </c>
      <c r="E15" s="5" t="n">
        <v>31233</v>
      </c>
    </row>
    <row r="16" spans="1:5">
      <c r="A16" s="4" t="s">
        <v>35</v>
      </c>
      <c r="B16" s="5" t="n">
        <v>3695</v>
      </c>
      <c r="C16" s="5" t="n">
        <v>312</v>
      </c>
      <c r="D16" s="5" t="n">
        <v>8157</v>
      </c>
      <c r="E16" s="5" t="n">
        <v>4076</v>
      </c>
    </row>
    <row r="17" spans="1:5">
      <c r="A17" s="4" t="s">
        <v>36</v>
      </c>
      <c r="B17" s="5" t="n">
        <v>16098</v>
      </c>
      <c r="C17" s="5" t="n">
        <v>17638</v>
      </c>
      <c r="D17" s="5" t="n">
        <v>24615</v>
      </c>
      <c r="E17" s="5" t="n">
        <v>27157</v>
      </c>
    </row>
    <row r="18" spans="1:5">
      <c r="A18" s="4" t="s">
        <v>37</v>
      </c>
      <c r="B18" s="5" t="n">
        <v>-320</v>
      </c>
      <c r="C18" s="5" t="n">
        <v>-241</v>
      </c>
      <c r="D18" s="5" t="n">
        <v>-868</v>
      </c>
      <c r="E18" s="5" t="n">
        <v>-1075</v>
      </c>
    </row>
    <row r="19" spans="1:5">
      <c r="A19" s="4" t="s">
        <v>38</v>
      </c>
      <c r="B19" s="5" t="n">
        <v>15778</v>
      </c>
      <c r="C19" s="5" t="n">
        <v>17397</v>
      </c>
      <c r="D19" s="5" t="n">
        <v>23747</v>
      </c>
      <c r="E19" s="5" t="n">
        <v>26082</v>
      </c>
    </row>
    <row r="20" spans="1:5">
      <c r="A20" s="4" t="s">
        <v>39</v>
      </c>
      <c r="B20" s="5" t="n">
        <v>1875</v>
      </c>
      <c r="C20" s="5" t="n">
        <v>1875</v>
      </c>
      <c r="D20" s="5" t="n">
        <v>5625</v>
      </c>
      <c r="E20" s="5" t="n">
        <v>5625</v>
      </c>
    </row>
    <row r="21" spans="1:5">
      <c r="A21" s="4" t="s">
        <v>40</v>
      </c>
      <c r="B21" s="5" t="n">
        <v>13903</v>
      </c>
      <c r="C21" s="5" t="n">
        <v>15522</v>
      </c>
      <c r="D21" s="5" t="n">
        <v>18122</v>
      </c>
      <c r="E21" s="5" t="n">
        <v>20457</v>
      </c>
    </row>
    <row r="22" spans="1:5">
      <c r="A22" s="4" t="s">
        <v>55</v>
      </c>
      <c r="B22" s="5" t="n">
        <v>31189</v>
      </c>
      <c r="C22" s="5" t="n">
        <v>26214</v>
      </c>
      <c r="D22" s="5" t="n">
        <v>29744</v>
      </c>
      <c r="E22" s="5" t="n">
        <v>16879</v>
      </c>
    </row>
    <row r="23" spans="1:5">
      <c r="A23" s="4" t="s">
        <v>56</v>
      </c>
      <c r="B23" s="5" t="n">
        <v>273</v>
      </c>
      <c r="C23" s="5" t="n">
        <v>370</v>
      </c>
      <c r="D23" s="5" t="n">
        <v>777</v>
      </c>
      <c r="E23" s="5" t="n">
        <v>481</v>
      </c>
    </row>
    <row r="24" spans="1:5">
      <c r="A24" s="4" t="s">
        <v>57</v>
      </c>
      <c r="B24" s="5" t="n">
        <v>30916</v>
      </c>
      <c r="C24" s="5" t="n">
        <v>25844</v>
      </c>
      <c r="D24" s="5" t="n">
        <v>28967</v>
      </c>
      <c r="E24" s="5" t="n">
        <v>16398</v>
      </c>
    </row>
    <row r="25" spans="1:5">
      <c r="A25" s="4" t="s">
        <v>466</v>
      </c>
    </row>
    <row r="26" spans="1:5">
      <c r="A26" s="3" t="s">
        <v>471</v>
      </c>
    </row>
    <row r="27" spans="1:5">
      <c r="A27" s="4" t="s">
        <v>26</v>
      </c>
      <c r="B27" s="5" t="n">
        <v>83124</v>
      </c>
      <c r="C27" s="5" t="n">
        <v>83317</v>
      </c>
      <c r="D27" s="5" t="n">
        <v>237394</v>
      </c>
      <c r="E27" s="5" t="n">
        <v>243718</v>
      </c>
    </row>
    <row r="28" spans="1:5">
      <c r="A28" s="4" t="s">
        <v>27</v>
      </c>
      <c r="B28" s="5" t="n">
        <v>68269</v>
      </c>
      <c r="C28" s="5" t="n">
        <v>66108</v>
      </c>
      <c r="D28" s="5" t="n">
        <v>196290</v>
      </c>
      <c r="E28" s="5" t="n">
        <v>198532</v>
      </c>
    </row>
    <row r="29" spans="1:5">
      <c r="A29" s="4" t="s">
        <v>28</v>
      </c>
      <c r="B29" s="5" t="n">
        <v>9325</v>
      </c>
      <c r="C29" s="5" t="n">
        <v>10976</v>
      </c>
      <c r="D29" s="5" t="n">
        <v>31240</v>
      </c>
      <c r="E29" s="5" t="n">
        <v>35901</v>
      </c>
    </row>
    <row r="30" spans="1:5">
      <c r="A30" s="4" t="s">
        <v>29</v>
      </c>
      <c r="B30" s="5" t="n">
        <v>91</v>
      </c>
      <c r="C30" s="5" t="n">
        <v>1969</v>
      </c>
      <c r="D30" s="5" t="n">
        <v>1849</v>
      </c>
      <c r="E30" s="5" t="n">
        <v>2542</v>
      </c>
    </row>
    <row r="31" spans="1:5">
      <c r="A31" s="4" t="s">
        <v>30</v>
      </c>
      <c r="B31" s="5" t="n">
        <v>5439</v>
      </c>
      <c r="C31" s="5" t="n">
        <v>4264</v>
      </c>
      <c r="D31" s="5" t="n">
        <v>8015</v>
      </c>
      <c r="E31" s="5" t="n">
        <v>6743</v>
      </c>
    </row>
    <row r="32" spans="1:5">
      <c r="A32" s="4" t="s">
        <v>31</v>
      </c>
      <c r="B32" s="5" t="n">
        <v>12326</v>
      </c>
      <c r="C32" s="5" t="n">
        <v>12214</v>
      </c>
      <c r="D32" s="5" t="n">
        <v>36309</v>
      </c>
      <c r="E32" s="5" t="n">
        <v>36129</v>
      </c>
    </row>
    <row r="33" spans="1:5">
      <c r="A33" s="4" t="s">
        <v>472</v>
      </c>
      <c r="B33" s="5" t="n">
        <v>112</v>
      </c>
      <c r="C33" s="5" t="n">
        <v>8</v>
      </c>
      <c r="D33" s="5" t="n">
        <v>120</v>
      </c>
      <c r="E33" s="5" t="n">
        <v>21</v>
      </c>
    </row>
    <row r="34" spans="1:5">
      <c r="A34" s="4" t="s">
        <v>473</v>
      </c>
      <c r="B34" s="5" t="n">
        <v>-589</v>
      </c>
      <c r="C34" s="5" t="n">
        <v>-1621</v>
      </c>
      <c r="D34" s="5" t="n">
        <v>-3046</v>
      </c>
      <c r="E34" s="5" t="n">
        <v>-5234</v>
      </c>
    </row>
    <row r="35" spans="1:5">
      <c r="A35" s="4" t="s">
        <v>32</v>
      </c>
      <c r="B35" s="5" t="n">
        <v>-1476</v>
      </c>
      <c r="C35" s="5" t="n">
        <v>1471</v>
      </c>
      <c r="D35" s="5" t="n">
        <v>532</v>
      </c>
      <c r="E35" s="5" t="n">
        <v>2206</v>
      </c>
    </row>
    <row r="36" spans="1:5">
      <c r="A36" s="4" t="s">
        <v>33</v>
      </c>
      <c r="B36" s="5" t="n">
        <v>-66</v>
      </c>
      <c r="C36" s="5" t="n">
        <v>31</v>
      </c>
      <c r="D36" s="5" t="n">
        <v>-413</v>
      </c>
      <c r="E36" s="5" t="n">
        <v>-21</v>
      </c>
    </row>
    <row r="37" spans="1:5">
      <c r="A37" s="4" t="s">
        <v>474</v>
      </c>
      <c r="B37" s="5" t="n">
        <v>-16111</v>
      </c>
      <c r="C37" s="5" t="n">
        <v>-15794</v>
      </c>
      <c r="D37" s="5" t="n">
        <v>-34046</v>
      </c>
      <c r="E37" s="5" t="n">
        <v>-44421</v>
      </c>
    </row>
    <row r="38" spans="1:5">
      <c r="A38" s="4" t="s">
        <v>34</v>
      </c>
      <c r="B38" s="5" t="n">
        <v>11243</v>
      </c>
      <c r="C38" s="5" t="n">
        <v>7955</v>
      </c>
      <c r="D38" s="5" t="n">
        <v>8559</v>
      </c>
      <c r="E38" s="5" t="n">
        <v>18063</v>
      </c>
    </row>
    <row r="39" spans="1:5">
      <c r="A39" s="4" t="s">
        <v>35</v>
      </c>
      <c r="B39" s="5" t="n">
        <v>-4535</v>
      </c>
      <c r="C39" s="5" t="n">
        <v>-9442</v>
      </c>
      <c r="D39" s="5" t="n">
        <v>-15188</v>
      </c>
      <c r="E39" s="5" t="n">
        <v>-8019</v>
      </c>
    </row>
    <row r="40" spans="1:5">
      <c r="A40" s="4" t="s">
        <v>36</v>
      </c>
      <c r="B40" s="5" t="n">
        <v>15778</v>
      </c>
      <c r="C40" s="5" t="n">
        <v>17397</v>
      </c>
      <c r="D40" s="5" t="n">
        <v>23747</v>
      </c>
      <c r="E40" s="5" t="n">
        <v>26082</v>
      </c>
    </row>
    <row r="41" spans="1:5">
      <c r="A41" s="4" t="s">
        <v>37</v>
      </c>
      <c r="B41" s="5" t="n">
        <v>0</v>
      </c>
      <c r="C41" s="5" t="n">
        <v>0</v>
      </c>
      <c r="D41" s="5" t="n">
        <v>0</v>
      </c>
      <c r="E41" s="5" t="n">
        <v>0</v>
      </c>
    </row>
    <row r="42" spans="1:5">
      <c r="A42" s="4" t="s">
        <v>38</v>
      </c>
      <c r="B42" s="5" t="n">
        <v>15778</v>
      </c>
      <c r="C42" s="5" t="n">
        <v>17397</v>
      </c>
      <c r="D42" s="5" t="n">
        <v>23747</v>
      </c>
      <c r="E42" s="5" t="n">
        <v>26082</v>
      </c>
    </row>
    <row r="43" spans="1:5">
      <c r="A43" s="4" t="s">
        <v>39</v>
      </c>
      <c r="B43" s="5" t="n">
        <v>1875</v>
      </c>
      <c r="C43" s="5" t="n">
        <v>1875</v>
      </c>
      <c r="D43" s="5" t="n">
        <v>5625</v>
      </c>
      <c r="E43" s="5" t="n">
        <v>5625</v>
      </c>
    </row>
    <row r="44" spans="1:5">
      <c r="A44" s="4" t="s">
        <v>40</v>
      </c>
      <c r="B44" s="5" t="n">
        <v>13903</v>
      </c>
      <c r="C44" s="5" t="n">
        <v>15522</v>
      </c>
      <c r="D44" s="5" t="n">
        <v>18122</v>
      </c>
      <c r="E44" s="5" t="n">
        <v>20457</v>
      </c>
    </row>
    <row r="45" spans="1:5">
      <c r="A45" s="4" t="s">
        <v>55</v>
      </c>
      <c r="B45" s="5" t="n">
        <v>30916</v>
      </c>
      <c r="C45" s="5" t="n">
        <v>25844</v>
      </c>
      <c r="D45" s="5" t="n">
        <v>28967</v>
      </c>
      <c r="E45" s="5" t="n">
        <v>16398</v>
      </c>
    </row>
    <row r="46" spans="1:5">
      <c r="A46" s="4" t="s">
        <v>56</v>
      </c>
      <c r="B46" s="5" t="n">
        <v>0</v>
      </c>
      <c r="C46" s="5" t="n">
        <v>0</v>
      </c>
      <c r="D46" s="5" t="n">
        <v>0</v>
      </c>
      <c r="E46" s="5" t="n">
        <v>0</v>
      </c>
    </row>
    <row r="47" spans="1:5">
      <c r="A47" s="4" t="s">
        <v>57</v>
      </c>
      <c r="B47" s="5" t="n">
        <v>30916</v>
      </c>
      <c r="C47" s="5" t="n">
        <v>25844</v>
      </c>
      <c r="D47" s="5" t="n">
        <v>28967</v>
      </c>
      <c r="E47" s="5" t="n">
        <v>16398</v>
      </c>
    </row>
    <row r="48" spans="1:5">
      <c r="A48" s="4" t="s">
        <v>467</v>
      </c>
    </row>
    <row r="49" spans="1:5">
      <c r="A49" s="3" t="s">
        <v>471</v>
      </c>
    </row>
    <row r="50" spans="1:5">
      <c r="A50" s="4" t="s">
        <v>26</v>
      </c>
      <c r="B50" s="5" t="n">
        <v>112617</v>
      </c>
      <c r="C50" s="5" t="n">
        <v>125374</v>
      </c>
      <c r="D50" s="5" t="n">
        <v>314222</v>
      </c>
      <c r="E50" s="5" t="n">
        <v>357304</v>
      </c>
    </row>
    <row r="51" spans="1:5">
      <c r="A51" s="4" t="s">
        <v>27</v>
      </c>
      <c r="B51" s="5" t="n">
        <v>102472</v>
      </c>
      <c r="C51" s="5" t="n">
        <v>108181</v>
      </c>
      <c r="D51" s="5" t="n">
        <v>283540</v>
      </c>
      <c r="E51" s="5" t="n">
        <v>311628</v>
      </c>
    </row>
    <row r="52" spans="1:5">
      <c r="A52" s="4" t="s">
        <v>28</v>
      </c>
      <c r="B52" s="5" t="n">
        <v>13940</v>
      </c>
      <c r="C52" s="5" t="n">
        <v>15789</v>
      </c>
      <c r="D52" s="5" t="n">
        <v>43376</v>
      </c>
      <c r="E52" s="5" t="n">
        <v>49335</v>
      </c>
    </row>
    <row r="53" spans="1:5">
      <c r="A53" s="4" t="s">
        <v>29</v>
      </c>
      <c r="B53" s="5" t="n">
        <v>6</v>
      </c>
      <c r="C53" s="5" t="n">
        <v>496</v>
      </c>
      <c r="D53" s="5" t="n">
        <v>563</v>
      </c>
      <c r="E53" s="5" t="n">
        <v>1518</v>
      </c>
    </row>
    <row r="54" spans="1:5">
      <c r="A54" s="4" t="s">
        <v>30</v>
      </c>
      <c r="B54" s="5" t="n">
        <v>-3801</v>
      </c>
      <c r="C54" s="5" t="n">
        <v>908</v>
      </c>
      <c r="D54" s="5" t="n">
        <v>-13257</v>
      </c>
      <c r="E54" s="5" t="n">
        <v>-5177</v>
      </c>
    </row>
    <row r="55" spans="1:5">
      <c r="A55" s="4" t="s">
        <v>31</v>
      </c>
      <c r="B55" s="5" t="n">
        <v>2</v>
      </c>
      <c r="C55" s="5" t="n">
        <v>0</v>
      </c>
      <c r="D55" s="5" t="n">
        <v>28</v>
      </c>
      <c r="E55" s="5" t="n">
        <v>5</v>
      </c>
    </row>
    <row r="56" spans="1:5">
      <c r="A56" s="4" t="s">
        <v>472</v>
      </c>
      <c r="B56" s="5" t="n">
        <v>0</v>
      </c>
      <c r="C56" s="5" t="n">
        <v>0</v>
      </c>
      <c r="D56" s="5" t="n">
        <v>0</v>
      </c>
      <c r="E56" s="5" t="n">
        <v>64</v>
      </c>
    </row>
    <row r="57" spans="1:5">
      <c r="A57" s="4" t="s">
        <v>473</v>
      </c>
      <c r="B57" s="5" t="n">
        <v>-1254</v>
      </c>
      <c r="C57" s="5" t="n">
        <v>-1214</v>
      </c>
      <c r="D57" s="5" t="n">
        <v>-3687</v>
      </c>
      <c r="E57" s="5" t="n">
        <v>-3509</v>
      </c>
    </row>
    <row r="58" spans="1:5">
      <c r="A58" s="4" t="s">
        <v>32</v>
      </c>
      <c r="B58" s="5" t="n">
        <v>-5</v>
      </c>
      <c r="C58" s="5" t="n">
        <v>4</v>
      </c>
      <c r="D58" s="5" t="n">
        <v>-10</v>
      </c>
      <c r="E58" s="5" t="n">
        <v>-113</v>
      </c>
    </row>
    <row r="59" spans="1:5">
      <c r="A59" s="4" t="s">
        <v>33</v>
      </c>
      <c r="B59" s="5" t="n">
        <v>-395</v>
      </c>
      <c r="C59" s="5" t="n">
        <v>-385</v>
      </c>
      <c r="D59" s="5" t="n">
        <v>-957</v>
      </c>
      <c r="E59" s="5" t="n">
        <v>-727</v>
      </c>
    </row>
    <row r="60" spans="1:5">
      <c r="A60" s="4" t="s">
        <v>474</v>
      </c>
      <c r="B60" s="5" t="n">
        <v>-2746</v>
      </c>
      <c r="C60" s="5" t="n">
        <v>245</v>
      </c>
      <c r="D60" s="5" t="n">
        <v>-5937</v>
      </c>
      <c r="E60" s="5" t="n">
        <v>1413</v>
      </c>
    </row>
    <row r="61" spans="1:5">
      <c r="A61" s="4" t="s">
        <v>34</v>
      </c>
      <c r="B61" s="5" t="n">
        <v>597</v>
      </c>
      <c r="C61" s="5" t="n">
        <v>2258</v>
      </c>
      <c r="D61" s="5" t="n">
        <v>-2694</v>
      </c>
      <c r="E61" s="5" t="n">
        <v>-2310</v>
      </c>
    </row>
    <row r="62" spans="1:5">
      <c r="A62" s="4" t="s">
        <v>35</v>
      </c>
      <c r="B62" s="5" t="n">
        <v>259</v>
      </c>
      <c r="C62" s="5" t="n">
        <v>133</v>
      </c>
      <c r="D62" s="5" t="n">
        <v>-5638</v>
      </c>
      <c r="E62" s="5" t="n">
        <v>528</v>
      </c>
    </row>
    <row r="63" spans="1:5">
      <c r="A63" s="4" t="s">
        <v>36</v>
      </c>
      <c r="B63" s="5" t="n">
        <v>338</v>
      </c>
      <c r="C63" s="5" t="n">
        <v>2125</v>
      </c>
      <c r="D63" s="5" t="n">
        <v>2944</v>
      </c>
      <c r="E63" s="5" t="n">
        <v>-2838</v>
      </c>
    </row>
    <row r="64" spans="1:5">
      <c r="A64" s="4" t="s">
        <v>37</v>
      </c>
      <c r="B64" s="5" t="n">
        <v>0</v>
      </c>
      <c r="C64" s="5" t="n">
        <v>0</v>
      </c>
      <c r="D64" s="5" t="n">
        <v>0</v>
      </c>
      <c r="E64" s="5" t="n">
        <v>0</v>
      </c>
    </row>
    <row r="65" spans="1:5">
      <c r="A65" s="4" t="s">
        <v>38</v>
      </c>
      <c r="B65" s="5" t="n">
        <v>338</v>
      </c>
      <c r="C65" s="5" t="n">
        <v>2125</v>
      </c>
      <c r="D65" s="5" t="n">
        <v>2944</v>
      </c>
      <c r="E65" s="5" t="n">
        <v>-2838</v>
      </c>
    </row>
    <row r="66" spans="1:5">
      <c r="A66" s="4" t="s">
        <v>39</v>
      </c>
      <c r="B66" s="5" t="n">
        <v>0</v>
      </c>
      <c r="C66" s="5" t="n">
        <v>0</v>
      </c>
      <c r="D66" s="5" t="n">
        <v>0</v>
      </c>
      <c r="E66" s="5" t="n">
        <v>0</v>
      </c>
    </row>
    <row r="67" spans="1:5">
      <c r="A67" s="4" t="s">
        <v>40</v>
      </c>
      <c r="B67" s="5" t="n">
        <v>338</v>
      </c>
      <c r="C67" s="5" t="n">
        <v>2125</v>
      </c>
      <c r="D67" s="5" t="n">
        <v>2944</v>
      </c>
      <c r="E67" s="5" t="n">
        <v>-2838</v>
      </c>
    </row>
    <row r="68" spans="1:5">
      <c r="A68" s="4" t="s">
        <v>55</v>
      </c>
      <c r="B68" s="5" t="n">
        <v>264</v>
      </c>
      <c r="C68" s="5" t="n">
        <v>2128</v>
      </c>
      <c r="D68" s="5" t="n">
        <v>2604</v>
      </c>
      <c r="E68" s="5" t="n">
        <v>-3702</v>
      </c>
    </row>
    <row r="69" spans="1:5">
      <c r="A69" s="4" t="s">
        <v>56</v>
      </c>
      <c r="B69" s="5" t="n">
        <v>0</v>
      </c>
      <c r="C69" s="5" t="n">
        <v>0</v>
      </c>
      <c r="D69" s="5" t="n">
        <v>0</v>
      </c>
      <c r="E69" s="5" t="n">
        <v>0</v>
      </c>
    </row>
    <row r="70" spans="1:5">
      <c r="A70" s="4" t="s">
        <v>57</v>
      </c>
      <c r="B70" s="5" t="n">
        <v>264</v>
      </c>
      <c r="C70" s="5" t="n">
        <v>2128</v>
      </c>
      <c r="D70" s="5" t="n">
        <v>2604</v>
      </c>
      <c r="E70" s="5" t="n">
        <v>-3702</v>
      </c>
    </row>
    <row r="71" spans="1:5">
      <c r="A71" s="4" t="s">
        <v>468</v>
      </c>
    </row>
    <row r="72" spans="1:5">
      <c r="A72" s="3" t="s">
        <v>471</v>
      </c>
    </row>
    <row r="73" spans="1:5">
      <c r="A73" s="4" t="s">
        <v>26</v>
      </c>
      <c r="B73" s="5" t="n">
        <v>460972</v>
      </c>
      <c r="C73" s="5" t="n">
        <v>454276</v>
      </c>
      <c r="D73" s="5" t="n">
        <v>1296852</v>
      </c>
      <c r="E73" s="5" t="n">
        <v>1326593</v>
      </c>
    </row>
    <row r="74" spans="1:5">
      <c r="A74" s="4" t="s">
        <v>27</v>
      </c>
      <c r="B74" s="5" t="n">
        <v>387545</v>
      </c>
      <c r="C74" s="5" t="n">
        <v>379204</v>
      </c>
      <c r="D74" s="5" t="n">
        <v>1080010</v>
      </c>
      <c r="E74" s="5" t="n">
        <v>1113228</v>
      </c>
    </row>
    <row r="75" spans="1:5">
      <c r="A75" s="4" t="s">
        <v>28</v>
      </c>
      <c r="B75" s="5" t="n">
        <v>42001</v>
      </c>
      <c r="C75" s="5" t="n">
        <v>46876</v>
      </c>
      <c r="D75" s="5" t="n">
        <v>128992</v>
      </c>
      <c r="E75" s="5" t="n">
        <v>137246</v>
      </c>
    </row>
    <row r="76" spans="1:5">
      <c r="A76" s="4" t="s">
        <v>29</v>
      </c>
      <c r="B76" s="5" t="n">
        <v>842</v>
      </c>
      <c r="C76" s="5" t="n">
        <v>1780</v>
      </c>
      <c r="D76" s="5" t="n">
        <v>9949</v>
      </c>
      <c r="E76" s="5" t="n">
        <v>3945</v>
      </c>
    </row>
    <row r="77" spans="1:5">
      <c r="A77" s="4" t="s">
        <v>30</v>
      </c>
      <c r="B77" s="5" t="n">
        <v>30584</v>
      </c>
      <c r="C77" s="5" t="n">
        <v>26416</v>
      </c>
      <c r="D77" s="5" t="n">
        <v>77901</v>
      </c>
      <c r="E77" s="5" t="n">
        <v>72174</v>
      </c>
    </row>
    <row r="78" spans="1:5">
      <c r="A78" s="4" t="s">
        <v>31</v>
      </c>
      <c r="B78" s="5" t="n">
        <v>1095</v>
      </c>
      <c r="C78" s="5" t="n">
        <v>1701</v>
      </c>
      <c r="D78" s="5" t="n">
        <v>3879</v>
      </c>
      <c r="E78" s="5" t="n">
        <v>6131</v>
      </c>
    </row>
    <row r="79" spans="1:5">
      <c r="A79" s="4" t="s">
        <v>472</v>
      </c>
      <c r="B79" s="5" t="n">
        <v>1810</v>
      </c>
      <c r="C79" s="5" t="n">
        <v>2832</v>
      </c>
      <c r="D79" s="5" t="n">
        <v>6706</v>
      </c>
      <c r="E79" s="5" t="n">
        <v>8665</v>
      </c>
    </row>
    <row r="80" spans="1:5">
      <c r="A80" s="4" t="s">
        <v>473</v>
      </c>
      <c r="B80" s="5" t="n">
        <v>-79</v>
      </c>
      <c r="C80" s="5" t="n">
        <v>-5</v>
      </c>
      <c r="D80" s="5" t="n">
        <v>-93</v>
      </c>
      <c r="E80" s="5" t="n">
        <v>-7</v>
      </c>
    </row>
    <row r="81" spans="1:5">
      <c r="A81" s="4" t="s">
        <v>32</v>
      </c>
      <c r="B81" s="5" t="n">
        <v>1413</v>
      </c>
      <c r="C81" s="5" t="n">
        <v>-1083</v>
      </c>
      <c r="D81" s="5" t="n">
        <v>1053</v>
      </c>
      <c r="E81" s="5" t="n">
        <v>-22</v>
      </c>
    </row>
    <row r="82" spans="1:5">
      <c r="A82" s="4" t="s">
        <v>33</v>
      </c>
      <c r="B82" s="5" t="n">
        <v>-465</v>
      </c>
      <c r="C82" s="5" t="n">
        <v>-315</v>
      </c>
      <c r="D82" s="5" t="n">
        <v>-534</v>
      </c>
      <c r="E82" s="5" t="n">
        <v>-1081</v>
      </c>
    </row>
    <row r="83" spans="1:5">
      <c r="A83" s="4" t="s">
        <v>474</v>
      </c>
      <c r="B83" s="5" t="n">
        <v>0</v>
      </c>
      <c r="C83" s="5" t="n">
        <v>0</v>
      </c>
      <c r="D83" s="5" t="n">
        <v>0</v>
      </c>
      <c r="E83" s="5" t="n">
        <v>0</v>
      </c>
    </row>
    <row r="84" spans="1:5">
      <c r="A84" s="4" t="s">
        <v>34</v>
      </c>
      <c r="B84" s="5" t="n">
        <v>26810</v>
      </c>
      <c r="C84" s="5" t="n">
        <v>23286</v>
      </c>
      <c r="D84" s="5" t="n">
        <v>66890</v>
      </c>
      <c r="E84" s="5" t="n">
        <v>58488</v>
      </c>
    </row>
    <row r="85" spans="1:5">
      <c r="A85" s="4" t="s">
        <v>35</v>
      </c>
      <c r="B85" s="5" t="n">
        <v>7971</v>
      </c>
      <c r="C85" s="5" t="n">
        <v>9621</v>
      </c>
      <c r="D85" s="5" t="n">
        <v>28983</v>
      </c>
      <c r="E85" s="5" t="n">
        <v>11567</v>
      </c>
    </row>
    <row r="86" spans="1:5">
      <c r="A86" s="4" t="s">
        <v>36</v>
      </c>
      <c r="B86" s="5" t="n">
        <v>18839</v>
      </c>
      <c r="C86" s="5" t="n">
        <v>13665</v>
      </c>
      <c r="D86" s="5" t="n">
        <v>37907</v>
      </c>
      <c r="E86" s="5" t="n">
        <v>46921</v>
      </c>
    </row>
    <row r="87" spans="1:5">
      <c r="A87" s="4" t="s">
        <v>37</v>
      </c>
      <c r="B87" s="5" t="n">
        <v>-320</v>
      </c>
      <c r="C87" s="5" t="n">
        <v>-241</v>
      </c>
      <c r="D87" s="5" t="n">
        <v>-868</v>
      </c>
      <c r="E87" s="5" t="n">
        <v>-1075</v>
      </c>
    </row>
    <row r="88" spans="1:5">
      <c r="A88" s="4" t="s">
        <v>38</v>
      </c>
      <c r="B88" s="5" t="n">
        <v>18519</v>
      </c>
      <c r="C88" s="5" t="n">
        <v>13424</v>
      </c>
      <c r="D88" s="5" t="n">
        <v>37039</v>
      </c>
      <c r="E88" s="5" t="n">
        <v>45846</v>
      </c>
    </row>
    <row r="89" spans="1:5">
      <c r="A89" s="4" t="s">
        <v>39</v>
      </c>
      <c r="B89" s="5" t="n">
        <v>0</v>
      </c>
      <c r="C89" s="5" t="n">
        <v>0</v>
      </c>
      <c r="D89" s="5" t="n">
        <v>0</v>
      </c>
      <c r="E89" s="5" t="n">
        <v>0</v>
      </c>
    </row>
    <row r="90" spans="1:5">
      <c r="A90" s="4" t="s">
        <v>40</v>
      </c>
      <c r="B90" s="5" t="n">
        <v>18519</v>
      </c>
      <c r="C90" s="5" t="n">
        <v>13424</v>
      </c>
      <c r="D90" s="5" t="n">
        <v>37039</v>
      </c>
      <c r="E90" s="5" t="n">
        <v>45846</v>
      </c>
    </row>
    <row r="91" spans="1:5">
      <c r="A91" s="4" t="s">
        <v>55</v>
      </c>
      <c r="B91" s="5" t="n">
        <v>34142</v>
      </c>
      <c r="C91" s="5" t="n">
        <v>22067</v>
      </c>
      <c r="D91" s="5" t="n">
        <v>43284</v>
      </c>
      <c r="E91" s="5" t="n">
        <v>36075</v>
      </c>
    </row>
    <row r="92" spans="1:5">
      <c r="A92" s="4" t="s">
        <v>56</v>
      </c>
      <c r="B92" s="5" t="n">
        <v>273</v>
      </c>
      <c r="C92" s="5" t="n">
        <v>370</v>
      </c>
      <c r="D92" s="5" t="n">
        <v>777</v>
      </c>
      <c r="E92" s="5" t="n">
        <v>481</v>
      </c>
    </row>
    <row r="93" spans="1:5">
      <c r="A93" s="4" t="s">
        <v>57</v>
      </c>
      <c r="B93" s="5" t="n">
        <v>33869</v>
      </c>
      <c r="C93" s="5" t="n">
        <v>21697</v>
      </c>
      <c r="D93" s="5" t="n">
        <v>42507</v>
      </c>
      <c r="E93" s="5" t="n">
        <v>35594</v>
      </c>
    </row>
    <row r="94" spans="1:5">
      <c r="A94" s="4" t="s">
        <v>469</v>
      </c>
    </row>
    <row r="95" spans="1:5">
      <c r="A95" s="3" t="s">
        <v>471</v>
      </c>
    </row>
    <row r="96" spans="1:5">
      <c r="A96" s="4" t="s">
        <v>26</v>
      </c>
      <c r="B96" s="5" t="n">
        <v>-10918</v>
      </c>
      <c r="C96" s="5" t="n">
        <v>-12528</v>
      </c>
      <c r="D96" s="5" t="n">
        <v>-33995</v>
      </c>
      <c r="E96" s="5" t="n">
        <v>-36196</v>
      </c>
    </row>
    <row r="97" spans="1:5">
      <c r="A97" s="4" t="s">
        <v>27</v>
      </c>
      <c r="B97" s="5" t="n">
        <v>-10918</v>
      </c>
      <c r="C97" s="5" t="n">
        <v>-12528</v>
      </c>
      <c r="D97" s="5" t="n">
        <v>-33995</v>
      </c>
      <c r="E97" s="5" t="n">
        <v>-36196</v>
      </c>
    </row>
    <row r="98" spans="1:5">
      <c r="A98" s="4" t="s">
        <v>28</v>
      </c>
      <c r="B98" s="5" t="n">
        <v>0</v>
      </c>
      <c r="C98" s="5" t="n">
        <v>0</v>
      </c>
      <c r="D98" s="5" t="n">
        <v>0</v>
      </c>
      <c r="E98" s="5" t="n">
        <v>0</v>
      </c>
    </row>
    <row r="99" spans="1:5">
      <c r="A99" s="4" t="s">
        <v>29</v>
      </c>
      <c r="B99" s="5" t="n">
        <v>0</v>
      </c>
      <c r="C99" s="5" t="n">
        <v>0</v>
      </c>
      <c r="D99" s="5" t="n">
        <v>0</v>
      </c>
      <c r="E99" s="5" t="n">
        <v>0</v>
      </c>
    </row>
    <row r="100" spans="1:5">
      <c r="A100" s="4" t="s">
        <v>30</v>
      </c>
      <c r="B100" s="5" t="n">
        <v>0</v>
      </c>
      <c r="C100" s="5" t="n">
        <v>0</v>
      </c>
      <c r="D100" s="5" t="n">
        <v>0</v>
      </c>
      <c r="E100" s="5" t="n">
        <v>0</v>
      </c>
    </row>
    <row r="101" spans="1:5">
      <c r="A101" s="4" t="s">
        <v>31</v>
      </c>
      <c r="B101" s="5" t="n">
        <v>-244</v>
      </c>
      <c r="C101" s="5" t="n">
        <v>-358</v>
      </c>
      <c r="D101" s="5" t="n">
        <v>-766</v>
      </c>
      <c r="E101" s="5" t="n">
        <v>-1300</v>
      </c>
    </row>
    <row r="102" spans="1:5">
      <c r="A102" s="4" t="s">
        <v>472</v>
      </c>
      <c r="B102" s="5" t="n">
        <v>-1922</v>
      </c>
      <c r="C102" s="5" t="n">
        <v>-2840</v>
      </c>
      <c r="D102" s="5" t="n">
        <v>-6826</v>
      </c>
      <c r="E102" s="5" t="n">
        <v>-8750</v>
      </c>
    </row>
    <row r="103" spans="1:5">
      <c r="A103" s="4" t="s">
        <v>473</v>
      </c>
      <c r="B103" s="5" t="n">
        <v>1922</v>
      </c>
      <c r="C103" s="5" t="n">
        <v>2840</v>
      </c>
      <c r="D103" s="5" t="n">
        <v>6826</v>
      </c>
      <c r="E103" s="5" t="n">
        <v>8750</v>
      </c>
    </row>
    <row r="104" spans="1:5">
      <c r="A104" s="4" t="s">
        <v>32</v>
      </c>
      <c r="B104" s="5" t="n">
        <v>0</v>
      </c>
      <c r="C104" s="5" t="n">
        <v>0</v>
      </c>
      <c r="D104" s="5" t="n">
        <v>0</v>
      </c>
      <c r="E104" s="5" t="n">
        <v>0</v>
      </c>
    </row>
    <row r="105" spans="1:5">
      <c r="A105" s="4" t="s">
        <v>33</v>
      </c>
      <c r="B105" s="5" t="n">
        <v>244</v>
      </c>
      <c r="C105" s="5" t="n">
        <v>358</v>
      </c>
      <c r="D105" s="5" t="n">
        <v>766</v>
      </c>
      <c r="E105" s="5" t="n">
        <v>1300</v>
      </c>
    </row>
    <row r="106" spans="1:5">
      <c r="A106" s="4" t="s">
        <v>474</v>
      </c>
      <c r="B106" s="5" t="n">
        <v>18857</v>
      </c>
      <c r="C106" s="5" t="n">
        <v>15549</v>
      </c>
      <c r="D106" s="5" t="n">
        <v>39983</v>
      </c>
      <c r="E106" s="5" t="n">
        <v>43008</v>
      </c>
    </row>
    <row r="107" spans="1:5">
      <c r="A107" s="4" t="s">
        <v>34</v>
      </c>
      <c r="B107" s="5" t="n">
        <v>-18857</v>
      </c>
      <c r="C107" s="5" t="n">
        <v>-15549</v>
      </c>
      <c r="D107" s="5" t="n">
        <v>-39983</v>
      </c>
      <c r="E107" s="5" t="n">
        <v>-43008</v>
      </c>
    </row>
    <row r="108" spans="1:5">
      <c r="A108" s="4" t="s">
        <v>35</v>
      </c>
      <c r="B108" s="5" t="n">
        <v>0</v>
      </c>
      <c r="C108" s="5" t="n">
        <v>0</v>
      </c>
      <c r="D108" s="5" t="n">
        <v>0</v>
      </c>
      <c r="E108" s="5" t="n">
        <v>0</v>
      </c>
    </row>
    <row r="109" spans="1:5">
      <c r="A109" s="4" t="s">
        <v>36</v>
      </c>
      <c r="B109" s="5" t="n">
        <v>-18857</v>
      </c>
      <c r="C109" s="5" t="n">
        <v>-15549</v>
      </c>
      <c r="D109" s="5" t="n">
        <v>-39983</v>
      </c>
      <c r="E109" s="5" t="n">
        <v>-43008</v>
      </c>
    </row>
    <row r="110" spans="1:5">
      <c r="A110" s="4" t="s">
        <v>37</v>
      </c>
      <c r="B110" s="5" t="n">
        <v>0</v>
      </c>
      <c r="C110" s="5" t="n">
        <v>0</v>
      </c>
      <c r="D110" s="5" t="n">
        <v>0</v>
      </c>
      <c r="E110" s="5" t="n">
        <v>0</v>
      </c>
    </row>
    <row r="111" spans="1:5">
      <c r="A111" s="4" t="s">
        <v>38</v>
      </c>
      <c r="B111" s="5" t="n">
        <v>-18857</v>
      </c>
      <c r="C111" s="5" t="n">
        <v>-15549</v>
      </c>
      <c r="D111" s="5" t="n">
        <v>-39983</v>
      </c>
      <c r="E111" s="5" t="n">
        <v>-43008</v>
      </c>
    </row>
    <row r="112" spans="1:5">
      <c r="A112" s="4" t="s">
        <v>39</v>
      </c>
      <c r="B112" s="5" t="n">
        <v>0</v>
      </c>
      <c r="C112" s="5" t="n">
        <v>0</v>
      </c>
      <c r="D112" s="5" t="n">
        <v>0</v>
      </c>
      <c r="E112" s="5" t="n">
        <v>0</v>
      </c>
    </row>
    <row r="113" spans="1:5">
      <c r="A113" s="4" t="s">
        <v>40</v>
      </c>
      <c r="B113" s="5" t="n">
        <v>-18857</v>
      </c>
      <c r="C113" s="5" t="n">
        <v>-15549</v>
      </c>
      <c r="D113" s="5" t="n">
        <v>-39983</v>
      </c>
      <c r="E113" s="5" t="n">
        <v>-43008</v>
      </c>
    </row>
    <row r="114" spans="1:5">
      <c r="A114" s="4" t="s">
        <v>55</v>
      </c>
      <c r="B114" s="5" t="n">
        <v>-34133</v>
      </c>
      <c r="C114" s="5" t="n">
        <v>-23825</v>
      </c>
      <c r="D114" s="5" t="n">
        <v>-45111</v>
      </c>
      <c r="E114" s="5" t="n">
        <v>-31892</v>
      </c>
    </row>
    <row r="115" spans="1:5">
      <c r="A115" s="4" t="s">
        <v>56</v>
      </c>
      <c r="B115" s="5" t="n">
        <v>0</v>
      </c>
      <c r="C115" s="5" t="n">
        <v>0</v>
      </c>
      <c r="D115" s="5" t="n">
        <v>0</v>
      </c>
      <c r="E115" s="5" t="n">
        <v>0</v>
      </c>
    </row>
    <row r="116" spans="1:5">
      <c r="A116" s="4" t="s">
        <v>57</v>
      </c>
      <c r="B116" s="7" t="n">
        <v>-34133</v>
      </c>
      <c r="C116" s="7" t="n">
        <v>-23825</v>
      </c>
      <c r="D116" s="7" t="n">
        <v>-45111</v>
      </c>
      <c r="E116" s="7" t="n">
        <v>-318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75</v>
      </c>
      <c r="B1" s="2" t="s">
        <v>1</v>
      </c>
    </row>
    <row r="2" spans="1:3">
      <c r="B2" s="2" t="s">
        <v>2</v>
      </c>
      <c r="C2" s="2" t="s">
        <v>24</v>
      </c>
    </row>
    <row r="3" spans="1:3">
      <c r="A3" s="3" t="s">
        <v>476</v>
      </c>
    </row>
    <row r="4" spans="1:3">
      <c r="A4" s="4" t="s">
        <v>127</v>
      </c>
      <c r="B4" s="7" t="n">
        <v>73566</v>
      </c>
      <c r="C4" s="7" t="n">
        <v>95672</v>
      </c>
    </row>
    <row r="5" spans="1:3">
      <c r="A5" s="4" t="s">
        <v>129</v>
      </c>
      <c r="B5" s="5" t="n">
        <v>-30719</v>
      </c>
      <c r="C5" s="5" t="n">
        <v>-34618</v>
      </c>
    </row>
    <row r="6" spans="1:3">
      <c r="A6" s="4" t="s">
        <v>130</v>
      </c>
      <c r="B6" s="5" t="n">
        <v>2750</v>
      </c>
      <c r="C6" s="5" t="n">
        <v>1184</v>
      </c>
    </row>
    <row r="7" spans="1:3">
      <c r="A7" s="4" t="s">
        <v>131</v>
      </c>
      <c r="B7" s="5" t="n">
        <v>125</v>
      </c>
      <c r="C7" s="5" t="n">
        <v>0</v>
      </c>
    </row>
    <row r="8" spans="1:3">
      <c r="A8" s="4" t="s">
        <v>477</v>
      </c>
      <c r="B8" s="5" t="n">
        <v>0</v>
      </c>
      <c r="C8" s="5" t="n">
        <v>0</v>
      </c>
    </row>
    <row r="9" spans="1:3">
      <c r="A9" s="4" t="s">
        <v>132</v>
      </c>
      <c r="B9" s="5" t="n">
        <v>-27844</v>
      </c>
      <c r="C9" s="5" t="n">
        <v>-33434</v>
      </c>
    </row>
    <row r="10" spans="1:3">
      <c r="A10" s="4" t="s">
        <v>135</v>
      </c>
      <c r="B10" s="5" t="n">
        <v>-18129</v>
      </c>
      <c r="C10" s="5" t="n">
        <v>-18012</v>
      </c>
    </row>
    <row r="11" spans="1:3">
      <c r="A11" s="4" t="s">
        <v>478</v>
      </c>
      <c r="B11" s="5" t="n">
        <v>-5625</v>
      </c>
      <c r="C11" s="5" t="n">
        <v>-5625</v>
      </c>
    </row>
    <row r="12" spans="1:3">
      <c r="A12" s="4" t="s">
        <v>479</v>
      </c>
      <c r="B12" s="5" t="n">
        <v>0</v>
      </c>
      <c r="C12" s="5" t="n">
        <v>0</v>
      </c>
    </row>
    <row r="13" spans="1:3">
      <c r="A13" s="4" t="s">
        <v>136</v>
      </c>
      <c r="B13" s="5" t="n">
        <v>-2283</v>
      </c>
      <c r="C13" s="5" t="n">
        <v>2780</v>
      </c>
    </row>
    <row r="14" spans="1:3">
      <c r="A14" s="4" t="s">
        <v>137</v>
      </c>
      <c r="B14" s="5" t="n">
        <v>283943</v>
      </c>
      <c r="C14" s="5" t="n">
        <v>124671</v>
      </c>
    </row>
    <row r="15" spans="1:3">
      <c r="A15" s="4" t="s">
        <v>480</v>
      </c>
      <c r="B15" s="5" t="n">
        <v>-295708</v>
      </c>
      <c r="C15" s="5" t="n">
        <v>-210448</v>
      </c>
    </row>
    <row r="16" spans="1:3">
      <c r="A16" s="4" t="s">
        <v>140</v>
      </c>
      <c r="B16" s="5" t="n">
        <v>-53</v>
      </c>
      <c r="C16" s="5" t="n">
        <v>0</v>
      </c>
    </row>
    <row r="17" spans="1:3">
      <c r="A17" s="4" t="s">
        <v>481</v>
      </c>
      <c r="C17" s="5" t="n">
        <v>0</v>
      </c>
    </row>
    <row r="18" spans="1:3">
      <c r="A18" s="4" t="s">
        <v>141</v>
      </c>
      <c r="B18" s="5" t="n">
        <v>143</v>
      </c>
      <c r="C18" s="5" t="n">
        <v>213</v>
      </c>
    </row>
    <row r="19" spans="1:3">
      <c r="A19" s="4" t="s">
        <v>142</v>
      </c>
      <c r="B19" s="5" t="n">
        <v>-711</v>
      </c>
      <c r="C19" s="5" t="n">
        <v>-1077</v>
      </c>
    </row>
    <row r="20" spans="1:3">
      <c r="A20" s="4" t="s">
        <v>482</v>
      </c>
      <c r="B20" s="5" t="n">
        <v>0</v>
      </c>
      <c r="C20" s="5" t="n">
        <v>0</v>
      </c>
    </row>
    <row r="21" spans="1:3">
      <c r="A21" s="4" t="s">
        <v>143</v>
      </c>
      <c r="B21" s="5" t="n">
        <v>-38423</v>
      </c>
      <c r="C21" s="5" t="n">
        <v>-107498</v>
      </c>
    </row>
    <row r="22" spans="1:3">
      <c r="A22" s="4" t="s">
        <v>144</v>
      </c>
      <c r="B22" s="5" t="n">
        <v>496</v>
      </c>
      <c r="C22" s="5" t="n">
        <v>-2186</v>
      </c>
    </row>
    <row r="23" spans="1:3">
      <c r="A23" s="4" t="s">
        <v>145</v>
      </c>
      <c r="B23" s="5" t="n">
        <v>7795</v>
      </c>
      <c r="C23" s="5" t="n">
        <v>-47446</v>
      </c>
    </row>
    <row r="24" spans="1:3">
      <c r="A24" s="4" t="s">
        <v>146</v>
      </c>
      <c r="B24" s="5" t="n">
        <v>43403</v>
      </c>
      <c r="C24" s="5" t="n">
        <v>96872</v>
      </c>
    </row>
    <row r="25" spans="1:3">
      <c r="A25" s="4" t="s">
        <v>147</v>
      </c>
      <c r="B25" s="5" t="n">
        <v>51198</v>
      </c>
      <c r="C25" s="5" t="n">
        <v>49426</v>
      </c>
    </row>
    <row r="26" spans="1:3">
      <c r="A26" s="4" t="s">
        <v>466</v>
      </c>
    </row>
    <row r="27" spans="1:3">
      <c r="A27" s="3" t="s">
        <v>476</v>
      </c>
    </row>
    <row r="28" spans="1:3">
      <c r="A28" s="4" t="s">
        <v>127</v>
      </c>
      <c r="B28" s="5" t="n">
        <v>38871</v>
      </c>
      <c r="C28" s="5" t="n">
        <v>14489</v>
      </c>
    </row>
    <row r="29" spans="1:3">
      <c r="A29" s="4" t="s">
        <v>129</v>
      </c>
      <c r="B29" s="5" t="n">
        <v>-7082</v>
      </c>
      <c r="C29" s="5" t="n">
        <v>-8930</v>
      </c>
    </row>
    <row r="30" spans="1:3">
      <c r="A30" s="4" t="s">
        <v>130</v>
      </c>
      <c r="B30" s="5" t="n">
        <v>104</v>
      </c>
      <c r="C30" s="5" t="n">
        <v>263</v>
      </c>
    </row>
    <row r="31" spans="1:3">
      <c r="A31" s="4" t="s">
        <v>131</v>
      </c>
      <c r="B31" s="5" t="n">
        <v>0</v>
      </c>
    </row>
    <row r="32" spans="1:3">
      <c r="A32" s="4" t="s">
        <v>477</v>
      </c>
      <c r="B32" s="5" t="n">
        <v>-228</v>
      </c>
      <c r="C32" s="5" t="n">
        <v>-140</v>
      </c>
    </row>
    <row r="33" spans="1:3">
      <c r="A33" s="4" t="s">
        <v>132</v>
      </c>
      <c r="B33" s="5" t="n">
        <v>-7206</v>
      </c>
      <c r="C33" s="5" t="n">
        <v>-8807</v>
      </c>
    </row>
    <row r="34" spans="1:3">
      <c r="A34" s="4" t="s">
        <v>135</v>
      </c>
      <c r="B34" s="5" t="n">
        <v>-18129</v>
      </c>
      <c r="C34" s="5" t="n">
        <v>-18012</v>
      </c>
    </row>
    <row r="35" spans="1:3">
      <c r="A35" s="4" t="s">
        <v>478</v>
      </c>
      <c r="B35" s="5" t="n">
        <v>-5625</v>
      </c>
      <c r="C35" s="5" t="n">
        <v>-5625</v>
      </c>
    </row>
    <row r="36" spans="1:3">
      <c r="A36" s="4" t="s">
        <v>479</v>
      </c>
      <c r="B36" s="5" t="n">
        <v>0</v>
      </c>
      <c r="C36" s="5" t="n">
        <v>0</v>
      </c>
    </row>
    <row r="37" spans="1:3">
      <c r="A37" s="4" t="s">
        <v>136</v>
      </c>
      <c r="B37" s="5" t="n">
        <v>0</v>
      </c>
      <c r="C37" s="5" t="n">
        <v>0</v>
      </c>
    </row>
    <row r="38" spans="1:3">
      <c r="A38" s="4" t="s">
        <v>137</v>
      </c>
      <c r="B38" s="5" t="n">
        <v>153200</v>
      </c>
      <c r="C38" s="5" t="n">
        <v>92200</v>
      </c>
    </row>
    <row r="39" spans="1:3">
      <c r="A39" s="4" t="s">
        <v>480</v>
      </c>
      <c r="B39" s="5" t="n">
        <v>-164508</v>
      </c>
      <c r="C39" s="5" t="n">
        <v>-89935</v>
      </c>
    </row>
    <row r="40" spans="1:3">
      <c r="A40" s="4" t="s">
        <v>140</v>
      </c>
      <c r="B40" s="5" t="n">
        <v>0</v>
      </c>
    </row>
    <row r="41" spans="1:3">
      <c r="A41" s="4" t="s">
        <v>481</v>
      </c>
      <c r="C41" s="5" t="n">
        <v>11081</v>
      </c>
    </row>
    <row r="42" spans="1:3">
      <c r="A42" s="4" t="s">
        <v>141</v>
      </c>
      <c r="B42" s="5" t="n">
        <v>143</v>
      </c>
      <c r="C42" s="5" t="n">
        <v>213</v>
      </c>
    </row>
    <row r="43" spans="1:3">
      <c r="A43" s="4" t="s">
        <v>142</v>
      </c>
      <c r="B43" s="5" t="n">
        <v>-711</v>
      </c>
      <c r="C43" s="5" t="n">
        <v>-1077</v>
      </c>
    </row>
    <row r="44" spans="1:3">
      <c r="A44" s="4" t="s">
        <v>482</v>
      </c>
      <c r="B44" s="5" t="n">
        <v>0</v>
      </c>
      <c r="C44" s="5" t="n">
        <v>0</v>
      </c>
    </row>
    <row r="45" spans="1:3">
      <c r="A45" s="4" t="s">
        <v>143</v>
      </c>
      <c r="B45" s="5" t="n">
        <v>-35630</v>
      </c>
      <c r="C45" s="5" t="n">
        <v>-11155</v>
      </c>
    </row>
    <row r="46" spans="1:3">
      <c r="A46" s="4" t="s">
        <v>144</v>
      </c>
      <c r="B46" s="5" t="n">
        <v>0</v>
      </c>
      <c r="C46" s="5" t="n">
        <v>0</v>
      </c>
    </row>
    <row r="47" spans="1:3">
      <c r="A47" s="4" t="s">
        <v>145</v>
      </c>
      <c r="B47" s="5" t="n">
        <v>-3965</v>
      </c>
      <c r="C47" s="5" t="n">
        <v>-5473</v>
      </c>
    </row>
    <row r="48" spans="1:3">
      <c r="A48" s="4" t="s">
        <v>146</v>
      </c>
      <c r="B48" s="5" t="n">
        <v>4400</v>
      </c>
      <c r="C48" s="5" t="n">
        <v>7090</v>
      </c>
    </row>
    <row r="49" spans="1:3">
      <c r="A49" s="4" t="s">
        <v>147</v>
      </c>
      <c r="B49" s="5" t="n">
        <v>435</v>
      </c>
      <c r="C49" s="5" t="n">
        <v>1617</v>
      </c>
    </row>
    <row r="50" spans="1:3">
      <c r="A50" s="4" t="s">
        <v>467</v>
      </c>
    </row>
    <row r="51" spans="1:3">
      <c r="A51" s="3" t="s">
        <v>476</v>
      </c>
    </row>
    <row r="52" spans="1:3">
      <c r="A52" s="4" t="s">
        <v>127</v>
      </c>
      <c r="B52" s="5" t="n">
        <v>3544</v>
      </c>
      <c r="C52" s="5" t="n">
        <v>5244</v>
      </c>
    </row>
    <row r="53" spans="1:3">
      <c r="A53" s="4" t="s">
        <v>129</v>
      </c>
      <c r="B53" s="5" t="n">
        <v>-4687</v>
      </c>
      <c r="C53" s="5" t="n">
        <v>-5399</v>
      </c>
    </row>
    <row r="54" spans="1:3">
      <c r="A54" s="4" t="s">
        <v>130</v>
      </c>
      <c r="B54" s="5" t="n">
        <v>2226</v>
      </c>
      <c r="C54" s="5" t="n">
        <v>155</v>
      </c>
    </row>
    <row r="55" spans="1:3">
      <c r="A55" s="4" t="s">
        <v>131</v>
      </c>
      <c r="B55" s="5" t="n">
        <v>125</v>
      </c>
    </row>
    <row r="56" spans="1:3">
      <c r="A56" s="4" t="s">
        <v>477</v>
      </c>
      <c r="B56" s="5" t="n">
        <v>-1166</v>
      </c>
      <c r="C56" s="5" t="n">
        <v>0</v>
      </c>
    </row>
    <row r="57" spans="1:3">
      <c r="A57" s="4" t="s">
        <v>132</v>
      </c>
      <c r="B57" s="5" t="n">
        <v>-3502</v>
      </c>
      <c r="C57" s="5" t="n">
        <v>-5244</v>
      </c>
    </row>
    <row r="58" spans="1:3">
      <c r="A58" s="4" t="s">
        <v>135</v>
      </c>
      <c r="B58" s="5" t="n">
        <v>0</v>
      </c>
      <c r="C58" s="5" t="n">
        <v>0</v>
      </c>
    </row>
    <row r="59" spans="1:3">
      <c r="A59" s="4" t="s">
        <v>478</v>
      </c>
      <c r="B59" s="5" t="n">
        <v>0</v>
      </c>
      <c r="C59" s="5" t="n">
        <v>0</v>
      </c>
    </row>
    <row r="60" spans="1:3">
      <c r="A60" s="4" t="s">
        <v>479</v>
      </c>
      <c r="B60" s="5" t="n">
        <v>0</v>
      </c>
      <c r="C60" s="5" t="n">
        <v>0</v>
      </c>
    </row>
    <row r="61" spans="1:3">
      <c r="A61" s="4" t="s">
        <v>136</v>
      </c>
      <c r="B61" s="5" t="n">
        <v>0</v>
      </c>
      <c r="C61" s="5" t="n">
        <v>0</v>
      </c>
    </row>
    <row r="62" spans="1:3">
      <c r="A62" s="4" t="s">
        <v>137</v>
      </c>
      <c r="B62" s="5" t="n">
        <v>0</v>
      </c>
      <c r="C62" s="5" t="n">
        <v>0</v>
      </c>
    </row>
    <row r="63" spans="1:3">
      <c r="A63" s="4" t="s">
        <v>480</v>
      </c>
      <c r="B63" s="5" t="n">
        <v>-42</v>
      </c>
      <c r="C63" s="5" t="n">
        <v>0</v>
      </c>
    </row>
    <row r="64" spans="1:3">
      <c r="A64" s="4" t="s">
        <v>140</v>
      </c>
      <c r="B64" s="5" t="n">
        <v>0</v>
      </c>
    </row>
    <row r="65" spans="1:3">
      <c r="A65" s="4" t="s">
        <v>481</v>
      </c>
      <c r="C65" s="5" t="n">
        <v>0</v>
      </c>
    </row>
    <row r="66" spans="1:3">
      <c r="A66" s="4" t="s">
        <v>141</v>
      </c>
      <c r="B66" s="5" t="n">
        <v>0</v>
      </c>
      <c r="C66" s="5" t="n">
        <v>0</v>
      </c>
    </row>
    <row r="67" spans="1:3">
      <c r="A67" s="4" t="s">
        <v>142</v>
      </c>
      <c r="B67" s="5" t="n">
        <v>0</v>
      </c>
      <c r="C67" s="5" t="n">
        <v>0</v>
      </c>
    </row>
    <row r="68" spans="1:3">
      <c r="A68" s="4" t="s">
        <v>482</v>
      </c>
      <c r="B68" s="5" t="n">
        <v>0</v>
      </c>
      <c r="C68" s="5" t="n">
        <v>0</v>
      </c>
    </row>
    <row r="69" spans="1:3">
      <c r="A69" s="4" t="s">
        <v>143</v>
      </c>
      <c r="B69" s="5" t="n">
        <v>-42</v>
      </c>
      <c r="C69" s="5" t="n">
        <v>0</v>
      </c>
    </row>
    <row r="70" spans="1:3">
      <c r="A70" s="4" t="s">
        <v>144</v>
      </c>
      <c r="B70" s="5" t="n">
        <v>0</v>
      </c>
      <c r="C70" s="5" t="n">
        <v>0</v>
      </c>
    </row>
    <row r="71" spans="1:3">
      <c r="A71" s="4" t="s">
        <v>145</v>
      </c>
      <c r="B71" s="5" t="n">
        <v>0</v>
      </c>
      <c r="C71" s="5" t="n">
        <v>0</v>
      </c>
    </row>
    <row r="72" spans="1:3">
      <c r="A72" s="4" t="s">
        <v>146</v>
      </c>
      <c r="B72" s="5" t="n">
        <v>0</v>
      </c>
      <c r="C72" s="5" t="n">
        <v>0</v>
      </c>
    </row>
    <row r="73" spans="1:3">
      <c r="A73" s="4" t="s">
        <v>147</v>
      </c>
      <c r="B73" s="5" t="n">
        <v>0</v>
      </c>
      <c r="C73" s="5" t="n">
        <v>0</v>
      </c>
    </row>
    <row r="74" spans="1:3">
      <c r="A74" s="4" t="s">
        <v>468</v>
      </c>
    </row>
    <row r="75" spans="1:3">
      <c r="A75" s="3" t="s">
        <v>476</v>
      </c>
    </row>
    <row r="76" spans="1:3">
      <c r="A76" s="4" t="s">
        <v>127</v>
      </c>
      <c r="B76" s="5" t="n">
        <v>76573</v>
      </c>
      <c r="C76" s="5" t="n">
        <v>76695</v>
      </c>
    </row>
    <row r="77" spans="1:3">
      <c r="A77" s="4" t="s">
        <v>129</v>
      </c>
      <c r="B77" s="5" t="n">
        <v>-18950</v>
      </c>
      <c r="C77" s="5" t="n">
        <v>-20289</v>
      </c>
    </row>
    <row r="78" spans="1:3">
      <c r="A78" s="4" t="s">
        <v>130</v>
      </c>
      <c r="B78" s="5" t="n">
        <v>420</v>
      </c>
      <c r="C78" s="5" t="n">
        <v>766</v>
      </c>
    </row>
    <row r="79" spans="1:3">
      <c r="A79" s="4" t="s">
        <v>131</v>
      </c>
      <c r="B79" s="5" t="n">
        <v>0</v>
      </c>
    </row>
    <row r="80" spans="1:3">
      <c r="A80" s="4" t="s">
        <v>477</v>
      </c>
      <c r="B80" s="5" t="n">
        <v>0</v>
      </c>
      <c r="C80" s="5" t="n">
        <v>0</v>
      </c>
    </row>
    <row r="81" spans="1:3">
      <c r="A81" s="4" t="s">
        <v>132</v>
      </c>
      <c r="B81" s="5" t="n">
        <v>-18530</v>
      </c>
      <c r="C81" s="5" t="n">
        <v>-19523</v>
      </c>
    </row>
    <row r="82" spans="1:3">
      <c r="A82" s="4" t="s">
        <v>135</v>
      </c>
      <c r="B82" s="5" t="n">
        <v>0</v>
      </c>
      <c r="C82" s="5" t="n">
        <v>0</v>
      </c>
    </row>
    <row r="83" spans="1:3">
      <c r="A83" s="4" t="s">
        <v>478</v>
      </c>
      <c r="B83" s="5" t="n">
        <v>0</v>
      </c>
      <c r="C83" s="5" t="n">
        <v>0</v>
      </c>
    </row>
    <row r="84" spans="1:3">
      <c r="A84" s="4" t="s">
        <v>479</v>
      </c>
      <c r="B84" s="5" t="n">
        <v>-45422</v>
      </c>
      <c r="C84" s="5" t="n">
        <v>-756</v>
      </c>
    </row>
    <row r="85" spans="1:3">
      <c r="A85" s="4" t="s">
        <v>136</v>
      </c>
      <c r="B85" s="5" t="n">
        <v>-2283</v>
      </c>
      <c r="C85" s="5" t="n">
        <v>2780</v>
      </c>
    </row>
    <row r="86" spans="1:3">
      <c r="A86" s="4" t="s">
        <v>137</v>
      </c>
      <c r="B86" s="5" t="n">
        <v>130743</v>
      </c>
      <c r="C86" s="5" t="n">
        <v>32471</v>
      </c>
    </row>
    <row r="87" spans="1:3">
      <c r="A87" s="4" t="s">
        <v>480</v>
      </c>
      <c r="B87" s="5" t="n">
        <v>-131158</v>
      </c>
      <c r="C87" s="5" t="n">
        <v>-120513</v>
      </c>
    </row>
    <row r="88" spans="1:3">
      <c r="A88" s="4" t="s">
        <v>140</v>
      </c>
      <c r="B88" s="5" t="n">
        <v>-53</v>
      </c>
    </row>
    <row r="89" spans="1:3">
      <c r="A89" s="4" t="s">
        <v>481</v>
      </c>
      <c r="C89" s="5" t="n">
        <v>-11081</v>
      </c>
    </row>
    <row r="90" spans="1:3">
      <c r="A90" s="4" t="s">
        <v>141</v>
      </c>
      <c r="B90" s="5" t="n">
        <v>0</v>
      </c>
      <c r="C90" s="5" t="n">
        <v>0</v>
      </c>
    </row>
    <row r="91" spans="1:3">
      <c r="A91" s="4" t="s">
        <v>142</v>
      </c>
      <c r="B91" s="5" t="n">
        <v>0</v>
      </c>
      <c r="C91" s="5" t="n">
        <v>0</v>
      </c>
    </row>
    <row r="92" spans="1:3">
      <c r="A92" s="4" t="s">
        <v>482</v>
      </c>
      <c r="B92" s="5" t="n">
        <v>1394</v>
      </c>
      <c r="C92" s="5" t="n">
        <v>140</v>
      </c>
    </row>
    <row r="93" spans="1:3">
      <c r="A93" s="4" t="s">
        <v>143</v>
      </c>
      <c r="B93" s="5" t="n">
        <v>-46779</v>
      </c>
      <c r="C93" s="5" t="n">
        <v>-96959</v>
      </c>
    </row>
    <row r="94" spans="1:3">
      <c r="A94" s="4" t="s">
        <v>144</v>
      </c>
      <c r="B94" s="5" t="n">
        <v>496</v>
      </c>
      <c r="C94" s="5" t="n">
        <v>-2186</v>
      </c>
    </row>
    <row r="95" spans="1:3">
      <c r="A95" s="4" t="s">
        <v>145</v>
      </c>
      <c r="B95" s="5" t="n">
        <v>11760</v>
      </c>
      <c r="C95" s="5" t="n">
        <v>-41973</v>
      </c>
    </row>
    <row r="96" spans="1:3">
      <c r="A96" s="4" t="s">
        <v>146</v>
      </c>
      <c r="B96" s="5" t="n">
        <v>39003</v>
      </c>
      <c r="C96" s="5" t="n">
        <v>89782</v>
      </c>
    </row>
    <row r="97" spans="1:3">
      <c r="A97" s="4" t="s">
        <v>147</v>
      </c>
      <c r="B97" s="5" t="n">
        <v>50763</v>
      </c>
      <c r="C97" s="5" t="n">
        <v>47809</v>
      </c>
    </row>
    <row r="98" spans="1:3">
      <c r="A98" s="4" t="s">
        <v>469</v>
      </c>
    </row>
    <row r="99" spans="1:3">
      <c r="A99" s="3" t="s">
        <v>476</v>
      </c>
    </row>
    <row r="100" spans="1:3">
      <c r="A100" s="4" t="s">
        <v>127</v>
      </c>
      <c r="B100" s="5" t="n">
        <v>-45422</v>
      </c>
      <c r="C100" s="5" t="n">
        <v>-756</v>
      </c>
    </row>
    <row r="101" spans="1:3">
      <c r="A101" s="4" t="s">
        <v>129</v>
      </c>
      <c r="B101" s="5" t="n">
        <v>0</v>
      </c>
      <c r="C101" s="5" t="n">
        <v>0</v>
      </c>
    </row>
    <row r="102" spans="1:3">
      <c r="A102" s="4" t="s">
        <v>130</v>
      </c>
      <c r="B102" s="5" t="n">
        <v>0</v>
      </c>
      <c r="C102" s="5" t="n">
        <v>0</v>
      </c>
    </row>
    <row r="103" spans="1:3">
      <c r="A103" s="4" t="s">
        <v>131</v>
      </c>
      <c r="B103" s="5" t="n">
        <v>0</v>
      </c>
    </row>
    <row r="104" spans="1:3">
      <c r="A104" s="4" t="s">
        <v>477</v>
      </c>
      <c r="B104" s="5" t="n">
        <v>1394</v>
      </c>
      <c r="C104" s="5" t="n">
        <v>140</v>
      </c>
    </row>
    <row r="105" spans="1:3">
      <c r="A105" s="4" t="s">
        <v>132</v>
      </c>
      <c r="B105" s="5" t="n">
        <v>1394</v>
      </c>
      <c r="C105" s="5" t="n">
        <v>140</v>
      </c>
    </row>
    <row r="106" spans="1:3">
      <c r="A106" s="4" t="s">
        <v>135</v>
      </c>
      <c r="B106" s="5" t="n">
        <v>0</v>
      </c>
      <c r="C106" s="5" t="n">
        <v>0</v>
      </c>
    </row>
    <row r="107" spans="1:3">
      <c r="A107" s="4" t="s">
        <v>478</v>
      </c>
      <c r="B107" s="5" t="n">
        <v>0</v>
      </c>
      <c r="C107" s="5" t="n">
        <v>0</v>
      </c>
    </row>
    <row r="108" spans="1:3">
      <c r="A108" s="4" t="s">
        <v>479</v>
      </c>
      <c r="B108" s="5" t="n">
        <v>45422</v>
      </c>
      <c r="C108" s="5" t="n">
        <v>756</v>
      </c>
    </row>
    <row r="109" spans="1:3">
      <c r="A109" s="4" t="s">
        <v>136</v>
      </c>
      <c r="B109" s="5" t="n">
        <v>0</v>
      </c>
      <c r="C109" s="5" t="n">
        <v>0</v>
      </c>
    </row>
    <row r="110" spans="1:3">
      <c r="A110" s="4" t="s">
        <v>137</v>
      </c>
      <c r="B110" s="5" t="n">
        <v>0</v>
      </c>
      <c r="C110" s="5" t="n">
        <v>0</v>
      </c>
    </row>
    <row r="111" spans="1:3">
      <c r="A111" s="4" t="s">
        <v>480</v>
      </c>
      <c r="B111" s="5" t="n">
        <v>0</v>
      </c>
      <c r="C111" s="5" t="n">
        <v>0</v>
      </c>
    </row>
    <row r="112" spans="1:3">
      <c r="A112" s="4" t="s">
        <v>140</v>
      </c>
      <c r="B112" s="5" t="n">
        <v>0</v>
      </c>
    </row>
    <row r="113" spans="1:3">
      <c r="A113" s="4" t="s">
        <v>481</v>
      </c>
      <c r="C113" s="5" t="n">
        <v>0</v>
      </c>
    </row>
    <row r="114" spans="1:3">
      <c r="A114" s="4" t="s">
        <v>141</v>
      </c>
      <c r="B114" s="5" t="n">
        <v>0</v>
      </c>
      <c r="C114" s="5" t="n">
        <v>0</v>
      </c>
    </row>
    <row r="115" spans="1:3">
      <c r="A115" s="4" t="s">
        <v>142</v>
      </c>
      <c r="B115" s="5" t="n">
        <v>0</v>
      </c>
      <c r="C115" s="5" t="n">
        <v>0</v>
      </c>
    </row>
    <row r="116" spans="1:3">
      <c r="A116" s="4" t="s">
        <v>482</v>
      </c>
      <c r="B116" s="5" t="n">
        <v>-1394</v>
      </c>
      <c r="C116" s="5" t="n">
        <v>-140</v>
      </c>
    </row>
    <row r="117" spans="1:3">
      <c r="A117" s="4" t="s">
        <v>143</v>
      </c>
      <c r="B117" s="5" t="n">
        <v>44028</v>
      </c>
      <c r="C117" s="5" t="n">
        <v>616</v>
      </c>
    </row>
    <row r="118" spans="1:3">
      <c r="A118" s="4" t="s">
        <v>144</v>
      </c>
      <c r="B118" s="5" t="n">
        <v>0</v>
      </c>
      <c r="C118" s="5" t="n">
        <v>0</v>
      </c>
    </row>
    <row r="119" spans="1:3">
      <c r="A119" s="4" t="s">
        <v>145</v>
      </c>
      <c r="B119" s="5" t="n">
        <v>0</v>
      </c>
      <c r="C119" s="5" t="n">
        <v>0</v>
      </c>
    </row>
    <row r="120" spans="1:3">
      <c r="A120" s="4" t="s">
        <v>146</v>
      </c>
      <c r="B120" s="5" t="n">
        <v>0</v>
      </c>
      <c r="C120" s="5" t="n">
        <v>0</v>
      </c>
    </row>
    <row r="121" spans="1:3">
      <c r="A121" s="4" t="s">
        <v>147</v>
      </c>
      <c r="B121" s="7" t="n">
        <v>0</v>
      </c>
      <c r="C12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483</v>
      </c>
      <c r="B1" s="2" t="s">
        <v>2</v>
      </c>
      <c r="C1" s="2" t="s">
        <v>60</v>
      </c>
      <c r="D1" s="2" t="s">
        <v>24</v>
      </c>
      <c r="E1" s="2" t="s">
        <v>149</v>
      </c>
    </row>
    <row r="2" spans="1:5">
      <c r="A2" s="3" t="s">
        <v>476</v>
      </c>
    </row>
    <row r="3" spans="1:5">
      <c r="A3" s="4" t="s">
        <v>62</v>
      </c>
      <c r="B3" s="7" t="n">
        <v>50130</v>
      </c>
      <c r="C3" s="7" t="n">
        <v>35260</v>
      </c>
      <c r="D3" s="7" t="n">
        <v>47019</v>
      </c>
    </row>
    <row r="4" spans="1:5">
      <c r="A4" s="4" t="s">
        <v>63</v>
      </c>
      <c r="B4" s="5" t="n">
        <v>1068</v>
      </c>
      <c r="C4" s="5" t="n">
        <v>8143</v>
      </c>
      <c r="D4" s="5" t="n">
        <v>2407</v>
      </c>
    </row>
    <row r="5" spans="1:5">
      <c r="A5" s="4" t="s">
        <v>151</v>
      </c>
      <c r="B5" s="5" t="n">
        <v>51198</v>
      </c>
      <c r="C5" s="5" t="n">
        <v>43403</v>
      </c>
      <c r="D5" s="5" t="n">
        <v>49426</v>
      </c>
      <c r="E5" s="7" t="n">
        <v>96872</v>
      </c>
    </row>
    <row r="6" spans="1:5">
      <c r="A6" s="4" t="s">
        <v>466</v>
      </c>
    </row>
    <row r="7" spans="1:5">
      <c r="A7" s="3" t="s">
        <v>476</v>
      </c>
    </row>
    <row r="8" spans="1:5">
      <c r="A8" s="4" t="s">
        <v>62</v>
      </c>
      <c r="B8" s="5" t="n">
        <v>435</v>
      </c>
      <c r="C8" s="5" t="n">
        <v>0</v>
      </c>
      <c r="D8" s="5" t="n">
        <v>0</v>
      </c>
    </row>
    <row r="9" spans="1:5">
      <c r="A9" s="4" t="s">
        <v>63</v>
      </c>
      <c r="B9" s="5" t="n">
        <v>0</v>
      </c>
      <c r="C9" s="5" t="n">
        <v>4400</v>
      </c>
      <c r="D9" s="5" t="n">
        <v>1617</v>
      </c>
    </row>
    <row r="10" spans="1:5">
      <c r="A10" s="4" t="s">
        <v>151</v>
      </c>
      <c r="B10" s="5" t="n">
        <v>435</v>
      </c>
      <c r="C10" s="5" t="n">
        <v>4400</v>
      </c>
      <c r="D10" s="5" t="n">
        <v>1617</v>
      </c>
      <c r="E10" s="5" t="n">
        <v>7090</v>
      </c>
    </row>
    <row r="11" spans="1:5">
      <c r="A11" s="4" t="s">
        <v>467</v>
      </c>
    </row>
    <row r="12" spans="1:5">
      <c r="A12" s="3" t="s">
        <v>476</v>
      </c>
    </row>
    <row r="13" spans="1:5">
      <c r="A13" s="4" t="s">
        <v>62</v>
      </c>
      <c r="B13" s="5" t="n">
        <v>0</v>
      </c>
      <c r="C13" s="5" t="n">
        <v>0</v>
      </c>
      <c r="D13" s="5" t="n">
        <v>0</v>
      </c>
    </row>
    <row r="14" spans="1:5">
      <c r="A14" s="4" t="s">
        <v>63</v>
      </c>
      <c r="B14" s="5" t="n">
        <v>0</v>
      </c>
      <c r="C14" s="5" t="n">
        <v>0</v>
      </c>
      <c r="D14" s="5" t="n">
        <v>0</v>
      </c>
    </row>
    <row r="15" spans="1:5">
      <c r="A15" s="4" t="s">
        <v>151</v>
      </c>
      <c r="B15" s="5" t="n">
        <v>0</v>
      </c>
      <c r="C15" s="5" t="n">
        <v>0</v>
      </c>
      <c r="D15" s="5" t="n">
        <v>0</v>
      </c>
      <c r="E15" s="5" t="n">
        <v>0</v>
      </c>
    </row>
    <row r="16" spans="1:5">
      <c r="A16" s="4" t="s">
        <v>468</v>
      </c>
    </row>
    <row r="17" spans="1:5">
      <c r="A17" s="3" t="s">
        <v>476</v>
      </c>
    </row>
    <row r="18" spans="1:5">
      <c r="A18" s="4" t="s">
        <v>62</v>
      </c>
      <c r="B18" s="5" t="n">
        <v>49695</v>
      </c>
      <c r="C18" s="5" t="n">
        <v>35260</v>
      </c>
      <c r="D18" s="5" t="n">
        <v>47019</v>
      </c>
    </row>
    <row r="19" spans="1:5">
      <c r="A19" s="4" t="s">
        <v>63</v>
      </c>
      <c r="B19" s="5" t="n">
        <v>1068</v>
      </c>
      <c r="C19" s="5" t="n">
        <v>3743</v>
      </c>
      <c r="D19" s="5" t="n">
        <v>790</v>
      </c>
    </row>
    <row r="20" spans="1:5">
      <c r="A20" s="4" t="s">
        <v>151</v>
      </c>
      <c r="B20" s="5" t="n">
        <v>50763</v>
      </c>
      <c r="C20" s="5" t="n">
        <v>39003</v>
      </c>
      <c r="D20" s="5" t="n">
        <v>47809</v>
      </c>
      <c r="E20" s="5" t="n">
        <v>89782</v>
      </c>
    </row>
    <row r="21" spans="1:5">
      <c r="A21" s="4" t="s">
        <v>469</v>
      </c>
    </row>
    <row r="22" spans="1:5">
      <c r="A22" s="3" t="s">
        <v>476</v>
      </c>
    </row>
    <row r="23" spans="1:5">
      <c r="A23" s="4" t="s">
        <v>62</v>
      </c>
      <c r="B23" s="5" t="n">
        <v>0</v>
      </c>
      <c r="C23" s="5" t="n">
        <v>0</v>
      </c>
      <c r="D23" s="5" t="n">
        <v>0</v>
      </c>
    </row>
    <row r="24" spans="1:5">
      <c r="A24" s="4" t="s">
        <v>63</v>
      </c>
      <c r="B24" s="5" t="n">
        <v>0</v>
      </c>
      <c r="C24" s="5" t="n">
        <v>0</v>
      </c>
      <c r="D24" s="5" t="n">
        <v>0</v>
      </c>
    </row>
    <row r="25" spans="1:5">
      <c r="A25" s="4" t="s">
        <v>151</v>
      </c>
      <c r="B25" s="7" t="n">
        <v>0</v>
      </c>
      <c r="C25" s="7" t="n">
        <v>0</v>
      </c>
      <c r="D25" s="7" t="n">
        <v>0</v>
      </c>
      <c r="E2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4</v>
      </c>
      <c r="B1" s="2" t="s">
        <v>1</v>
      </c>
    </row>
    <row r="2" spans="1:3">
      <c r="B2" s="2" t="s">
        <v>2</v>
      </c>
      <c r="C2" s="2" t="s">
        <v>24</v>
      </c>
    </row>
    <row r="3" spans="1:3">
      <c r="A3" s="3" t="s">
        <v>115</v>
      </c>
    </row>
    <row r="4" spans="1:3">
      <c r="A4" s="4" t="s">
        <v>116</v>
      </c>
      <c r="B4" s="7" t="n">
        <v>24615</v>
      </c>
      <c r="C4" s="7" t="n">
        <v>27157</v>
      </c>
    </row>
    <row r="5" spans="1:3">
      <c r="A5" s="3" t="s">
        <v>117</v>
      </c>
    </row>
    <row r="6" spans="1:3">
      <c r="A6" s="4" t="s">
        <v>118</v>
      </c>
      <c r="B6" s="5" t="n">
        <v>32455</v>
      </c>
      <c r="C6" s="5" t="n">
        <v>37347</v>
      </c>
    </row>
    <row r="7" spans="1:3">
      <c r="A7" s="4" t="s">
        <v>119</v>
      </c>
      <c r="B7" s="5" t="n">
        <v>26381</v>
      </c>
      <c r="C7" s="5" t="n">
        <v>30163</v>
      </c>
    </row>
    <row r="8" spans="1:3">
      <c r="A8" s="4" t="s">
        <v>120</v>
      </c>
      <c r="B8" s="5" t="n">
        <v>-9539</v>
      </c>
      <c r="C8" s="5" t="n">
        <v>-2395</v>
      </c>
    </row>
    <row r="9" spans="1:3">
      <c r="A9" s="4" t="s">
        <v>121</v>
      </c>
      <c r="B9" s="5" t="n">
        <v>5302</v>
      </c>
      <c r="C9" s="5" t="n">
        <v>3161</v>
      </c>
    </row>
    <row r="10" spans="1:3">
      <c r="A10" s="3" t="s">
        <v>122</v>
      </c>
    </row>
    <row r="11" spans="1:3">
      <c r="A11" s="4" t="s">
        <v>123</v>
      </c>
      <c r="B11" s="5" t="n">
        <v>-32841</v>
      </c>
      <c r="C11" s="5" t="n">
        <v>2574</v>
      </c>
    </row>
    <row r="12" spans="1:3">
      <c r="A12" s="4" t="s">
        <v>65</v>
      </c>
      <c r="B12" s="5" t="n">
        <v>-32694</v>
      </c>
      <c r="C12" s="5" t="n">
        <v>19900</v>
      </c>
    </row>
    <row r="13" spans="1:3">
      <c r="A13" s="4" t="s">
        <v>84</v>
      </c>
      <c r="B13" s="5" t="n">
        <v>64795</v>
      </c>
      <c r="C13" s="5" t="n">
        <v>-8145</v>
      </c>
    </row>
    <row r="14" spans="1:3">
      <c r="A14" s="4" t="s">
        <v>124</v>
      </c>
      <c r="B14" s="5" t="n">
        <v>-5122</v>
      </c>
      <c r="C14" s="5" t="n">
        <v>-9955</v>
      </c>
    </row>
    <row r="15" spans="1:3">
      <c r="A15" s="4" t="s">
        <v>125</v>
      </c>
      <c r="B15" s="5" t="n">
        <v>-1131</v>
      </c>
      <c r="C15" s="5" t="n">
        <v>2583</v>
      </c>
    </row>
    <row r="16" spans="1:3">
      <c r="A16" s="4" t="s">
        <v>126</v>
      </c>
      <c r="B16" s="5" t="n">
        <v>1345</v>
      </c>
      <c r="C16" s="5" t="n">
        <v>-6718</v>
      </c>
    </row>
    <row r="17" spans="1:3">
      <c r="A17" s="4" t="s">
        <v>127</v>
      </c>
      <c r="B17" s="5" t="n">
        <v>73566</v>
      </c>
      <c r="C17" s="5" t="n">
        <v>95672</v>
      </c>
    </row>
    <row r="18" spans="1:3">
      <c r="A18" s="3" t="s">
        <v>128</v>
      </c>
    </row>
    <row r="19" spans="1:3">
      <c r="A19" s="4" t="s">
        <v>129</v>
      </c>
      <c r="B19" s="5" t="n">
        <v>-30719</v>
      </c>
      <c r="C19" s="5" t="n">
        <v>-34618</v>
      </c>
    </row>
    <row r="20" spans="1:3">
      <c r="A20" s="4" t="s">
        <v>130</v>
      </c>
      <c r="B20" s="5" t="n">
        <v>2750</v>
      </c>
      <c r="C20" s="5" t="n">
        <v>1184</v>
      </c>
    </row>
    <row r="21" spans="1:3">
      <c r="A21" s="4" t="s">
        <v>131</v>
      </c>
      <c r="B21" s="5" t="n">
        <v>125</v>
      </c>
      <c r="C21" s="5" t="n">
        <v>0</v>
      </c>
    </row>
    <row r="22" spans="1:3">
      <c r="A22" s="4" t="s">
        <v>132</v>
      </c>
      <c r="B22" s="5" t="n">
        <v>-27844</v>
      </c>
      <c r="C22" s="5" t="n">
        <v>-33434</v>
      </c>
    </row>
    <row r="23" spans="1:3">
      <c r="A23" s="3" t="s">
        <v>133</v>
      </c>
    </row>
    <row r="24" spans="1:3">
      <c r="A24" s="4" t="s">
        <v>134</v>
      </c>
      <c r="B24" s="5" t="n">
        <v>-5625</v>
      </c>
      <c r="C24" s="5" t="n">
        <v>-5625</v>
      </c>
    </row>
    <row r="25" spans="1:3">
      <c r="A25" s="4" t="s">
        <v>135</v>
      </c>
      <c r="B25" s="5" t="n">
        <v>-18129</v>
      </c>
      <c r="C25" s="5" t="n">
        <v>-18012</v>
      </c>
    </row>
    <row r="26" spans="1:3">
      <c r="A26" s="4" t="s">
        <v>136</v>
      </c>
      <c r="B26" s="5" t="n">
        <v>-2283</v>
      </c>
      <c r="C26" s="5" t="n">
        <v>2780</v>
      </c>
    </row>
    <row r="27" spans="1:3">
      <c r="A27" s="4" t="s">
        <v>137</v>
      </c>
      <c r="B27" s="5" t="n">
        <v>283943</v>
      </c>
      <c r="C27" s="5" t="n">
        <v>124671</v>
      </c>
    </row>
    <row r="28" spans="1:3">
      <c r="A28" s="4" t="s">
        <v>138</v>
      </c>
      <c r="B28" s="5" t="n">
        <v>-228973</v>
      </c>
      <c r="C28" s="5" t="n">
        <v>-112470</v>
      </c>
    </row>
    <row r="29" spans="1:3">
      <c r="A29" s="4" t="s">
        <v>139</v>
      </c>
      <c r="B29" s="5" t="n">
        <v>-66735</v>
      </c>
      <c r="C29" s="5" t="n">
        <v>-97978</v>
      </c>
    </row>
    <row r="30" spans="1:3">
      <c r="A30" s="4" t="s">
        <v>140</v>
      </c>
      <c r="B30" s="5" t="n">
        <v>-53</v>
      </c>
      <c r="C30" s="5" t="n">
        <v>0</v>
      </c>
    </row>
    <row r="31" spans="1:3">
      <c r="A31" s="4" t="s">
        <v>141</v>
      </c>
      <c r="B31" s="5" t="n">
        <v>143</v>
      </c>
      <c r="C31" s="5" t="n">
        <v>213</v>
      </c>
    </row>
    <row r="32" spans="1:3">
      <c r="A32" s="4" t="s">
        <v>142</v>
      </c>
      <c r="B32" s="5" t="n">
        <v>-711</v>
      </c>
      <c r="C32" s="5" t="n">
        <v>-1077</v>
      </c>
    </row>
    <row r="33" spans="1:3">
      <c r="A33" s="4" t="s">
        <v>143</v>
      </c>
      <c r="B33" s="5" t="n">
        <v>-38423</v>
      </c>
      <c r="C33" s="5" t="n">
        <v>-107498</v>
      </c>
    </row>
    <row r="34" spans="1:3">
      <c r="A34" s="4" t="s">
        <v>144</v>
      </c>
      <c r="B34" s="5" t="n">
        <v>496</v>
      </c>
      <c r="C34" s="5" t="n">
        <v>-2186</v>
      </c>
    </row>
    <row r="35" spans="1:3">
      <c r="A35" s="4" t="s">
        <v>145</v>
      </c>
      <c r="B35" s="5" t="n">
        <v>7795</v>
      </c>
      <c r="C35" s="5" t="n">
        <v>-47446</v>
      </c>
    </row>
    <row r="36" spans="1:3">
      <c r="A36" s="4" t="s">
        <v>146</v>
      </c>
      <c r="B36" s="5" t="n">
        <v>43403</v>
      </c>
      <c r="C36" s="5" t="n">
        <v>96872</v>
      </c>
    </row>
    <row r="37" spans="1:3">
      <c r="A37" s="4" t="s">
        <v>147</v>
      </c>
      <c r="B37" s="7" t="n">
        <v>51198</v>
      </c>
      <c r="C37" s="7" t="n">
        <v>494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148</v>
      </c>
      <c r="B1" s="2" t="s">
        <v>2</v>
      </c>
      <c r="C1" s="2" t="s">
        <v>60</v>
      </c>
      <c r="D1" s="2" t="s">
        <v>24</v>
      </c>
      <c r="E1" s="2" t="s">
        <v>149</v>
      </c>
    </row>
    <row r="2" spans="1:5">
      <c r="A2" s="3" t="s">
        <v>150</v>
      </c>
    </row>
    <row r="3" spans="1:5">
      <c r="A3" s="4" t="s">
        <v>62</v>
      </c>
      <c r="B3" s="7" t="n">
        <v>50130</v>
      </c>
      <c r="C3" s="7" t="n">
        <v>35260</v>
      </c>
      <c r="D3" s="7" t="n">
        <v>47019</v>
      </c>
    </row>
    <row r="4" spans="1:5">
      <c r="A4" s="4" t="s">
        <v>63</v>
      </c>
      <c r="B4" s="5" t="n">
        <v>1068</v>
      </c>
      <c r="C4" s="5" t="n">
        <v>8143</v>
      </c>
      <c r="D4" s="5" t="n">
        <v>2407</v>
      </c>
    </row>
    <row r="5" spans="1:5">
      <c r="A5" s="4" t="s">
        <v>151</v>
      </c>
      <c r="B5" s="7" t="n">
        <v>51198</v>
      </c>
      <c r="C5" s="7" t="n">
        <v>43403</v>
      </c>
      <c r="D5" s="7" t="n">
        <v>49426</v>
      </c>
      <c r="E5" s="7" t="n">
        <v>968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16:25:18Z</dcterms:created>
  <dcterms:modified xmlns:dcterms="http://purl.org/dc/terms/" xmlns:xsi="http://www.w3.org/2001/XMLSchema-instance" xsi:type="dcterms:W3CDTF">2017-06-28T16:25:18Z</dcterms:modified>
</cp:coreProperties>
</file>